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Goodwill" sheetId="9" state="visible" r:id="rId9"/>
    <sheet xmlns:r="http://schemas.openxmlformats.org/officeDocument/2006/relationships" name="Revenue From Contracts With Cus" sheetId="10" state="visible" r:id="rId10"/>
    <sheet xmlns:r="http://schemas.openxmlformats.org/officeDocument/2006/relationships" name="Supplemental Financial Statemen" sheetId="11" state="visible" r:id="rId11"/>
    <sheet xmlns:r="http://schemas.openxmlformats.org/officeDocument/2006/relationships" name="Financing" sheetId="12" state="visible" r:id="rId12"/>
    <sheet xmlns:r="http://schemas.openxmlformats.org/officeDocument/2006/relationships" name="Fair Value Measurements" sheetId="13" state="visible" r:id="rId13"/>
    <sheet xmlns:r="http://schemas.openxmlformats.org/officeDocument/2006/relationships" name="Segments and Geographic Informa" sheetId="14" state="visible" r:id="rId14"/>
    <sheet xmlns:r="http://schemas.openxmlformats.org/officeDocument/2006/relationships" name="Restructuring Costs (Credits), " sheetId="15" state="visible" r:id="rId15"/>
    <sheet xmlns:r="http://schemas.openxmlformats.org/officeDocument/2006/relationships" name="Series A Convertible Preferred " sheetId="16" state="visible" r:id="rId16"/>
    <sheet xmlns:r="http://schemas.openxmlformats.org/officeDocument/2006/relationships" name="Stockholders' Equity" sheetId="17" state="visible" r:id="rId17"/>
    <sheet xmlns:r="http://schemas.openxmlformats.org/officeDocument/2006/relationships" name="Background and Basis of Prese_2" sheetId="18" state="visible" r:id="rId18"/>
    <sheet xmlns:r="http://schemas.openxmlformats.org/officeDocument/2006/relationships" name="Background and Basis of Prese_3" sheetId="19" state="visible" r:id="rId19"/>
    <sheet xmlns:r="http://schemas.openxmlformats.org/officeDocument/2006/relationships" name="Goodwill (Tables)" sheetId="20" state="visible" r:id="rId20"/>
    <sheet xmlns:r="http://schemas.openxmlformats.org/officeDocument/2006/relationships" name="Revenue From Contracts With C_2" sheetId="21" state="visible" r:id="rId21"/>
    <sheet xmlns:r="http://schemas.openxmlformats.org/officeDocument/2006/relationships" name="Supplemental Financial Statem_2" sheetId="22" state="visible" r:id="rId22"/>
    <sheet xmlns:r="http://schemas.openxmlformats.org/officeDocument/2006/relationships" name="Financing (Tables)" sheetId="23" state="visible" r:id="rId23"/>
    <sheet xmlns:r="http://schemas.openxmlformats.org/officeDocument/2006/relationships" name="Fair Value Measurements (Tables" sheetId="24" state="visible" r:id="rId24"/>
    <sheet xmlns:r="http://schemas.openxmlformats.org/officeDocument/2006/relationships" name="Segments and Geographic Infor_2" sheetId="25" state="visible" r:id="rId25"/>
    <sheet xmlns:r="http://schemas.openxmlformats.org/officeDocument/2006/relationships" name="Restructuring Costs (Credits)_2" sheetId="26" state="visible" r:id="rId26"/>
    <sheet xmlns:r="http://schemas.openxmlformats.org/officeDocument/2006/relationships" name="Stockholders' Equity (Tables)" sheetId="27" state="visible" r:id="rId27"/>
    <sheet xmlns:r="http://schemas.openxmlformats.org/officeDocument/2006/relationships" name="Background and Basis of Prese_4" sheetId="28" state="visible" r:id="rId28"/>
    <sheet xmlns:r="http://schemas.openxmlformats.org/officeDocument/2006/relationships" name="Background and Basis of Prese_5" sheetId="29" state="visible" r:id="rId29"/>
    <sheet xmlns:r="http://schemas.openxmlformats.org/officeDocument/2006/relationships" name="Background and Basis of Prese_6" sheetId="30" state="visible" r:id="rId30"/>
    <sheet xmlns:r="http://schemas.openxmlformats.org/officeDocument/2006/relationships" name="Goodwill - Goodwill by Reportab" sheetId="31" state="visible" r:id="rId31"/>
    <sheet xmlns:r="http://schemas.openxmlformats.org/officeDocument/2006/relationships" name="Goodwill -Additional Informatio"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Supplemental Financial Statem_3" sheetId="36" state="visible" r:id="rId36"/>
    <sheet xmlns:r="http://schemas.openxmlformats.org/officeDocument/2006/relationships" name="Supplemental Financial Statem_4" sheetId="37" state="visible" r:id="rId37"/>
    <sheet xmlns:r="http://schemas.openxmlformats.org/officeDocument/2006/relationships" name="Supplemental Financial Statem_5" sheetId="38" state="visible" r:id="rId38"/>
    <sheet xmlns:r="http://schemas.openxmlformats.org/officeDocument/2006/relationships" name="Supplemental Financial Statem_6" sheetId="39" state="visible" r:id="rId39"/>
    <sheet xmlns:r="http://schemas.openxmlformats.org/officeDocument/2006/relationships" name="Supplemental Financial Statem_7" sheetId="40" state="visible" r:id="rId40"/>
    <sheet xmlns:r="http://schemas.openxmlformats.org/officeDocument/2006/relationships" name="Financing - Summary of Debt (De" sheetId="41" state="visible" r:id="rId41"/>
    <sheet xmlns:r="http://schemas.openxmlformats.org/officeDocument/2006/relationships" name="Financing - Summary of Debt (Pa" sheetId="42" state="visible" r:id="rId42"/>
    <sheet xmlns:r="http://schemas.openxmlformats.org/officeDocument/2006/relationships" name="Financing - Additional Informat" sheetId="43" state="visible" r:id="rId43"/>
    <sheet xmlns:r="http://schemas.openxmlformats.org/officeDocument/2006/relationships" name="Fair Value Measurements - Carry" sheetId="44" state="visible" r:id="rId44"/>
    <sheet xmlns:r="http://schemas.openxmlformats.org/officeDocument/2006/relationships" name="Segments and Geographic Infor_3" sheetId="45" state="visible" r:id="rId45"/>
    <sheet xmlns:r="http://schemas.openxmlformats.org/officeDocument/2006/relationships" name="Segments and Geographic Infor_4" sheetId="46" state="visible" r:id="rId46"/>
    <sheet xmlns:r="http://schemas.openxmlformats.org/officeDocument/2006/relationships" name="Segments and Geographic Infor_5" sheetId="47" state="visible" r:id="rId47"/>
    <sheet xmlns:r="http://schemas.openxmlformats.org/officeDocument/2006/relationships" name="Segments and Geographic Infor_6" sheetId="48" state="visible" r:id="rId48"/>
    <sheet xmlns:r="http://schemas.openxmlformats.org/officeDocument/2006/relationships" name="Restructuring Costs (Credits)_3" sheetId="49" state="visible" r:id="rId49"/>
    <sheet xmlns:r="http://schemas.openxmlformats.org/officeDocument/2006/relationships" name="Restructuring Costs (Credits)_4" sheetId="50" state="visible" r:id="rId50"/>
    <sheet xmlns:r="http://schemas.openxmlformats.org/officeDocument/2006/relationships" name="Restructuring Costs (Credits)_5" sheetId="51" state="visible" r:id="rId51"/>
    <sheet xmlns:r="http://schemas.openxmlformats.org/officeDocument/2006/relationships" name="Restructuring Costs (Credits)_6" sheetId="52" state="visible" r:id="rId52"/>
    <sheet xmlns:r="http://schemas.openxmlformats.org/officeDocument/2006/relationships" name="Series A Convertible Preferre_2"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holders' Equity - Summar_2" sheetId="56" state="visible" r:id="rId56"/>
    <sheet xmlns:r="http://schemas.openxmlformats.org/officeDocument/2006/relationships" name="Stockholders' Equity - Summar_3" sheetId="57" state="visible" r:id="rId57"/>
    <sheet xmlns:r="http://schemas.openxmlformats.org/officeDocument/2006/relationships" name="Stockholders' Equity - Summar_4" sheetId="58" state="visible" r:id="rId58"/>
    <sheet xmlns:r="http://schemas.openxmlformats.org/officeDocument/2006/relationships" name="Stockholders' Equity - Summar_5" sheetId="59" state="visible" r:id="rId59"/>
    <sheet xmlns:r="http://schemas.openxmlformats.org/officeDocument/2006/relationships" name="Stockholders' Equity - Summar_6" sheetId="60" state="visible" r:id="rId6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CommScope Holding Company, Inc.</t>
        </is>
      </c>
      <c r="C9" s="4" t="inlineStr">
        <is>
          <t xml:space="preserve"> </t>
        </is>
      </c>
    </row>
    <row r="10">
      <c r="A10" s="4" t="inlineStr">
        <is>
          <t>Entity Central Index Key</t>
        </is>
      </c>
      <c r="B10" s="4" t="inlineStr">
        <is>
          <t>0001517228</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208192659</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OMM</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614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7-4332098</t>
        </is>
      </c>
      <c r="C24" s="4" t="inlineStr">
        <is>
          <t xml:space="preserve"> </t>
        </is>
      </c>
    </row>
    <row r="25">
      <c r="A25" s="4" t="inlineStr">
        <is>
          <t>Entity Address, Address Line One</t>
        </is>
      </c>
      <c r="B25" s="4" t="inlineStr">
        <is>
          <t>1100 CommScope Place, SE</t>
        </is>
      </c>
      <c r="C25" s="4" t="inlineStr">
        <is>
          <t xml:space="preserve"> </t>
        </is>
      </c>
    </row>
    <row r="26">
      <c r="A26" s="4" t="inlineStr">
        <is>
          <t>Entity Address, City or Town</t>
        </is>
      </c>
      <c r="B26" s="4" t="inlineStr">
        <is>
          <t>Hickory</t>
        </is>
      </c>
      <c r="C26" s="4" t="inlineStr">
        <is>
          <t xml:space="preserve"> </t>
        </is>
      </c>
    </row>
    <row r="27">
      <c r="A27" s="4" t="inlineStr">
        <is>
          <t>Entity Address, State or Province</t>
        </is>
      </c>
      <c r="B27" s="4" t="inlineStr">
        <is>
          <t>NC</t>
        </is>
      </c>
      <c r="C27" s="4" t="inlineStr">
        <is>
          <t xml:space="preserve"> </t>
        </is>
      </c>
    </row>
    <row r="28">
      <c r="A28" s="4" t="inlineStr">
        <is>
          <t>Entity Address, Postal Zip Code</t>
        </is>
      </c>
      <c r="B28" s="4" t="inlineStr">
        <is>
          <t>28602</t>
        </is>
      </c>
      <c r="C28" s="4" t="inlineStr">
        <is>
          <t xml:space="preserve"> </t>
        </is>
      </c>
    </row>
    <row r="29">
      <c r="A29" s="4" t="inlineStr">
        <is>
          <t>City Area Code</t>
        </is>
      </c>
      <c r="B29" s="4" t="inlineStr">
        <is>
          <t>828</t>
        </is>
      </c>
      <c r="C29" s="4" t="inlineStr">
        <is>
          <t xml:space="preserve"> </t>
        </is>
      </c>
    </row>
    <row r="30">
      <c r="A30" s="4" t="inlineStr">
        <is>
          <t>Local Phone Number</t>
        </is>
      </c>
      <c r="B30" s="4" t="inlineStr">
        <is>
          <t>324-22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ed Net Sales See Note 7 for the presentation of net sales by segment and geographic region. Allowance for Doubtful Accounts
Three Months Ended Six Months Ended
June 30, June 30,
2022 2021 2022 2021
Allowance for doubtful accounts, beginning of period $ 64.8 $ 32.1 $ 63.7 $ 40.3
Provision (benefit) ( 1.7 ) ( 1.1 ) 0.8 ( 8.3 )
Write-offs ( 0.2 ) ( 0.5 ) ( 1.1 ) ( 0.6 )
Foreign exchange and other ( 1.3 ) 0.3 ( 1.8 ) ( 0.6 )
Allowance for doubtful accounts, end of period $ 61.6 $ 30.8 $ 61.6 $ 30.8 Customer Contract Balances The following table provides the balance sheet location and amounts of contract assets, or unbilled accounts receivable, and contract liabilities, or deferred revenue, from contracts with customers as of June 30, 2022 and December 31, 2021.
Contract Balance Type Balance Sheet Location June 30, December 31,
Unbilled accounts receivable Accounts receivable, less allowance for doubtful accounts $ 37.7 $ 35.0
Deferred revenue - current Accrued and other liabilities 112.3 94.6
Deferred revenue - noncurrent Other noncurrent liabilities 64.4 61.1
Total contract liabilities $ 176.7 $ 155.7 There were no material changes to contract asset balances for the three or six months ended June 30, 2022 as a result of changes in estimates or impairments. The change in the contract liability balance from December 31, 2021 to June 30, 2022 was primarily due to upfront support billings to be recognized over the support term. During the three and six months ended June 30, 2022, the Company recognized revenue related to contract liabilities recorded as of December 31, 2021 of $ 22.1 million and $ 59.9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4. SUPPLEMENTAL FINANCIAL STATEMENT INFORMATION Inventories
June 30, December 31,
Raw materials $ 537.4 $ 436.0
Work in process 227.7 178.3
Finished goods 798.3 821.5
Total inventories, net $ 1,563.4 $ 1,435.8 Accrued and Other Liabilities
June 30, December 31,
Compensation and employee benefit liabilities $ 226.1 $ 304.7
Accrued interest 117.3 118.3
Deferred revenue 112.3 94.6
Restructuring liabilities 61.7 41.0
Product warranty accrual 47.5 54.0
Operating lease liabilities 46.9 46.7
Patent claims and litigation settlements 17.9 17.0
Other 318.3 313.5
Total accrued and other liabilities $ 948.0 $ 989.8 Operating Lease Information
Balance Sheet Location June 30, December 31,
Right of use assets Other noncurrent assets $ 158.9 $ 162.5
Lease liabilities - current Accrued and other liabilities $ 46.9 $ 46.7
Lease liabilities - noncurrent Other noncurrent liabilities 136.2 140.8
Total lease liabilities $ 183.1 $ 187.5 Accumulated Other Comprehensive Loss The following table presents changes in accumulated other comprehensive loss (AOCL), net of tax:
Three Months Ended Six Months Ended
June 30, June 30,
2022 2021 2022 2021
Foreign currency translation
Balance at beginning of period $ ( 182.5 ) $ ( 131.8 ) $ ( 165.8 ) $ ( 80.5 )
Other comprehensive income (loss) ( 93.7 ) 21.6 ( 110.4 ) ( 30.3 )
Amounts reclassified from AOCL — ( 0.1 ) — 0.5
Balance at end of period $ ( 276.2 ) $ ( 110.3 ) $ ( 276.2 ) $ ( 110.3 )
Defined benefit plan activity
Balance at beginning of period $ ( 14.7 ) $ ( 36.1 ) $ ( 13.4 ) $ ( 36.4 )
Other comprehensive loss — — ( 1.6 ) —
Amounts reclassified from AOCL — 0.3 0.3 0.6
Balance at end of period $ ( 14.7 ) $ ( 35.8 ) $ ( 14.7 ) $ ( 35.8 )
Hedging instruments
Balance at beginning of period $ ( 18.4 ) $ ( 26.4 ) $ ( 27.2 ) $ ( 39.0 )
Other comprehensive income (loss) 3.0 ( 8.7 ) 11.8 3.9
Balance at end of period $ ( 15.4 ) $ ( 35.1 ) $ ( 15.4 ) $ ( 35.1 )
Net AOCL at end of period $ ( 306.3 ) $ ( 181.2 ) $ ( 306.3 ) $ ( 181.2 ) Amounts reclassified from net AOCL related to foreign currency translation and defined benefit plans are recorded in other income, net in the Condensed Consolidated Statements of Operations. Cash Flow Information
Six Months Ended
June 30,
2022 2021
Cash paid during the period for:
Income taxes, net of refunds $ 72.9 $ 39.1
Interest 264.8 26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Jun. 30, 2022</t>
        </is>
      </c>
    </row>
    <row r="3">
      <c r="A3" s="3" t="inlineStr">
        <is>
          <t>Debt Disclosure [Abstract]</t>
        </is>
      </c>
      <c r="B3" s="4" t="inlineStr">
        <is>
          <t xml:space="preserve"> </t>
        </is>
      </c>
    </row>
    <row r="4">
      <c r="A4" s="4" t="inlineStr">
        <is>
          <t>Financing</t>
        </is>
      </c>
      <c r="B4" s="4" t="inlineStr">
        <is>
          <t>5. FINANCING
June 30, December 31,
7.125 % senior notes due July 2028 $ 700.0 $ 700.0
5.00 % senior notes due March 2027 750.0 750.0
8.25 % senior notes due March 2027 1,000.0 1,000.0
6.00 % senior notes due June 2025 1,300.0 1,300.0
4.75 % senior secured notes due September 2029 1,250.0 1,250.0
6.00 % senior secured notes due March 2026 1,500.0 1,500.0
Senior secured term loan due April 2026 3,112.0 3,128.0
Senior secured revolving credit facility 50.0 —
Total principal amount of debt $ 9,662.0 $ 9,628.0
Less: Original issue discount, net of amortization ( 18.1 ) ( 20.3 )
Less: Debt issuance costs, net of amortization ( 87.8 ) ( 97.2 )
Less: Current portion ( 32.0 ) ( 32.0 )
Total long-term debt $ 9,524.1 $ 9,478.5 See Note 7 within the Company’s audited consolidated financial statements included in the 2021 Annual Report for additional information on the terms and conditions of the Company’s debt obligations. Senior Secured Credit Facilities During the six months ended June 30, 2022, the Company borrowed $ 210.0 million and repaid $ 160.0 million under the Revolving Credit Facility. As of June 30, 2022 , the Company had $ 50.0 million of outstanding borrowings under the Revolving Credit Facility and had availability of $ 671.1 million, after giving effect to borrowing base limitations and outstanding letters of credit. During the three and six months ended June 30, 2022 , the Company made quarterly scheduled amortization payments of $ 8.0 million and $ 16.0 million, respectively, on the senior secured term loan due in 2026 (the 2026 Term Loan). The current portion of long-term debt reflects $ 32.0 million of repayments due under the 2026 Term Loan. The Company did not reflect any portion of the 2026 Term Loan as a current portion of long-term debt as of June 30, 2022 related to the potentially required excess cash flow payment because the amount that may be payable in 2023, if any, cannot currently be reliably estimated. There is no excess cash flow payment required in 2022 related to 2021. Other Matters The Company’s non-guarantor subsidiaries held $ 2,838 million, or 22 %, of total assets and $ 1,073 million, or 9 %, of total liabilities as of June 30, 2022 and accounted for $ 696 million, or 30 %, and $ 1,366 million, or 30 %, of net sales for the three and six months ended June 30, 2022, respectively. As of December 31, 2021 , the non-guarantor subsidiaries held $ 3,143 million, or 24 %, of total assets and $ 1,077 million, or 9 %, of total liabilities. For the three and six months ended June 30, 2021 , the non-guarantor subsidiaries accounted for $ 677 million, or 31 %, and $ 1,296 million, or 30 %, of net sales, respectively. All amounts presented exclude intercompany balances. The weighted average effective interest rate on outstanding borrowings, including the impact of the interest rate swap, and the amortization of debt issuance costs and original issue discount, was 6.11 % and 5.74 % as of June 30, 2022 and December 31,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6. FAIR VALUE MEASUREMENTS The Company’s financial instruments consist primarily of cash and cash equivalents, trade receivables, trade payables, debt instruments, interest rate derivatives and foreign currency contracts. For cash and cash equivalents, trade receivables and trade payables, the carrying amounts of these financial instruments as of June 30, 2022 and December 31, 2021 were considered representative of their fair values due to their short terms to maturity. The fair values of the Company’s debt instruments, interest rate derivative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debt instruments, interest rate derivatives and foreign currency contracts as of June 30, 2022 and December 31, 2021, are as follows:
June 30, 2022 December 31, 2021
Carrying Fair Value Carrying Fair Value Valuation
Assets:
Foreign currency contracts $ 2.4 $ 2.4 $ 5.7 $ 5.7 Level 2
Interest rate swap contracts 3.3 3.3 — — Level 2
Liabilities:
7.125% senior notes due 2028 $ 700.0 $ 532.0 $ 700.0 $ 690.4 Level 2
5.00% senior notes due 2027 750.0 559.7 750.0 705.0 Level 2
8.25% senior notes due 2027 1,000.0 802.5 1,000.0 1,023.8 Level 2
6.00% senior notes due 2025 1,300.0 1,124.5 1,300.0 1,300.0 Level 2
4.75% senior secured notes due 2029 1,250.0 1,007.2 1,250.0 1,240.3 Level 2
6.00% senior secured notes due 2026 1,500.0 1,388.3 1,500.0 1,554.4 Level 2
Senior secured term loan due 2026 3,112.0 2,808.6 3,128.0 3,092.8 Level 2
Senior secured revolving credit facility 50.0 47.5 — — Level 2
Foreign currency contracts 5.9 5.9 0.8 0.8 Level 2
Interest rate swap contracts — — 11.8 11.8 Level 2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Segments and Geographic Information</t>
        </is>
      </c>
      <c r="B4" s="4" t="inlineStr">
        <is>
          <t>7. SEGMENTS AND GEOGRAPHIC INFORMATION As of January 1, 2022, the Company reorganized its internal management and reporting structure to align its portfolio of products and solutions more closely with the markets it serves and bring better performance clarity with its competitive peer set. The reorganization changed the information regularly reviewed by the Company’s chief operating decision maker for purposes of allocating resources and assessing performance. As a result, the Company is now reporting financial performance based on the following operating segments: CCS, OWN, NICS, ANS and Home. All prior period amounts below have been recast to reflect these operating segment changes. The Connectivity and Cable Solutions (CCS) segment provides fiber optic and copper connectivity and cable solutions for use in telecommunications, cable television, residential broadband networks, data centers and business enterprises. The CCS portfolio includes network solutions for indoor and outdoor network applications. Indoor network solutions include optical fiber and twisted pair structured cable solutions, intelligent infrastructure management hardware and software and network rack and cabinet enclosures. Outdoor network solutions are used in both local-area and wide-area networks and “last mile” fiber-to-the-home installations, including deployments of fiber-to-the-node, fiber-to-the-premises and fiber-to-the-distribution point to homes, businesses and cell sites. The Outdoor Wireless Networks (OWN) segment focuses on the macro and metro cell markets. The segment includes base station antennas, RF filters, tower connectivity, microwave antennas, metro cell products, cabinets, steel, accessories and Comsearch. The Networking, Intelligent Cellular and Security Solutions (NICS) segment provides wireless networks for enterprises and service providers. Product offerings include indoor and outdoor Wi-Fi and LTE access points, access and aggregation switches; an Internet of Things suite, on-premises and cloud-based control and management systems; and software and software-as-a-service applications addressing security, location, reporting and analytics. The Access Network Solutions (ANS) segment’s product solutions include cable modem termination systems, video infrastructure, distribution and transmission equipment and cloud solutions that enable facility-based service providers to construct a state-of-the-art residential and metro distribution network. The portfolio also includes a full suite of global services that offer technical support, professional services and system integration to enable solutions sales of the Company’s end-to-end product portfolio. The Home Networks (Home) segment includes subscriber-based solutions that support broadband and video applications. The broadband offerings in the Home segment include devices that provide residential connectivity to a service provider’s network, such as digital subscriber line and cable modems and telephony and data gateways which incorporate routing and Wi-Fi functionality. Video offerings include set top boxes that support cable, satellite and IP television content delivery and include products such as digital video recorders, high definition set top boxes and hybrid set top devices. The following table provides summary financial information by reportable segment:
June 30, December 31,
Identifiable segment-related assets:
CCS $ 4,477.6 $ 4,377.2
OWN 1,354.9 1,386.5
NICS 1,305.7 1,397.0
ANS 3,763.6 3,831.9
Home 1,373.8 1,479.5
Total identifiable segment-related assets 12,275.6 12,472.1
Reconciliation to total assets:
Cash and cash equivalents 229.3 360.3
Deferred income tax assets 434.5 427.1
Total assets $ 12,939.4 $ 13,259.5 The Company’s measurement of segment performance is adjusted EBITDA (earnings before interest, income taxes, depreciation and amortization). The Company defines adjusted EBITDA as operating income (loss), adjusted to exclude depreciation, amortization of intangible assets, restructuring costs, asset impairments, equity-based compensation, transaction, transformation and integration costs and other items that the Company believes are useful to exclude in the evaluation of operating performance from period to period because these items are not representative of the Company’s core business. The following table provides net sales, adjusted EBITDA, depreciation expense and additions to property, plant and equipment by reportable segment:
Three Months Ended Six Months Ended
June 30, June 30,
2022 2021 2022 2021
Net sales:
CCS $ 986.7 $ 783.4 $ 1,824.7 $ 1,460.3
OWN 390.9 360.1 781.0 684.3
NICS 205.4 223.7 393.4 414.9
ANS 293.3 361.6 610.1 740.3
Home 423.9 456.5 919.6 957.5
Consolidated net sales $ 2,300.2 $ 2,185.3 $ 4,528.8 $ 4,257.3
Segment adjusted EBITDA:
CCS $ 169.0 $ 124.5 $ 267.5 $ 230.5
OWN 75.3 79.6 146.3 153.2
NICS ( 15.3 ) 4.5 ( 29.1 ) ( 12.9 )
ANS 57.8 84.5 132.1 192.5
Home 12.8 14.6 36.1 34.1
Total segment adjusted EBITDA 299.6 307.7 552.9 597.4
Amortization of intangible assets ( 139.0 ) ( 154.2 ) ( 279.7 ) ( 308.9 )
Restructuring costs, net ( 38.5 ) ( 58.9 ) ( 50.6 ) ( 103.3 )
Equity-based compensation ( 12.3 ) ( 16.4 ) ( 28.9 ) ( 40.0 )
Transaction, transformation and integration costs ( 14.9 ) ( 21.0 ) ( 30.5 ) ( 36.7 )
Acquisition accounting adjustments ( 1.8 ) ( 3.0 ) ( 3.6 ) ( 6.2 )
Patent claims and litigation settlements ( 1.0 ) ( 40.0 ) ( 2.2 ) ( 41.5 )
Recovery (reserve) of Russian accounts receivable 1.7 — ( 3.8 ) —
Depreciation ( 30.7 ) ( 32.6 ) ( 63.7 ) ( 70.3 )
Consolidated operating income (loss) $ 63.1 $ ( 18.4 ) $ 89.9 $ ( 9.5 )
Depreciation expense:
CCS $ 14.3 $ 13.3 $ 28.4 $ 26.3
OWN 3.6 3.8 7.4 7.7
NICS 3.5 4.5 7.9 10.0
ANS 5.4 5.9 11.3 13.7
Home 3.9 5.1 8.7 12.6
Consolidated depreciation expense $ 30.7 $ 32.6 $ 63.7 $ 70.3
Additions to property, plant and equipment:
CCS $ 18.2 $ 22.3 $ 35.6 $ 36.5
OWN 2.3 2.4 5.2 4.6
NICS 1.5 3.2 3.7 8.3
ANS 4.1 3.6 6.5 6.4
Home 1.6 2.3 4.1 4.4
Consolidated additions to property, plant and equipment $ 27.7 $ 33.8 $ 55.1 $ 60.2 Sales to customers located outside of the U.S. comprised 38.1 % and 38.8 % of total net sales for the three and six months ended June 30, 2022 , respectively, compared to 42.6 % and 42.5 % of total net sales for the three and six months ended June 30, 2021, respectively. The following tables presents net sales by reportable segment, disaggregated based on geographic region:
Three Months Ended June 30, 2022
CCS OWN NICS ANS Home Total
Geographic Region:
United States $ 637.5 $ 292.2 $ 128.9 $ 202.7 $ 163.0 $ 1,424.3
Europe, Middle East and Africa 145.4 48.1 41.5 26.4 117.0 378.4
Asia Pacific 126.9 30.2 27.1 16.4 22.5 223.1
Caribbean and Latin America 51.9 7.7 6.1 37.6 47.1 150.4
Canada 25.0 12.7 1.8 10.2 74.3 124.0
Consolidated net sales $ 986.7 $ 390.9 $ 205.4 $ 293.3 $ 423.9 $ 2,300.2
Three Months Ended June 30, 2021
CCS OWN NICS ANS Home Total
Geographic Region:
United States $ 452.4 $ 232.4 $ 127.8 $ 201.0 $ 240.6 $ 1,254.2
Europe, Middle East and Africa 138.1 66.9 63.5 33.4 106.9 408.8
Asia Pacific 126.9 34.5 27.1 32.6 23.0 244.1
Caribbean and Latin America 46.4 8.4 3.3 82.0 50.2 190.3
Canada 19.6 17.9 2.0 12.6 35.8 87.9
Consolidated net sales $ 783.4 $ 360.1 $ 223.7 $ 361.6 $ 456.5 $ 2,185.3
Six Months Ended June 30, 2022
CCS OWN NICS ANS Home Total
Geographic Region:
United States $ 1,179.9 $ 563.1 $ 226.2 $ 394.9 $ 407.3 $ 2,771.4
Europe, Middle East and Africa 277.0 119.5 102.7 58.4 227.2 784.8
Asia Pacific 228.3 58.4 51.1 45.6 43.1 426.5
Caribbean and Latin America 93.9 16.5 9.3 86.9 106.1 312.7
Canada 45.6 23.5 4.1 24.3 135.9 233.4
Consolidated net sales $ 1,824.7 $ 781.0 $ 393.4 $ 610.1 $ 919.6 $ 4,528.8
Six Months Ended June 30, 2021
CCS OWN NICS ANS Home Total
Geographic Region:
United States $ 855.0 $ 422.8 $ 226.2 $ 450.7 $ 491.4 $ 2,446.1
Europe, Middle East and Africa 259.8 130.3 121.9 60.0 222.5 794.5
Asia Pacific 232.2 76.6 50.4 69.2 41.1 469.5
Caribbean and Latin America 80.6 19.6 7.6 137.3 137.3 382.4
Canada 32.7 35.0 8.8 23.1 65.2 164.8
Consolidated net sales $ 1,460.3 $ 684.3 $ 414.9 $ 740.3 $ 957.5 $ 4,25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Credits), Net</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osts (Credits), Net</t>
        </is>
      </c>
      <c r="B4" s="4" t="inlineStr">
        <is>
          <t>8. RESTRUCTURING COSTS (CREDITS), NET The Company incurs costs associated with restructuring initiatives intended to improve overall operating performance and profitability. The costs related to restructuring actions are generally cash-based and primarily consist of employee-related costs, which include severance and other one-time termination benefits. In addition to the employee-related costs, the Company also records other costs associated with restructuring actions such as the gain or loss on the sale of facilities and impairment costs arising from unutilized real estate or equipment. The Company attempts to sell or lease this unutilized space but additional impairment charges may be incurred related to these or other excess assets. The Company’s net pretax restructuring activity included in restructuring costs (credits), net on the Condensed Consolidated Statements of Operations, by segment, were as follows:
Three Months Ended Six Months Ended
June 30, June 30,
2022 2021 2022 2021
CCS $ 10.3 $ 57.3 $ 13.2 $ 74.1
OWN 17.3 0.5 19.5 6.3
NICS 5.8 ( 2.6 ) 9.4 8.6
ANS 4.8 1.8 7.4 6.5
Home 0.3 1.9 1.1 7.8
Total $ 38.5 $ 58.9 $ 50.6 $ 103.3 Restructuring liabilities were included in the Company’s Condensed Consolidated Balance Sheets as follows:
June 30, December 31,
Accrued and other liabilities $ 61.7 $ 41.0
Other noncurrent liabilities 18.0 28.2
Total restructuring liabilities $ 79.7 $ 69.2 CommScope NEXT Restructuring Actions In the first quarter of 2021, the Company announced and began implementing a business transformation initiative called CommScope NEXT. This initiative is designed to drive shareholder value through three pillars: profitable growth, operational efficiency and portfolio optimization. The activity within the liability established for CommScope NEXT restructuring actions was as follows:
Employee- Other Total
Balance at March 31, 2022 $ 60.7 $ — $ 60.7
Additional expense, net 35.8 2.9 38.7
Cash paid ( 16.1 ) ( 0.2 ) ( 16.3 )
Foreign exchange and other non-cash items ( 3.0 ) ( 2.7 ) ( 5.7 )
Balance at June 30, 2022 $ 77.4 $ — $ 77.4
Balance at December 31, 2021 $ 60.6 $ — $ 60.6
Additional expense, net 40.4 6.7 47.1
Cash paid ( 19.0 ) ( 0.5 ) ( 19.5 )
Foreign exchange and other non-cash items ( 4.6 ) ( 6.2 ) ( 10.8 )
Balance at June 30, 2022 $ 77.4 $ — $ 77.4 CommScope NEXT actions to date have included employee costs related to the planned closure of an international manufacturing facility as well as headcount reductions in manufacturing, engineering, marketing, sales and administrative functions. Asset impairment charges related to real estate and property, plant and equipment that are affected by restructuring actions are included in the other category in the table above and in restructuring costs, net on the Condensed Consolidated Statements of Operations for the three and six months ended June 30, 2022. The Company has recognized restructuring charges of $ 137.8 million to date related to CommScope NEXT actions. The Company expects to make cash payments of $ 25.3 million during the remainder of 2022 and additional cash payments of $ 52.1 million between 2023 and 2024 to settle CommScope NEXT restructuring actions. Additional restructuring actions related to CommScope NEXT are expected to be identified and the resulting charges and cash requirements could be material. ARRIS Integration Restructuring Actions In anticipation of and following the acquisition of ARRIS, the Company initiated a series of restructuring actions to integrate and streamline operations and achieve cost synergies. The activity within the liability established for the ARRIS integration restructuring actions was as follows:
Employee- Other Total
Balance at March 31, 2022 $ 3.7 $ 0.1 $ 3.8
Additional expense (reversals), net 0.6 ( 0.8 ) ( 0.2 )
Cash paid ( 2.0 ) ( 0.4 ) ( 2.4 )
Foreign exchange and other non-cash items ( 0.1 ) 1.1 1.0
Balance at June 30, 2022 $ 2.2 $ — $ 2.2
Balance at December 31, 2021 $ 8.3 $ 0.1 $ 8.4
Additional expense, net — 3.5 3.5
Cash paid ( 6.0 ) ( 1.0 ) ( 7.0 )
Foreign exchange and other non-cash items ( 0.1 ) ( 2.6 ) ( 2.7 )
Balance at June 30, 2022 $ 2.2 $ — $ 2.2 The ARRIS integration actions included headcount reductions in manufacturing, sales, engineering, marketing and administrative functions. The Company has recognized restructuring charges of $ 179.3 million since the ARRIS acquisition for integration actions. Asset impairment charges related to real estate and equipment that is affected by restructuring actions are included in the other category in the table above and in restructuring costs, net on the Condensed Consolidated Statements of Operations for the three and six months ended June 30 , 2022. The Company expects to make cash payments of $ 2.2 million during the remainder of 2022 to settle the ARRIS integration initiatives. The Company does not expect to identify significant additional restructuring actions related to the ARRIS integ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6 Months Ended</t>
        </is>
      </c>
    </row>
    <row r="2">
      <c r="B2" s="2" t="inlineStr">
        <is>
          <t>Jun. 30, 2022</t>
        </is>
      </c>
    </row>
    <row r="3">
      <c r="A3" s="3" t="inlineStr">
        <is>
          <t>Equity [Abstract]</t>
        </is>
      </c>
      <c r="B3" s="4" t="inlineStr">
        <is>
          <t xml:space="preserve"> </t>
        </is>
      </c>
    </row>
    <row r="4">
      <c r="A4" s="4" t="inlineStr">
        <is>
          <t>Series A Convertible Preferred Stock</t>
        </is>
      </c>
      <c r="B4" s="4" t="inlineStr">
        <is>
          <t>9. SERIES A CONVERTIBLE PREFERRED STOCK On April 4, 2019, the Company issued and sold 1,000,000 shares of the Convertible Preferred Stock to Carlyle for $ 1.0 billion, or $ 1,000 per share, pursuant to an Investment Agreement between the Company and Carlyle, dated November 8, 2018 . The Convertible Preferred Stock is convertible at the option of the holders at any time into shares of CommScope common stock at an initial conversion rate of 36.3636 shares of common stock per share of the Convertible Preferred Stock (equivalent to $ 27.50 per common share). The conversion rate is subject to customary anti-dilution and other adjustments. Holders of the Convertible Preferred Stock are entitled to a cumulative dividend at the rate of 5.5 % per year , payable quarterly in arrears. Dividends can be paid in cash, in-kind through the issuance of additional shares of the Convertible Preferred Stock or any combination of the two, at the Company’s option. During the three and six months ended June 30, 2022 , the Company paid dividends in-kind of $ 14.7 million and $ 29.2 million, respectively, which was recorded as additional Convertible Preferred Stock in the Condensed Consolidated Balance Sheets. During the three and six months ended June 30, 2021, the Company paid cash dividends of $ 14.3 million and $ 28.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10. STOCKHOLDERS’ EQUITY Equity-Based Compensation Plans As of June 30, 2022 , $ 125.4 million of total unrecognized compensation expense related to unvested stock options, restricted stock units (RSUs) and performance share units (PSUs) is expected to be recognized over a remaining weighted average period of 2.3 years. There were no significant capitalized equity-based compensation costs at June 30, 2022. The following table shows a summary of the equity-based compensation expense included in the Condensed Consolidated Statements of Operations:
Three Months Ended Six Months Ended
June 30, June 30,
2022 2021 2022 2021
Selling, general and administrative $ 7.0 $ 8.5 $ 16.4 $ 20.4
Research and development 3.7 5.2 8.6 13.0
Cost of sales 1.6 2.7 3.9 6.6
Total equity-based compensation expense $ 12.3 $ 16.4 $ 28.9 $ 40.0 Stock Options Stock options are awards that allow the recipient to purchase shares of the Company’s common stock at a fixed price. Stock options are granted at an exercise price equal to the Company’s stock price at the date of grant. These awards generally vest over five years following the grant date and have a contractual term of ten years . The following table summarizes the stock option activity (in millions, except per share data and years):
Shares Weighted Weighted Aggregate
Options outstanding at March 31, 2022 2.6 $ 24.77
Expired ( 0.1 ) $ 26.56
Options outstanding at June 30, 2022 2.5 $ 24.79 3.9 $ —
Options outstanding at December 31, 2021 2.7 $ 24.59
Expired ( 0.2 ) $ 24.68
Options outstanding at June 30, 2022 2.5 $ 24.79 3.9 $ —
Options vested at June 30, 2022 2.2 $ 25.68 3.6 $ —
Options unvested at June 30, 2022 0.3 $ 17.91 6.8 $ — The exercise prices of outstanding options at June 30, 2022 were in the following ranges (in millions, except per share data and years):
Options Outstanding Options Exercisable
Range of Exercise Prices Shares Weighted Average Weighted Shares Weighted
$ 5.50 to $ 18.50 0.1 4.8 $ 11.05 0.1 $ 10.65
$ 18.51 to $ 30.00 1.6 4.2 $ 19.76 1.3 $ 19.98
$ 30.01 to $ 45.00 0.8 3.2 $ 36.35 0.8 $ 36.35
$ 5.50 to $ 45.00 2.5 3.9 $ 24.79 2.2 $ 25.68 The Company uses the Black-Scholes model to estimate the fair value of stock option awards at the date of grant. Key inputs and assumptions used in the model include the exercise price of the award, the expected option term, the risk-free interest rate, stock price volatility and the Company’s projected dividend yield. The expected term represents the period over which the Company’s employees are expected to hold their options. The risk-free interest rate reflects the yield on zero-coupon U.S. treasury securities with a term equal to the option’s expected term. Expected volatility is derived based on the historical volatility of the Company’s stock. The Company’s projected dividend yield is zero . There were no stock option awards granted during the three or six months ended June 30, 2022 or 2021. Restricted Stock Units RSUs entitle the holder to shares of common stock after a vesting period that generally ranges from one to three years . The fair value of the awards is determined on the grant date based on the Company’s stock price. The following table summarizes the RSU activity (in millions, except per share data):
Restricted Weighted
Non-vested share units at March 31, 2022 8.0 $ 14.42
Granted 5.6 $ 7.83
Vested and shares issued ( 1.1 ) $ 20.34
Forfeited ( 0.6 ) $ 15.25
Non-vested share units at June 30, 2022 11.9 $ 10.68
Non-vested share units at December 31, 2021 10.4 $ 15.04
Granted 7.2 $ 8.03
Vested and shares issued ( 4.8 ) $ 15.26
Forfeited ( 0.9 ) $ 15.41
Non-vested share units at June 30, 2022 11.9 $ 10.68 Performance Share Units PSUs are stock awards in which the number of shares ultimately received by the employee depends on achievement toward a performance measure. Certain of CommScope’s PSUs have an internal performance measure and the awards vest at the end of three years. The number of shares issued under these awards can vary between 0 % and 300 % of the number of PSUs granted. The fair value of these awards is determined on the date of grant based on the Company's stock price. CommScope also has PSUs with a market condition performance measure based on stock price milestones over a three-year period. The number of shares issued under these awards can vary between 0 % to 100 % of the number of PSUs granted. In addition, during the six months ended June 30, 2022, the Company granted certain other PSUs with a market condition based on the Company’s total stockholder return (TSR) ranking relative to the S&amp;P 500 TSR for a three-year period. The number of shares issued under these awards can vary between 0 % to 200 % of the number of PSUs granted. The Company uses a Monte Carlo simulation model to estimate the fair value of PSUs with a market condition performance measure at the date of grant. Key assumptions used in the model include the risk-free interest rate, which reflects the yield on zero-coupon U.S. treasury securities, and stock price volatility, which is derived based on the historical volatility of the Company’s stock. The following table presents the weighted average assumptions used to estimate the fair value of these awards granted:
Three Months Ended Six Months Ended
2022 2021 2022 2021
Risk-free interest rate 2.8 % 0.4 % 1.7 % 0.4 %
Expected volatility 64.4 % 55.0 % 61.2 % 56.0 %
Weighted average fair value at grant date $ 9.94 $ 12.01 $ 11.21 $ 11.21 The following table summarizes the PSU activity (in millions, except per share data):
Performance Weighted
Non-vested share units at March 31, 2022 3.2 $ 8.30
Granted 0.2 $ 8.65
Vested and shares issued ( 0.4 ) $ 7.89
Forfeited ( 0.1 ) $ 15.69
Non-vested share units at June 30, 2022 2.9 $ 8.15
Non-vested share units at December 31, 2021 2.1 $ 7.69
Granted 1.3 $ 9.46
Vested and shares issued ( 0.4 ) $ 7.99
Forfeited ( 0.1 ) $ 16.12
Non-vested share units at June 30, 2022 2.9 $ 8.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Background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The unaudited interim condensed consolidated financial statements have been prepared in accordance with generally accepted accounting principles (GAAP) in the United States (U.S.)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21 (the 2021 Annual Report). The significant accounting policies followed by the Company are set forth in Note 2 within the Company’s audited consolidated financial statements included in the 2021 Annual Report. There were no material changes in the Company’s significant accounting policies during the three or six months ended June 30, 2022 .</t>
        </is>
      </c>
    </row>
    <row r="5">
      <c r="A5" s="4" t="inlineStr">
        <is>
          <t>Concentrations of Risk and Related Party Transactions</t>
        </is>
      </c>
      <c r="B5" s="4" t="inlineStr">
        <is>
          <t>Concentrations of Risk and Related Party Transactions No direct customer accounted for 10 % or more of the Company’s total net sales during the three or six months ended June 30, 2022 or 2021. As of June 30, 2022, no direct customer accounted for 10 % or more of the Company’s accounts receivable.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June 30, 2022 , funds affiliated with Carlyle Partners VII S1 Holdings, L.P. (Carlyle) owned 100 % of the Series A convertible preferred stock (the Convertible Preferred Stock), which was sold to Carlyle to fund a portion of the acquisition of ARRIS International plc (ARRIS) in 2019. See Note 9 for further discussion of the Convertible Preferred Stock. Other than transactions related to the Convertible Preferred Stock, there were no material related party transactions for the three or six months ended June 30, 2022</t>
        </is>
      </c>
    </row>
    <row r="6">
      <c r="A6" s="4" t="inlineStr">
        <is>
          <t>Product Warranties</t>
        </is>
      </c>
      <c r="B6" s="4" t="inlineStr">
        <is>
          <t>Product Warranties The Company recognizes a liability for the estimated claims that may be paid under its customer warranty agreements to remedy potential deficiencies of quality or performance of the Company’s products. These product warranties extend over various periods depending upon the product subject to the warranty and the terms of the individual agreements .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on the Condensed Consolidated Balance Sheets:
Three Months Ended Six Months Ended
June 30, June 30,
2022 2021 2022 2021
Product warranty accrual, beginning of period $ 66.0 $ 62.1 $ 66.8 $ 59.5
Provision for warranty claims 7.1 12.6 12.2 23.2
Warranty claims paid ( 11.7 ) ( 5.4 ) ( 17.7 ) ( 13.1 )
Foreign exchange ( 0.5 ) 0.2 ( 0.4 ) ( 0.1 )
Product warranty accrual, end of period $ 60.9 $ 69.5 $ 60.9 $ 69.5 Third Party Guarantees</t>
        </is>
      </c>
    </row>
    <row r="7">
      <c r="A7" s="4" t="inlineStr">
        <is>
          <t>Commitments and Contingencies</t>
        </is>
      </c>
      <c r="B7" s="4" t="inlineStr">
        <is>
          <t>The Company was contingently liable under open standby letters of credit issued by its banks in favor of third parties that totaled $ 42.5 million as of June 30, 2022. These letters of credit primarily support performance obligations of a third-party contractor. These amounts represent an estimate of the maximum amounts the Company would expect to incur upon the contractual non-performance of the third-party contractor, but the Company also has cross-indemnities in place that may enable it to recover amounts in the event of non-performance by the third-party contractor. The Company believes the likelihood of having to perform under these guarantees is remote. There were no material amounts recorded in the condensed consolidated financial statements related to third-party guarantee agreements as of or for the three or six months ended June 30, 2022. As of June 30, 2022, these instruments reduced the available borrowings under the senior secured asset-based revolving credit facility (the Revolving Credit Facility). Legal Proceedings The Company is party to certain intellectual property claims and periodically receives notices asserting that its products infringe on another party’s patents and other intellectual property rights. These claims and assertions, whether against the Company directly or against its customers, could require the Company to pay damages, incur royalties, stop offering the relevant products and/or cease other activities. The Company may also be called upon to indemnify certain customers for costs related to claims made regarding certain products sold to such customers. From time to time, the Company may also be involved as a plaintiff involving intellectual property claims. The outcome of these claims and assertions is uncertain and a reasonable estimate of the loss from unfavorable outcomes in certain of these matters either cannot be determined or is estimated at the minimum amount of a range of estimates. The actual loss could be material and may vary significantly from the Company's estimates. Gain contingencies, if any, are recognized when they are realized. The Company had liabilities of $ 22.3 million and $ 24.6 million as of June 30, 2022 and December 31, 2021, respectively, recorded in accrued and other liabilities and noncurrent liabilities on the Condensed Consolidated Balance Sheets related to certain intellectual property claims and assertions. Charges related to these intellectual property claims and assertions were no t material for the three or six months ended June 30, 2022. For the three and six months ended June 30, 2021, the Company recorded a charge to cost of sales in the Condensed Consolidated Statements of Operations of $ 40.0 million and $ 41.5 million, respectively, related to these intellectual property claims and assertions. These amounts are reflected in the results of the Home, ANS and NICS segments for the prior year periods. The Company paid $ 2.7 million and $ 9.8 million during the three and six months ended June 30, 2022, respectively, and paid $ 4.0 million during the three and six months ended June 30, 2021 to settle intellectual property claims and assertions. The Company is either a plaintiff or a defendant in certain other pending legal matters in the normal course of business. Management believes none of these other pending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t>
        </is>
      </c>
    </row>
    <row r="8">
      <c r="A8" s="4" t="inlineStr">
        <is>
          <t>Asset Impairments</t>
        </is>
      </c>
      <c r="B8" s="4" t="inlineStr">
        <is>
          <t>Asset Impairments Goodwill is tested for impairment annually or at other times if events have occurred or circumstances exist that indicate the carrying value of the reporting unit may exceed its fair value. T he Company assessed goodwill for impairment due to a change in the composition of certain reporting units resulting from the new segment structure as of January 1, 2022. The Company performed impairment testing immediately before and after the change and determined that no goodwill impairment existed. See Note 2 for further discussion. There were no goodwill impairments identified during the three or six months ended June 30, 2022 or 2021.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there were no definite-lived intangible or other long-lived asset impairments identified during the three or six months ended June 30, 2022 or 2021 .</t>
        </is>
      </c>
    </row>
    <row r="9">
      <c r="A9" s="4" t="inlineStr">
        <is>
          <t>Income Taxes</t>
        </is>
      </c>
      <c r="B9" s="4" t="inlineStr">
        <is>
          <t>Income Taxes For the three and six months ended June 30, 2022, the Company recognized a tax benefit of $ 14.5 million on a pretax loss of $ 75.5 million and $ 16.4 million of income tax expense on a pretax loss of $ 184.5 million, respectively. For the three and six months ended June 30, 2022, the Company’s change in income tax was driven by the unfavorable impacts of U.S. anti-deferral provisions and non-creditable withholding taxes. These unfavorable impacts were offset partially by decreases in prior year uncertain tax positions. For the three and six months ended June 30, 2021, the Company’s effective tax rate was 0.4 % and 10.7 %, respectively, and the Company recognized a tax benefit of $ 0.6 million on a pretax loss of $ 154.4 million and a tax benefit of $ 30.1 million on a pretax loss of $ 281.5 million, respectively. For the three and six months ended June 30, 2021, the Company’s tax benefit was unfavorably impacted by $ 37.3 million related to a foreign tax rate change as well as impacts of earnings in foreign jurisdictions that are taxed at rates higher than the U.S. statutory rate, foreign withholding taxes and U.S. anti-deferral provisions. These unfavorable impacts were partially offset by decreases in prior year uncertain tax positions and adjustments related to the finalization of the prior year’s tax returns.</t>
        </is>
      </c>
    </row>
    <row r="10">
      <c r="A10" s="4" t="inlineStr">
        <is>
          <t>Earnings (Loss) Per Share</t>
        </is>
      </c>
      <c r="B10" s="4" t="inlineStr">
        <is>
          <t>Earnings (Loss) Per Share Basic earnings (loss) per share (EPS) is computed by dividing net income (loss), less any dividends and deemed dividends related to the Convertible Preferred Stock, by the weighted average number of common shares outstanding during the period. The numerator in diluted EPS is based on the basic EPS numerator adjusted to add back any dividends and deemed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three and six months ended June 30, 2022 , 12.3 million and 11.9 million shares, respectively, of outstanding equity-based compensation awards were not included in the computation of diluted EPS because the effect was antidilutive or the performance conditions were not met. Of those amounts, for the three and six months ended June 30, 2022 , 1.1 million and 2.4 million shares, respectively, would have been considered dilutive if the Company had not been in a net loss position. For the three and six months ended June 30, 2021, 10.4 million and 12.9 million shares, respectively, of outstanding equity-based compensation awards were not included in the computation of diluted EPS because the effect was antidilutive or the performance conditions were not met. Of those amounts, for the three and six months ended June 30, 2021, 4.4 million and 5.4 million shares, respectively, would have been considered dilutive if the Company had not been in a net loss position. For the three and six months ended June 30, 2022 , 38.9 million and 38.7 million, respectively, of as-if converted shares related to the Convertible Preferred Stock were excluded from the diluted share count because they were antidilutive. For both the three and six months ended June 30, 2021, 37.9 million of as-if converted shares related to the Convertible Preferred Stock were excluded from the diluted share count because they were antidilutive. These shares may have been considered dilutive if the Company had not been in a net loss position. The following table presents the basis for the EPS computations (in millions, except per share data):
Three Months Ended Six Months Ended
June 30, June 30,
2022 2021 2022 2021
Numerator:
Net loss $ ( 61.0 ) $ ( 153.8 ) $ ( 200.9 ) $ ( 251.4 )
Dividends on Series A convertible preferred stock ( 14.7 ) ( 14.3 ) ( 29.2 ) ( 28.7 )
Net loss attributable to common stockholders $ ( 75.7 ) $ ( 168.1 ) $ ( 230.1 ) $ ( 280.1 )
Denominator:
Weighted average common shares outstanding – basic 207.6 204.1 206.5 202.9
Dilutive effect of as-if converted Series A convertible preferred stock — — — —
Dilutive effect of equity-based awards — — — —
Weighted average common shares outstanding – diluted 207.6 204.1 206.5 202.9
Loss per share:
Basic $ ( 0.36 ) $ ( 0.82 ) $ ( 1.11 ) $ ( 1.38 )
Diluted $ ( 0.36 ) $ ( 0.82 ) $ ( 1.11 ) $ ( 1.38 )</t>
        </is>
      </c>
    </row>
    <row r="11">
      <c r="A11" s="4" t="inlineStr">
        <is>
          <t>Recent Accounting Pronouncements</t>
        </is>
      </c>
      <c r="B11" s="4" t="inlineStr">
        <is>
          <t>Recent Accounting Pronouncements Adopted During the Six Months Ended June 30, 2022 On January 1, 2022, the Company adopted Accounting Standards Update (ASU) No. 2020-06, Debt—Debt with Conversion and Other Options (Subtopic 470-20) and Derivatives and Hedging—Contracts in Entity’s Own Equity (Subtopic 815-40): Accounting for Convertible Instruments and Contracts in an Entity’s Own Equity . The new guidance simplifies the accounting for convertible instruments by reducing the number of accounting models available for convertible debt instruments and convertible preferred stock and amends the guidance for the derivatives scope exception for contracts in an entity’s own equity to reduce form-over-substance-based accounting conclusions and requires the application of the if-converted method for calculating diluted earnings per share, along with expanded disclosures. The impact of adopting this new guidance was not material to the condensed consolidated financial statements. On January 1, 2022, the Company early adopted ASU No. 2021-08, Business Combinations (Topic 805): Accounting for Contract Assets and Contract Liabilities from Contracts with Customers. The new guidance is expected to improve the accounting for acquired revenue contracts with customers in a business combination by addressing diversity in practice and inconsistency related to recognition of an acquired contract liability, as well as payment terms which affect subsequent revenue recognized by the acquirer. According to the guidance, at the acquisition date, an acquirer should account for the related revenue contracts in accordance with Topic 606 as if the acquirer had originated the contracts. The impact of this guidance will depend on future business combinations and will be applied prospectively to business combinations occurring on or after the adoption date. The adoption of this new guidance had no impact to the condensed consolidated financial statements. Issued but Not Adopted In March 2020 and January 2021, the FASB issued ASU No. 2020-04, Reference Rate Reform (Topic 848): Facilitation of the Effects of Reference Rate Reform on Financial Reporting and ASU No. 2021-01 , Reference Rate Reform (Topic 848): Scope , respectively. Together, the ASUs provide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Company can elect to apply the amendments through December 31, 2022. As of June 30, 2022, the Company had not utilized any of the expedients discussed within this ASU; however, management continues to assess the Company's agreements to determine whether the expedients would be utilized through the remainder of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Summary of Activity in Product Warranty Accrual, Included in Accrued and Other Liabilities and Other Noncurrent Liabilities on the Condensed Consolidated Balance Sheets</t>
        </is>
      </c>
      <c r="B4" s="4" t="inlineStr">
        <is>
          <t>The following table summarizes the activity in the product warranty accrual, included in accrued and other liabilities and other noncurrent liabilities on the Condensed Consolidated Balance Sheets:
Three Months Ended Six Months Ended
June 30, June 30,
2022 2021 2022 2021
Product warranty accrual, beginning of period $ 66.0 $ 62.1 $ 66.8 $ 59.5
Provision for warranty claims 7.1 12.6 12.2 23.2
Warranty claims paid ( 11.7 ) ( 5.4 ) ( 17.7 ) ( 13.1 )
Foreign exchange ( 0.5 ) 0.2 ( 0.4 ) ( 0.1 )
Product warranty accrual, end of period $ 60.9 $ 69.5 $ 60.9 $ 69.5</t>
        </is>
      </c>
    </row>
    <row r="5">
      <c r="A5" s="4" t="inlineStr">
        <is>
          <t>Summary of EPS, Weighted Average Common Shares and Potential Common Shares Outstanding</t>
        </is>
      </c>
      <c r="B5" s="4" t="inlineStr">
        <is>
          <t>The following table presents the basis for the EPS computations (in millions, except per share data):
Three Months Ended Six Months Ended
June 30, June 30,
2022 2021 2022 2021
Numerator:
Net loss $ ( 61.0 ) $ ( 153.8 ) $ ( 200.9 ) $ ( 251.4 )
Dividends on Series A convertible preferred stock ( 14.7 ) ( 14.3 ) ( 29.2 ) ( 28.7 )
Net loss attributable to common stockholders $ ( 75.7 ) $ ( 168.1 ) $ ( 230.1 ) $ ( 280.1 )
Denominator:
Weighted average common shares outstanding – basic 207.6 204.1 206.5 202.9
Dilutive effect of as-if converted Series A convertible preferred stock — — — —
Dilutive effect of equity-based awards — — — —
Weighted average common shares outstanding – diluted 207.6 204.1 206.5 202.9
Loss per share:
Basic $ ( 0.36 ) $ ( 0.82 ) $ ( 1.11 ) $ ( 1.38 )
Diluted $ ( 0.36 ) $ ( 0.82 ) $ ( 1.11 ) $ ( 1.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300.2</v>
      </c>
      <c r="C4" s="6" t="n">
        <v>2185.3</v>
      </c>
      <c r="D4" s="6" t="n">
        <v>4528.8</v>
      </c>
      <c r="E4" s="6" t="n">
        <v>4257.3</v>
      </c>
    </row>
    <row r="5">
      <c r="A5" s="4" t="inlineStr">
        <is>
          <t>Cost of sales</t>
        </is>
      </c>
      <c r="B5" s="5" t="n">
        <v>1617</v>
      </c>
      <c r="C5" s="5" t="n">
        <v>1512</v>
      </c>
      <c r="D5" s="7" t="n">
        <v>3209.3</v>
      </c>
      <c r="E5" s="7" t="n">
        <v>2911.8</v>
      </c>
    </row>
    <row r="6">
      <c r="A6" s="4" t="inlineStr">
        <is>
          <t>Gross profit</t>
        </is>
      </c>
      <c r="B6" s="7" t="n">
        <v>683.2</v>
      </c>
      <c r="C6" s="7" t="n">
        <v>673.3</v>
      </c>
      <c r="D6" s="7" t="n">
        <v>1319.5</v>
      </c>
      <c r="E6" s="7" t="n">
        <v>1345.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7" t="n">
        <v>277.2</v>
      </c>
      <c r="C8" s="7" t="n">
        <v>302.3</v>
      </c>
      <c r="D8" s="7" t="n">
        <v>563.2</v>
      </c>
      <c r="E8" s="5" t="n">
        <v>595</v>
      </c>
    </row>
    <row r="9">
      <c r="A9" s="4" t="inlineStr">
        <is>
          <t>Research and development</t>
        </is>
      </c>
      <c r="B9" s="7" t="n">
        <v>165.4</v>
      </c>
      <c r="C9" s="7" t="n">
        <v>176.3</v>
      </c>
      <c r="D9" s="7" t="n">
        <v>336.1</v>
      </c>
      <c r="E9" s="7" t="n">
        <v>347.8</v>
      </c>
    </row>
    <row r="10">
      <c r="A10" s="4" t="inlineStr">
        <is>
          <t>Amortization of purchased intangible assets</t>
        </is>
      </c>
      <c r="B10" s="5" t="n">
        <v>139</v>
      </c>
      <c r="C10" s="7" t="n">
        <v>154.2</v>
      </c>
      <c r="D10" s="7" t="n">
        <v>279.7</v>
      </c>
      <c r="E10" s="7" t="n">
        <v>308.9</v>
      </c>
    </row>
    <row r="11">
      <c r="A11" s="4" t="inlineStr">
        <is>
          <t>Restructuring costs, net</t>
        </is>
      </c>
      <c r="B11" s="7" t="n">
        <v>38.5</v>
      </c>
      <c r="C11" s="7" t="n">
        <v>58.9</v>
      </c>
      <c r="D11" s="7" t="n">
        <v>50.6</v>
      </c>
      <c r="E11" s="7" t="n">
        <v>103.3</v>
      </c>
    </row>
    <row r="12">
      <c r="A12" s="4" t="inlineStr">
        <is>
          <t>Total operating expenses</t>
        </is>
      </c>
      <c r="B12" s="7" t="n">
        <v>620.1</v>
      </c>
      <c r="C12" s="7" t="n">
        <v>691.7</v>
      </c>
      <c r="D12" s="7" t="n">
        <v>1229.6</v>
      </c>
      <c r="E12" s="5" t="n">
        <v>1355</v>
      </c>
    </row>
    <row r="13">
      <c r="A13" s="4" t="inlineStr">
        <is>
          <t>Operating income (loss)</t>
        </is>
      </c>
      <c r="B13" s="7" t="n">
        <v>63.1</v>
      </c>
      <c r="C13" s="7" t="n">
        <v>-18.4</v>
      </c>
      <c r="D13" s="7" t="n">
        <v>89.90000000000001</v>
      </c>
      <c r="E13" s="7" t="n">
        <v>-9.5</v>
      </c>
    </row>
    <row r="14">
      <c r="A14" s="4" t="inlineStr">
        <is>
          <t>Other income, net</t>
        </is>
      </c>
      <c r="B14" s="5" t="n">
        <v>1</v>
      </c>
      <c r="C14" s="7" t="n">
        <v>1.5</v>
      </c>
      <c r="D14" s="5" t="n">
        <v>1</v>
      </c>
      <c r="E14" s="7" t="n">
        <v>2.5</v>
      </c>
    </row>
    <row r="15">
      <c r="A15" s="4" t="inlineStr">
        <is>
          <t>Interest expense</t>
        </is>
      </c>
      <c r="B15" s="7" t="n">
        <v>-140.1</v>
      </c>
      <c r="C15" s="5" t="n">
        <v>-138</v>
      </c>
      <c r="D15" s="7" t="n">
        <v>-276.6</v>
      </c>
      <c r="E15" s="7" t="n">
        <v>-275.5</v>
      </c>
    </row>
    <row r="16">
      <c r="A16" s="4" t="inlineStr">
        <is>
          <t>Interest income</t>
        </is>
      </c>
      <c r="B16" s="7" t="n">
        <v>0.5</v>
      </c>
      <c r="C16" s="7" t="n">
        <v>0.5</v>
      </c>
      <c r="D16" s="7" t="n">
        <v>1.2</v>
      </c>
      <c r="E16" s="5" t="n">
        <v>1</v>
      </c>
    </row>
    <row r="17">
      <c r="A17" s="4" t="inlineStr">
        <is>
          <t>Loss before income taxes</t>
        </is>
      </c>
      <c r="B17" s="7" t="n">
        <v>-75.5</v>
      </c>
      <c r="C17" s="7" t="n">
        <v>-154.4</v>
      </c>
      <c r="D17" s="7" t="n">
        <v>-184.5</v>
      </c>
      <c r="E17" s="7" t="n">
        <v>-281.5</v>
      </c>
    </row>
    <row r="18">
      <c r="A18" s="4" t="inlineStr">
        <is>
          <t>Income tax (expense) benefit</t>
        </is>
      </c>
      <c r="B18" s="7" t="n">
        <v>14.5</v>
      </c>
      <c r="C18" s="7" t="n">
        <v>0.6</v>
      </c>
      <c r="D18" s="7" t="n">
        <v>-16.4</v>
      </c>
      <c r="E18" s="7" t="n">
        <v>30.1</v>
      </c>
    </row>
    <row r="19">
      <c r="A19" s="4" t="inlineStr">
        <is>
          <t>Net loss</t>
        </is>
      </c>
      <c r="B19" s="5" t="n">
        <v>-61</v>
      </c>
      <c r="C19" s="7" t="n">
        <v>-153.8</v>
      </c>
      <c r="D19" s="7" t="n">
        <v>-200.9</v>
      </c>
      <c r="E19" s="7" t="n">
        <v>-251.4</v>
      </c>
    </row>
    <row r="20">
      <c r="A20" s="4" t="inlineStr">
        <is>
          <t>Series A convertible preferred stock dividends</t>
        </is>
      </c>
      <c r="B20" s="7" t="n">
        <v>-14.7</v>
      </c>
      <c r="C20" s="7" t="n">
        <v>-14.3</v>
      </c>
      <c r="D20" s="7" t="n">
        <v>-29.2</v>
      </c>
      <c r="E20" s="7" t="n">
        <v>-28.7</v>
      </c>
    </row>
    <row r="21">
      <c r="A21" s="4" t="inlineStr">
        <is>
          <t>Net loss attributable to common stockholders</t>
        </is>
      </c>
      <c r="B21" s="6" t="n">
        <v>-75.7</v>
      </c>
      <c r="C21" s="6" t="n">
        <v>-168.1</v>
      </c>
      <c r="D21" s="6" t="n">
        <v>-230.1</v>
      </c>
      <c r="E21" s="6" t="n">
        <v>-280.1</v>
      </c>
    </row>
    <row r="22">
      <c r="A22" s="3" t="inlineStr">
        <is>
          <t>Loss per share:</t>
        </is>
      </c>
      <c r="B22" s="4" t="inlineStr">
        <is>
          <t xml:space="preserve"> </t>
        </is>
      </c>
      <c r="C22" s="4" t="inlineStr">
        <is>
          <t xml:space="preserve"> </t>
        </is>
      </c>
      <c r="D22" s="4" t="inlineStr">
        <is>
          <t xml:space="preserve"> </t>
        </is>
      </c>
      <c r="E22" s="4" t="inlineStr">
        <is>
          <t xml:space="preserve"> </t>
        </is>
      </c>
    </row>
    <row r="23">
      <c r="A23" s="4" t="inlineStr">
        <is>
          <t>Basic</t>
        </is>
      </c>
      <c r="B23" s="8" t="n">
        <v>-0.36</v>
      </c>
      <c r="C23" s="8" t="n">
        <v>-0.82</v>
      </c>
      <c r="D23" s="8" t="n">
        <v>-1.11</v>
      </c>
      <c r="E23" s="8" t="n">
        <v>-1.38</v>
      </c>
    </row>
    <row r="24">
      <c r="A24" s="4" t="inlineStr">
        <is>
          <t>Diluted</t>
        </is>
      </c>
      <c r="B24" s="8" t="n">
        <v>-0.36</v>
      </c>
      <c r="C24" s="8" t="n">
        <v>-0.82</v>
      </c>
      <c r="D24" s="8" t="n">
        <v>-1.11</v>
      </c>
      <c r="E24" s="8" t="n">
        <v>-1.38</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7" t="n">
        <v>207.6</v>
      </c>
      <c r="C26" s="7" t="n">
        <v>204.1</v>
      </c>
      <c r="D26" s="7" t="n">
        <v>206.5</v>
      </c>
      <c r="E26" s="7" t="n">
        <v>202.9</v>
      </c>
    </row>
    <row r="27">
      <c r="A27" s="4" t="inlineStr">
        <is>
          <t>Diluted</t>
        </is>
      </c>
      <c r="B27" s="7" t="n">
        <v>207.6</v>
      </c>
      <c r="C27" s="7" t="n">
        <v>204.1</v>
      </c>
      <c r="D27" s="7" t="n">
        <v>206.5</v>
      </c>
      <c r="E27" s="7" t="n">
        <v>20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by Reportable Segment</t>
        </is>
      </c>
      <c r="B4" s="4" t="inlineStr">
        <is>
          <t>The following table presents the activity in goodwill by reportable segment.
December 31, 2021 Activity June 30, 2022
Goodwill Accumulated Impairment Losses Total Foreign Exchange and Other Goodwill Accumulated Impairment Losses Total
CCS $ 2,307.3 $ ( 51.5 ) $ 2,255.8 $ ( 19.6 ) $ 2,287.7 $ ( 51.5 ) $ 2,236.2
OWN 666.6 ( 159.5 ) 507.1 ( 4.4 ) 662.2 ( 159.5 ) 502.7
NICS 653.0 ( 41.2 ) 611.8 ( 5.3 ) 647.7 ( 41.2 ) 606.5
ANS 1,999.1 ( 142.1 ) 1,857.0 ( 16.1 ) 1,983.0 ( 142.1 ) 1,840.9
Home 413.2 ( 413.2 ) — — 413.2 ( 413.2 ) —
Total $ 6,039.2 $ ( 807.5 ) $ 5,231.7 $ ( 45.4 ) $ 5,993.8 $ ( 807.5 ) $ 5,18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Allowance for Doubtful Accounts</t>
        </is>
      </c>
      <c r="B4" s="4" t="inlineStr">
        <is>
          <t>Allowance for Doubtful Accounts
Three Months Ended Six Months Ended
June 30, June 30,
2022 2021 2022 2021
Allowance for doubtful accounts, beginning of period $ 64.8 $ 32.1 $ 63.7 $ 40.3
Provision (benefit) ( 1.7 ) ( 1.1 ) 0.8 ( 8.3 )
Write-offs ( 0.2 ) ( 0.5 ) ( 1.1 ) ( 0.6 )
Foreign exchange and other ( 1.3 ) 0.3 ( 1.8 ) ( 0.6 )
Allowance for doubtful accounts, end of period $ 61.6 $ 30.8 $ 61.6 $ 30.8</t>
        </is>
      </c>
    </row>
    <row r="5">
      <c r="A5" s="4" t="inlineStr">
        <is>
          <t>Summary of the Balance Sheet Location and Amounts of Contract Assets and Liabilities from Contracts with Customers</t>
        </is>
      </c>
      <c r="B5" s="4" t="inlineStr">
        <is>
          <t>The following table provides the balance sheet location and amounts of contract assets, or unbilled accounts receivable, and contract liabilities, or deferred revenue, from contracts with customers as of June 30, 2022 and December 31, 2021.
Contract Balance Type Balance Sheet Location June 30, December 31,
Unbilled accounts receivable Accounts receivable, less allowance for doubtful accounts $ 37.7 $ 35.0
Deferred revenue - current Accrued and other liabilities 112.3 94.6
Deferred revenue - noncurrent Other noncurrent liabilities 64.4 61.1
Total contract liabilities $ 176.7 $ 15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Inventories</t>
        </is>
      </c>
      <c r="B4" s="4" t="inlineStr">
        <is>
          <t>Inventories
June 30, December 31,
Raw materials $ 537.4 $ 436.0
Work in process 227.7 178.3
Finished goods 798.3 821.5
Total inventories, net $ 1,563.4 $ 1,435.8</t>
        </is>
      </c>
    </row>
    <row r="5">
      <c r="A5" s="4" t="inlineStr">
        <is>
          <t>Accrued and Other Liabilities</t>
        </is>
      </c>
      <c r="B5" s="4" t="inlineStr">
        <is>
          <t>Accrued and Other Liabilities
June 30, December 31,
Compensation and employee benefit liabilities $ 226.1 $ 304.7
Accrued interest 117.3 118.3
Deferred revenue 112.3 94.6
Restructuring liabilities 61.7 41.0
Product warranty accrual 47.5 54.0
Operating lease liabilities 46.9 46.7
Patent claims and litigation settlements 17.9 17.0
Other 318.3 313.5
Total accrued and other liabilities $ 948.0 $ 989.8</t>
        </is>
      </c>
    </row>
    <row r="6">
      <c r="A6" s="4" t="inlineStr">
        <is>
          <t>Operating Lease Information</t>
        </is>
      </c>
      <c r="B6" s="4" t="inlineStr">
        <is>
          <t>Operating Lease Information
Balance Sheet Location June 30, December 31,
Right of use assets Other noncurrent assets $ 158.9 $ 162.5
Lease liabilities - current Accrued and other liabilities $ 46.9 $ 46.7
Lease liabilities - noncurrent Other noncurrent liabilities 136.2 140.8
Total lease liabilities $ 183.1 $ 187.5</t>
        </is>
      </c>
    </row>
    <row r="7">
      <c r="A7" s="4" t="inlineStr">
        <is>
          <t>Changes in Accumulated Other Comprehensive Loss, Net of Tax</t>
        </is>
      </c>
      <c r="B7" s="4" t="inlineStr">
        <is>
          <t>The following table presents changes in accumulated other comprehensive loss (AOCL), net of tax:
Three Months Ended Six Months Ended
June 30, June 30,
2022 2021 2022 2021
Foreign currency translation
Balance at beginning of period $ ( 182.5 ) $ ( 131.8 ) $ ( 165.8 ) $ ( 80.5 )
Other comprehensive income (loss) ( 93.7 ) 21.6 ( 110.4 ) ( 30.3 )
Amounts reclassified from AOCL — ( 0.1 ) — 0.5
Balance at end of period $ ( 276.2 ) $ ( 110.3 ) $ ( 276.2 ) $ ( 110.3 )
Defined benefit plan activity
Balance at beginning of period $ ( 14.7 ) $ ( 36.1 ) $ ( 13.4 ) $ ( 36.4 )
Other comprehensive loss — — ( 1.6 ) —
Amounts reclassified from AOCL — 0.3 0.3 0.6
Balance at end of period $ ( 14.7 ) $ ( 35.8 ) $ ( 14.7 ) $ ( 35.8 )
Hedging instruments
Balance at beginning of period $ ( 18.4 ) $ ( 26.4 ) $ ( 27.2 ) $ ( 39.0 )
Other comprehensive income (loss) 3.0 ( 8.7 ) 11.8 3.9
Balance at end of period $ ( 15.4 ) $ ( 35.1 ) $ ( 15.4 ) $ ( 35.1 )
Net AOCL at end of period $ ( 306.3 ) $ ( 181.2 ) $ ( 306.3 ) $ ( 181.2 )</t>
        </is>
      </c>
    </row>
    <row r="8">
      <c r="A8" s="4" t="inlineStr">
        <is>
          <t>Cash Flow Information</t>
        </is>
      </c>
      <c r="B8" s="4" t="inlineStr">
        <is>
          <t>Cash Flow Information
Six Months Ended
June 30,
2022 2021
Cash paid during the period for:
Income taxes, net of refunds $ 72.9 $ 39.1
Interest 264.8 26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6 Months Ended</t>
        </is>
      </c>
    </row>
    <row r="2">
      <c r="B2" s="2" t="inlineStr">
        <is>
          <t>Jun. 30, 2022</t>
        </is>
      </c>
    </row>
    <row r="3">
      <c r="A3" s="3" t="inlineStr">
        <is>
          <t>Debt Disclosure [Abstract]</t>
        </is>
      </c>
      <c r="B3" s="4" t="inlineStr">
        <is>
          <t xml:space="preserve"> </t>
        </is>
      </c>
    </row>
    <row r="4">
      <c r="A4" s="4" t="inlineStr">
        <is>
          <t>Summary of Debt</t>
        </is>
      </c>
      <c r="B4" s="4" t="inlineStr">
        <is>
          <t>June 30, December 31,
7.125 % senior notes due July 2028 $ 700.0 $ 700.0
5.00 % senior notes due March 2027 750.0 750.0
8.25 % senior notes due March 2027 1,000.0 1,000.0
6.00 % senior notes due June 2025 1,300.0 1,300.0
4.75 % senior secured notes due September 2029 1,250.0 1,250.0
6.00 % senior secured notes due March 2026 1,500.0 1,500.0
Senior secured term loan due April 2026 3,112.0 3,128.0
Senior secured revolving credit facility 50.0 —
Total principal amount of debt $ 9,662.0 $ 9,628.0
Less: Original issue discount, net of amortization ( 18.1 ) ( 20.3 )
Less: Debt issuance costs, net of amortization ( 87.8 ) ( 97.2 )
Less: Current portion ( 32.0 ) ( 32.0 )
Total long-term debt $ 9,524.1 $ 9,47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Carrying Amounts, Estimated Fair Values and Valuation Input Levels of the Company's Debt Instruments, Interest Rate Derivatives and Foreign Currency Contracts</t>
        </is>
      </c>
      <c r="B4" s="4" t="inlineStr">
        <is>
          <t>The carrying amounts, estimated fair values and valuation input levels of the Company’s debt instruments, interest rate derivatives and foreign currency contracts as of June 30, 2022 and December 31, 2021, are as follows:
June 30, 2022 December 31, 2021
Carrying Fair Value Carrying Fair Value Valuation
Assets:
Foreign currency contracts $ 2.4 $ 2.4 $ 5.7 $ 5.7 Level 2
Interest rate swap contracts 3.3 3.3 — — Level 2
Liabilities:
7.125% senior notes due 2028 $ 700.0 $ 532.0 $ 700.0 $ 690.4 Level 2
5.00% senior notes due 2027 750.0 559.7 750.0 705.0 Level 2
8.25% senior notes due 2027 1,000.0 802.5 1,000.0 1,023.8 Level 2
6.00% senior notes due 2025 1,300.0 1,124.5 1,300.0 1,300.0 Level 2
4.75% senior secured notes due 2029 1,250.0 1,007.2 1,250.0 1,240.3 Level 2
6.00% senior secured notes due 2026 1,500.0 1,388.3 1,500.0 1,554.4 Level 2
Senior secured term loan due 2026 3,112.0 2,808.6 3,128.0 3,092.8 Level 2
Senior secured revolving credit facility 50.0 47.5 — — Level 2
Foreign currency contracts 5.9 5.9 0.8 0.8 Level 2
Interest rate swap contracts — — 11.8 11.8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Financial Information by Reportable Segment</t>
        </is>
      </c>
      <c r="B4" s="4" t="inlineStr">
        <is>
          <t>The following table provides summary financial information by reportable segment:
June 30, December 31,
Identifiable segment-related assets:
CCS $ 4,477.6 $ 4,377.2
OWN 1,354.9 1,386.5
NICS 1,305.7 1,397.0
ANS 3,763.6 3,831.9
Home 1,373.8 1,479.5
Total identifiable segment-related assets 12,275.6 12,472.1
Reconciliation to total assets:
Cash and cash equivalents 229.3 360.3
Deferred income tax assets 434.5 427.1
Total assets $ 12,939.4 $ 13,259.5</t>
        </is>
      </c>
    </row>
    <row r="5">
      <c r="A5" s="4" t="inlineStr">
        <is>
          <t>Summary of Net Sales, Adjusted EBITDA, Depreciation Expense and Additions to PP&amp;E by Reportable Segment</t>
        </is>
      </c>
      <c r="B5" s="4" t="inlineStr">
        <is>
          <t>The following table provides net sales, adjusted EBITDA, depreciation expense and additions to property, plant and equipment by reportable segment:
Three Months Ended Six Months Ended
June 30, June 30,
2022 2021 2022 2021
Net sales:
CCS $ 986.7 $ 783.4 $ 1,824.7 $ 1,460.3
OWN 390.9 360.1 781.0 684.3
NICS 205.4 223.7 393.4 414.9
ANS 293.3 361.6 610.1 740.3
Home 423.9 456.5 919.6 957.5
Consolidated net sales $ 2,300.2 $ 2,185.3 $ 4,528.8 $ 4,257.3
Segment adjusted EBITDA:
CCS $ 169.0 $ 124.5 $ 267.5 $ 230.5
OWN 75.3 79.6 146.3 153.2
NICS ( 15.3 ) 4.5 ( 29.1 ) ( 12.9 )
ANS 57.8 84.5 132.1 192.5
Home 12.8 14.6 36.1 34.1
Total segment adjusted EBITDA 299.6 307.7 552.9 597.4
Amortization of intangible assets ( 139.0 ) ( 154.2 ) ( 279.7 ) ( 308.9 )
Restructuring costs, net ( 38.5 ) ( 58.9 ) ( 50.6 ) ( 103.3 )
Equity-based compensation ( 12.3 ) ( 16.4 ) ( 28.9 ) ( 40.0 )
Transaction, transformation and integration costs ( 14.9 ) ( 21.0 ) ( 30.5 ) ( 36.7 )
Acquisition accounting adjustments ( 1.8 ) ( 3.0 ) ( 3.6 ) ( 6.2 )
Patent claims and litigation settlements ( 1.0 ) ( 40.0 ) ( 2.2 ) ( 41.5 )
Recovery (reserve) of Russian accounts receivable 1.7 — ( 3.8 ) —
Depreciation ( 30.7 ) ( 32.6 ) ( 63.7 ) ( 70.3 )
Consolidated operating income (loss) $ 63.1 $ ( 18.4 ) $ 89.9 $ ( 9.5 )
Depreciation expense:
CCS $ 14.3 $ 13.3 $ 28.4 $ 26.3
OWN 3.6 3.8 7.4 7.7
NICS 3.5 4.5 7.9 10.0
ANS 5.4 5.9 11.3 13.7
Home 3.9 5.1 8.7 12.6
Consolidated depreciation expense $ 30.7 $ 32.6 $ 63.7 $ 70.3
Additions to property, plant and equipment:
CCS $ 18.2 $ 22.3 $ 35.6 $ 36.5
OWN 2.3 2.4 5.2 4.6
NICS 1.5 3.2 3.7 8.3
ANS 4.1 3.6 6.5 6.4
Home 1.6 2.3 4.1 4.4
Consolidated additions to property, plant and equipment $ 27.7 $ 33.8 $ 55.1 $ 60.2</t>
        </is>
      </c>
    </row>
    <row r="6">
      <c r="A6" s="4" t="inlineStr">
        <is>
          <t>Summary of Net Sales by Reportable Segment, Disaggregated Based on Geographic Region</t>
        </is>
      </c>
      <c r="B6" s="4" t="inlineStr">
        <is>
          <t>The following tables presents net sales by reportable segment, disaggregated based on geographic region:
Three Months Ended June 30, 2022
CCS OWN NICS ANS Home Total
Geographic Region:
United States $ 637.5 $ 292.2 $ 128.9 $ 202.7 $ 163.0 $ 1,424.3
Europe, Middle East and Africa 145.4 48.1 41.5 26.4 117.0 378.4
Asia Pacific 126.9 30.2 27.1 16.4 22.5 223.1
Caribbean and Latin America 51.9 7.7 6.1 37.6 47.1 150.4
Canada 25.0 12.7 1.8 10.2 74.3 124.0
Consolidated net sales $ 986.7 $ 390.9 $ 205.4 $ 293.3 $ 423.9 $ 2,300.2
Three Months Ended June 30, 2021
CCS OWN NICS ANS Home Total
Geographic Region:
United States $ 452.4 $ 232.4 $ 127.8 $ 201.0 $ 240.6 $ 1,254.2
Europe, Middle East and Africa 138.1 66.9 63.5 33.4 106.9 408.8
Asia Pacific 126.9 34.5 27.1 32.6 23.0 244.1
Caribbean and Latin America 46.4 8.4 3.3 82.0 50.2 190.3
Canada 19.6 17.9 2.0 12.6 35.8 87.9
Consolidated net sales $ 783.4 $ 360.1 $ 223.7 $ 361.6 $ 456.5 $ 2,185.3
Six Months Ended June 30, 2022
CCS OWN NICS ANS Home Total
Geographic Region:
United States $ 1,179.9 $ 563.1 $ 226.2 $ 394.9 $ 407.3 $ 2,771.4
Europe, Middle East and Africa 277.0 119.5 102.7 58.4 227.2 784.8
Asia Pacific 228.3 58.4 51.1 45.6 43.1 426.5
Caribbean and Latin America 93.9 16.5 9.3 86.9 106.1 312.7
Canada 45.6 23.5 4.1 24.3 135.9 233.4
Consolidated net sales $ 1,824.7 $ 781.0 $ 393.4 $ 610.1 $ 919.6 $ 4,528.8
Six Months Ended June 30, 2021
CCS OWN NICS ANS Home Total
Geographic Region:
United States $ 855.0 $ 422.8 $ 226.2 $ 450.7 $ 491.4 $ 2,446.1
Europe, Middle East and Africa 259.8 130.3 121.9 60.0 222.5 794.5
Asia Pacific 232.2 76.6 50.4 69.2 41.1 469.5
Caribbean and Latin America 80.6 19.6 7.6 137.3 137.3 382.4
Canada 32.7 35.0 8.8 23.1 65.2 164.8
Consolidated net sales $ 1,460.3 $ 684.3 $ 414.9 $ 740.3 $ 957.5 $ 4,25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Costs (Credits), Net (Tables)</t>
        </is>
      </c>
      <c r="B1" s="2" t="inlineStr">
        <is>
          <t>6 Months Ended</t>
        </is>
      </c>
    </row>
    <row r="2">
      <c r="B2" s="2" t="inlineStr">
        <is>
          <t>Jun. 30, 2022</t>
        </is>
      </c>
    </row>
    <row r="3">
      <c r="A3" s="4" t="inlineStr">
        <is>
          <t>Summary of Company's Net Pretax Restructuring Charges</t>
        </is>
      </c>
      <c r="B3" s="4" t="inlineStr">
        <is>
          <t>The Company’s net pretax restructuring activity included in restructuring costs (credits), net on the Condensed Consolidated Statements of Operations, by segment, were as follows:
Three Months Ended Six Months Ended
June 30, June 30,
2022 2021 2022 2021
CCS $ 10.3 $ 57.3 $ 13.2 $ 74.1
OWN 17.3 0.5 19.5 6.3
NICS 5.8 ( 2.6 ) 9.4 8.6
ANS 4.8 1.8 7.4 6.5
Home 0.3 1.9 1.1 7.8
Total $ 38.5 $ 58.9 $ 50.6 $ 103.3</t>
        </is>
      </c>
    </row>
    <row r="4">
      <c r="A4" s="4" t="inlineStr">
        <is>
          <t>Restructuring Reserves Included in Company's Consolidated Balance Sheets</t>
        </is>
      </c>
      <c r="B4" s="4" t="inlineStr">
        <is>
          <t>Restructuring liabilities were included in the Company’s Condensed Consolidated Balance Sheets as follows:
June 30, December 31,
Accrued and other liabilities $ 61.7 $ 41.0
Other noncurrent liabilities 18.0 28.2
Total restructuring liabilities $ 79.7 $ 69.2</t>
        </is>
      </c>
    </row>
    <row r="5">
      <c r="A5" s="4" t="inlineStr">
        <is>
          <t>Activity within Liability Established for Restructuring Actions, Included in Other Accrued Liabilities</t>
        </is>
      </c>
      <c r="B5" s="4" t="inlineStr">
        <is>
          <t>The activity within the liability established for CommScope NEXT restructuring actions was as follows:
Employee- Other Total
Balance at March 31, 2022 $ 60.7 $ — $ 60.7
Additional expense, net 35.8 2.9 38.7
Cash paid ( 16.1 ) ( 0.2 ) ( 16.3 )
Foreign exchange and other non-cash items ( 3.0 ) ( 2.7 ) ( 5.7 )
Balance at June 30, 2022 $ 77.4 $ — $ 77.4
Balance at December 31, 2021 $ 60.6 $ — $ 60.6
Additional expense, net 40.4 6.7 47.1
Cash paid ( 19.0 ) ( 0.5 ) ( 19.5 )
Foreign exchange and other non-cash items ( 4.6 ) ( 6.2 ) ( 10.8 )
Balance at June 30, 2022 $ 77.4 $ — $ 77.4</t>
        </is>
      </c>
    </row>
    <row r="6">
      <c r="A6" s="4" t="inlineStr">
        <is>
          <t>ARRIS Integration Restructuring Plan [Member]</t>
        </is>
      </c>
      <c r="B6" s="4" t="inlineStr">
        <is>
          <t xml:space="preserve"> </t>
        </is>
      </c>
    </row>
    <row r="7">
      <c r="A7" s="4" t="inlineStr">
        <is>
          <t>Activity within Liability Established for Restructuring Actions, Included in Other Accrued Liabilities</t>
        </is>
      </c>
      <c r="B7" s="4" t="inlineStr">
        <is>
          <t>The activity within the liability established for the ARRIS integration restructuring actions was as follows:
Employee- Other Total
Balance at March 31, 2022 $ 3.7 $ 0.1 $ 3.8
Additional expense (reversals), net 0.6 ( 0.8 ) ( 0.2 )
Cash paid ( 2.0 ) ( 0.4 ) ( 2.4 )
Foreign exchange and other non-cash items ( 0.1 ) 1.1 1.0
Balance at June 30, 2022 $ 2.2 $ — $ 2.2
Balance at December 31, 2021 $ 8.3 $ 0.1 $ 8.4
Additional expense, net — 3.5 3.5
Cash paid ( 6.0 ) ( 1.0 ) ( 7.0 )
Foreign exchange and other non-cash items ( 0.1 ) ( 2.6 ) ( 2.7 )
Balance at June 30, 2022 $ 2.2 $ — $ 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the Equity-Based Compensation Expense Included in the Statements of Operations</t>
        </is>
      </c>
      <c r="B4" s="4" t="inlineStr">
        <is>
          <t>The following table shows a summary of the equity-based compensation expense included in the Condensed Consolidated Statements of Operations:
Three Months Ended Six Months Ended
June 30, June 30,
2022 2021 2022 2021
Selling, general and administrative $ 7.0 $ 8.5 $ 16.4 $ 20.4
Research and development 3.7 5.2 8.6 13.0
Cost of sales 1.6 2.7 3.9 6.6
Total equity-based compensation expense $ 12.3 $ 16.4 $ 28.9 $ 40.0</t>
        </is>
      </c>
    </row>
    <row r="5">
      <c r="A5" s="4" t="inlineStr">
        <is>
          <t>Summary of Stock Option Activity</t>
        </is>
      </c>
      <c r="B5" s="4" t="inlineStr">
        <is>
          <t xml:space="preserve"> The following table summarizes the stock option activity (in millions, except per share data and years):
Shares Weighted Weighted Aggregate
Options outstanding at March 31, 2022 2.6 $ 24.77
Expired ( 0.1 ) $ 26.56
Options outstanding at June 30, 2022 2.5 $ 24.79 3.9 $ —
Options outstanding at December 31, 2021 2.7 $ 24.59
Expired ( 0.2 ) $ 24.68
Options outstanding at June 30, 2022 2.5 $ 24.79 3.9 $ —
Options vested at June 30, 2022 2.2 $ 25.68 3.6 $ —
Options unvested at June 30, 2022 0.3 $ 17.91 6.8 $ —</t>
        </is>
      </c>
    </row>
    <row r="6">
      <c r="A6" s="4" t="inlineStr">
        <is>
          <t>Summary of Exercise Price</t>
        </is>
      </c>
      <c r="B6" s="4" t="inlineStr">
        <is>
          <t>The exercise prices of outstanding options at June 30, 2022 were in the following ranges (in millions, except per share data and years):
Options Outstanding Options Exercisable
Range of Exercise Prices Shares Weighted Average Weighted Shares Weighted
$ 5.50 to $ 18.50 0.1 4.8 $ 11.05 0.1 $ 10.65
$ 18.51 to $ 30.00 1.6 4.2 $ 19.76 1.3 $ 19.98
$ 30.01 to $ 45.00 0.8 3.2 $ 36.35 0.8 $ 36.35
$ 5.50 to $ 45.00 2.5 3.9 $ 24.79 2.2 $ 25.68</t>
        </is>
      </c>
    </row>
    <row r="7">
      <c r="A7" s="4" t="inlineStr">
        <is>
          <t>Summary of RSU Activity</t>
        </is>
      </c>
      <c r="B7" s="4" t="inlineStr">
        <is>
          <t>The following table summarizes the RSU activity (in millions, except per share data):
Restricted Weighted
Non-vested share units at March 31, 2022 8.0 $ 14.42
Granted 5.6 $ 7.83
Vested and shares issued ( 1.1 ) $ 20.34
Forfeited ( 0.6 ) $ 15.25
Non-vested share units at June 30, 2022 11.9 $ 10.68
Non-vested share units at December 31, 2021 10.4 $ 15.04
Granted 7.2 $ 8.03
Vested and shares issued ( 4.8 ) $ 15.26
Forfeited ( 0.9 ) $ 15.41
Non-vested share units at June 30, 2022 11.9 $ 10.68</t>
        </is>
      </c>
    </row>
    <row r="8">
      <c r="A8" s="4" t="inlineStr">
        <is>
          <t>Summary of Weighted Average Assumptions Used to Estimate Fair Value of Stock Option</t>
        </is>
      </c>
      <c r="B8" s="4" t="inlineStr">
        <is>
          <t>The following table presents the weighted average assumptions used to estimate the fair value of these awards granted:
Three Months Ended Six Months Ended
2022 2021 2022 2021
Risk-free interest rate 2.8 % 0.4 % 1.7 % 0.4 %
Expected volatility 64.4 % 55.0 % 61.2 % 56.0 %
Weighted average fair value at grant date $ 9.94 $ 12.01 $ 11.21 $ 11.21</t>
        </is>
      </c>
    </row>
    <row r="9">
      <c r="A9" s="4" t="inlineStr">
        <is>
          <t>Summary of PSU Activity</t>
        </is>
      </c>
      <c r="B9" s="4" t="inlineStr">
        <is>
          <t>The following table summarizes the PSU activity (in millions, except per share data):
Performance Weighted
Non-vested share units at March 31, 2022 3.2 $ 8.30
Granted 0.2 $ 8.65
Vested and shares issued ( 0.4 ) $ 7.89
Forfeited ( 0.1 ) $ 15.69
Non-vested share units at June 30, 2022 2.9 $ 8.15
Non-vested share units at December 31, 2021 2.1 $ 7.69
Granted 1.3 $ 9.46
Vested and shares issued ( 0.4 ) $ 7.99
Forfeited ( 0.1 ) $ 16.12
Non-vested share units at June 30, 2022 2.9 $ 8.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8" customWidth="1" min="2" max="2"/>
    <col width="38" customWidth="1" min="3" max="3"/>
    <col width="80" customWidth="1" min="4" max="4"/>
    <col width="38" customWidth="1" min="5" max="5"/>
    <col width="22" customWidth="1" min="6" max="6"/>
  </cols>
  <sheetData>
    <row r="1">
      <c r="A1" s="1" t="inlineStr">
        <is>
          <t>Background and Basis of Presentation - Additional Information (Detail) shares in Millions, $ in Millions</t>
        </is>
      </c>
      <c r="B1" s="2" t="inlineStr">
        <is>
          <t>3 Months Ended</t>
        </is>
      </c>
      <c r="D1" s="2" t="inlineStr">
        <is>
          <t>6 Months Ended</t>
        </is>
      </c>
    </row>
    <row r="2">
      <c r="B2" s="2" t="inlineStr">
        <is>
          <t>Jun. 30, 2022 USD ($) Customer shares</t>
        </is>
      </c>
      <c r="C2" s="2" t="inlineStr">
        <is>
          <t>Jun. 30, 2021 USD ($) Customer shares</t>
        </is>
      </c>
      <c r="D2" s="2" t="inlineStr">
        <is>
          <t>Jun. 30, 2022 USD ($) Customer shares</t>
        </is>
      </c>
      <c r="E2" s="2" t="inlineStr">
        <is>
          <t>Jun. 30, 2021 USD ($) Customer shares</t>
        </is>
      </c>
      <c r="F2" s="2" t="inlineStr">
        <is>
          <t>Dec. 31,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onvertible preferred stock owned</t>
        </is>
      </c>
      <c r="B4" s="10" t="n">
        <v>1</v>
      </c>
      <c r="C4" s="4" t="inlineStr">
        <is>
          <t xml:space="preserve"> </t>
        </is>
      </c>
      <c r="D4" s="10" t="n">
        <v>1</v>
      </c>
      <c r="E4" s="4" t="inlineStr">
        <is>
          <t xml:space="preserve"> </t>
        </is>
      </c>
      <c r="F4" s="4" t="inlineStr">
        <is>
          <t xml:space="preserve"> </t>
        </is>
      </c>
    </row>
    <row r="5">
      <c r="A5" s="4" t="inlineStr">
        <is>
          <t>Related party transactions</t>
        </is>
      </c>
      <c r="B5" s="4" t="inlineStr">
        <is>
          <t xml:space="preserve"> </t>
        </is>
      </c>
      <c r="C5" s="4" t="inlineStr">
        <is>
          <t xml:space="preserve"> </t>
        </is>
      </c>
      <c r="D5" s="9" t="n">
        <v>0</v>
      </c>
      <c r="E5" s="4" t="inlineStr">
        <is>
          <t xml:space="preserve"> </t>
        </is>
      </c>
      <c r="F5" s="4" t="inlineStr">
        <is>
          <t xml:space="preserve"> </t>
        </is>
      </c>
    </row>
    <row r="6">
      <c r="A6" s="4" t="inlineStr">
        <is>
          <t>Guarantee agreements amount</t>
        </is>
      </c>
      <c r="B6" s="4" t="inlineStr">
        <is>
          <t xml:space="preserve"> </t>
        </is>
      </c>
      <c r="C6" s="4" t="inlineStr">
        <is>
          <t xml:space="preserve"> </t>
        </is>
      </c>
      <c r="D6" s="9" t="n">
        <v>0</v>
      </c>
      <c r="E6" s="4" t="inlineStr">
        <is>
          <t xml:space="preserve"> </t>
        </is>
      </c>
      <c r="F6" s="4" t="inlineStr">
        <is>
          <t xml:space="preserve"> </t>
        </is>
      </c>
    </row>
    <row r="7">
      <c r="A7" s="4" t="inlineStr">
        <is>
          <t>Product warranty term</t>
        </is>
      </c>
      <c r="B7" s="4" t="inlineStr">
        <is>
          <t xml:space="preserve"> </t>
        </is>
      </c>
      <c r="C7" s="4" t="inlineStr">
        <is>
          <t xml:space="preserve"> </t>
        </is>
      </c>
      <c r="D7" s="4" t="inlineStr">
        <is>
          <t>These product warranties extend over various periods depending upon the product subject to the warranty and the terms of the individual agreements</t>
        </is>
      </c>
      <c r="E7" s="4" t="inlineStr">
        <is>
          <t xml:space="preserve"> </t>
        </is>
      </c>
      <c r="F7" s="4" t="inlineStr">
        <is>
          <t xml:space="preserve"> </t>
        </is>
      </c>
    </row>
    <row r="8">
      <c r="A8" s="4" t="inlineStr">
        <is>
          <t>Loss contingency liability amount</t>
        </is>
      </c>
      <c r="B8" s="6" t="n">
        <v>22.3</v>
      </c>
      <c r="C8" s="4" t="inlineStr">
        <is>
          <t xml:space="preserve"> </t>
        </is>
      </c>
      <c r="D8" s="6" t="n">
        <v>22.3</v>
      </c>
      <c r="E8" s="4" t="inlineStr">
        <is>
          <t xml:space="preserve"> </t>
        </is>
      </c>
      <c r="F8" s="6" t="n">
        <v>24.6</v>
      </c>
    </row>
    <row r="9">
      <c r="A9" s="4" t="inlineStr">
        <is>
          <t>Payments to settle intellectual property claims and assertions</t>
        </is>
      </c>
      <c r="B9" s="7" t="n">
        <v>2.7</v>
      </c>
      <c r="C9" s="9" t="n">
        <v>4</v>
      </c>
      <c r="D9" s="7" t="n">
        <v>9.800000000000001</v>
      </c>
      <c r="E9" s="9" t="n">
        <v>4</v>
      </c>
      <c r="F9" s="4" t="inlineStr">
        <is>
          <t xml:space="preserve"> </t>
        </is>
      </c>
    </row>
    <row r="10">
      <c r="A10" s="4" t="inlineStr">
        <is>
          <t>Intangible asset impairment charges, excluding goodwill</t>
        </is>
      </c>
      <c r="B10" s="5" t="n">
        <v>0</v>
      </c>
      <c r="C10" s="5" t="n">
        <v>0</v>
      </c>
      <c r="D10" s="5" t="n">
        <v>0</v>
      </c>
      <c r="E10" s="5" t="n">
        <v>0</v>
      </c>
      <c r="F10" s="4" t="inlineStr">
        <is>
          <t xml:space="preserve"> </t>
        </is>
      </c>
    </row>
    <row r="11">
      <c r="A11" s="4" t="inlineStr">
        <is>
          <t>Impairment of goodwill</t>
        </is>
      </c>
      <c r="B11" s="5" t="n">
        <v>0</v>
      </c>
      <c r="C11" s="9" t="n">
        <v>0</v>
      </c>
      <c r="D11" s="5" t="n">
        <v>0</v>
      </c>
      <c r="E11" s="9" t="n">
        <v>0</v>
      </c>
      <c r="F11" s="4" t="inlineStr">
        <is>
          <t xml:space="preserve"> </t>
        </is>
      </c>
    </row>
    <row r="12">
      <c r="A12" s="4" t="inlineStr">
        <is>
          <t>Effective income tax rate</t>
        </is>
      </c>
      <c r="B12" s="4" t="inlineStr">
        <is>
          <t xml:space="preserve"> </t>
        </is>
      </c>
      <c r="C12" s="11" t="n">
        <v>0.004</v>
      </c>
      <c r="D12" s="4" t="inlineStr">
        <is>
          <t xml:space="preserve"> </t>
        </is>
      </c>
      <c r="E12" s="11" t="n">
        <v>0.107</v>
      </c>
      <c r="F12" s="4" t="inlineStr">
        <is>
          <t xml:space="preserve"> </t>
        </is>
      </c>
    </row>
    <row r="13">
      <c r="A13" s="4" t="inlineStr">
        <is>
          <t>Income tax (expense) benefit</t>
        </is>
      </c>
      <c r="B13" s="7" t="n">
        <v>14.5</v>
      </c>
      <c r="C13" s="6" t="n">
        <v>0.6</v>
      </c>
      <c r="D13" s="7" t="n">
        <v>-16.4</v>
      </c>
      <c r="E13" s="6" t="n">
        <v>30.1</v>
      </c>
      <c r="F13" s="4" t="inlineStr">
        <is>
          <t xml:space="preserve"> </t>
        </is>
      </c>
    </row>
    <row r="14">
      <c r="A14" s="4" t="inlineStr">
        <is>
          <t>Pre-tax net loss for the period</t>
        </is>
      </c>
      <c r="B14" s="7" t="n">
        <v>75.5</v>
      </c>
      <c r="C14" s="7" t="n">
        <v>154.4</v>
      </c>
      <c r="D14" s="7" t="n">
        <v>184.5</v>
      </c>
      <c r="E14" s="7" t="n">
        <v>281.5</v>
      </c>
      <c r="F14" s="4" t="inlineStr">
        <is>
          <t xml:space="preserve"> </t>
        </is>
      </c>
    </row>
    <row r="15">
      <c r="A15" s="4" t="inlineStr">
        <is>
          <t>Tax expense related to a foreign tax rate change</t>
        </is>
      </c>
      <c r="B15" s="4" t="inlineStr">
        <is>
          <t xml:space="preserve"> </t>
        </is>
      </c>
      <c r="C15" s="6" t="n">
        <v>37.3</v>
      </c>
      <c r="D15" s="4" t="inlineStr">
        <is>
          <t xml:space="preserve"> </t>
        </is>
      </c>
      <c r="E15" s="6" t="n">
        <v>37.3</v>
      </c>
      <c r="F15" s="4" t="inlineStr">
        <is>
          <t xml:space="preserve"> </t>
        </is>
      </c>
    </row>
    <row r="16">
      <c r="A16" s="4" t="inlineStr">
        <is>
          <t>Guarante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tters of credit outstanding amount</t>
        </is>
      </c>
      <c r="B18" s="6" t="n">
        <v>42.5</v>
      </c>
      <c r="C18" s="4" t="inlineStr">
        <is>
          <t xml:space="preserve"> </t>
        </is>
      </c>
      <c r="D18" s="6" t="n">
        <v>42.5</v>
      </c>
      <c r="E18" s="4" t="inlineStr">
        <is>
          <t xml:space="preserve"> </t>
        </is>
      </c>
      <c r="F18" s="4" t="inlineStr">
        <is>
          <t xml:space="preserve"> </t>
        </is>
      </c>
    </row>
    <row r="19">
      <c r="A19" s="4" t="inlineStr">
        <is>
          <t>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lutive effect of equity-based awards | shares</t>
        </is>
      </c>
      <c r="B21" s="7" t="n">
        <v>38.9</v>
      </c>
      <c r="C21" s="7" t="n">
        <v>37.9</v>
      </c>
      <c r="D21" s="7" t="n">
        <v>38.7</v>
      </c>
      <c r="E21" s="7" t="n">
        <v>37.9</v>
      </c>
      <c r="F21" s="4" t="inlineStr">
        <is>
          <t xml:space="preserve"> </t>
        </is>
      </c>
    </row>
    <row r="22">
      <c r="A22" s="4" t="inlineStr">
        <is>
          <t>Stock Compensation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of outstanding equity based awards not included in computation of diluted EPS | shares</t>
        </is>
      </c>
      <c r="B24" s="7" t="n">
        <v>12.3</v>
      </c>
      <c r="C24" s="7" t="n">
        <v>10.4</v>
      </c>
      <c r="D24" s="7" t="n">
        <v>11.9</v>
      </c>
      <c r="E24" s="7" t="n">
        <v>12.9</v>
      </c>
      <c r="F24" s="4" t="inlineStr">
        <is>
          <t xml:space="preserve"> </t>
        </is>
      </c>
    </row>
    <row r="25">
      <c r="A25" s="4" t="inlineStr">
        <is>
          <t>Dilutive effect of equity-based awards | shares</t>
        </is>
      </c>
      <c r="B25" s="7" t="n">
        <v>1.1</v>
      </c>
      <c r="C25" s="7" t="n">
        <v>4.4</v>
      </c>
      <c r="D25" s="7" t="n">
        <v>2.4</v>
      </c>
      <c r="E25" s="7" t="n">
        <v>5.4</v>
      </c>
      <c r="F25" s="4" t="inlineStr">
        <is>
          <t xml:space="preserve"> </t>
        </is>
      </c>
    </row>
    <row r="26">
      <c r="A26" s="4" t="inlineStr">
        <is>
          <t>Cost of Sal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ss contingency portion recorded</t>
        </is>
      </c>
      <c r="B28" s="4" t="inlineStr">
        <is>
          <t xml:space="preserve"> </t>
        </is>
      </c>
      <c r="C28" s="9" t="n">
        <v>40</v>
      </c>
      <c r="D28" s="9" t="n">
        <v>0</v>
      </c>
      <c r="E28" s="6" t="n">
        <v>41.5</v>
      </c>
      <c r="F28" s="4" t="inlineStr">
        <is>
          <t xml:space="preserve"> </t>
        </is>
      </c>
    </row>
    <row r="29">
      <c r="A29" s="4" t="inlineStr">
        <is>
          <t>Customer Concentration Risk [Member] | Sales Revenue, Ne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rect customer accounted for 10% or more of the Company's accounts receivable and total net sales | Customer</t>
        </is>
      </c>
      <c r="B31" s="5" t="n">
        <v>0</v>
      </c>
      <c r="C31" s="5" t="n">
        <v>0</v>
      </c>
      <c r="D31" s="5" t="n">
        <v>0</v>
      </c>
      <c r="E31" s="5" t="n">
        <v>0</v>
      </c>
      <c r="F31" s="4" t="inlineStr">
        <is>
          <t xml:space="preserve"> </t>
        </is>
      </c>
    </row>
    <row r="32">
      <c r="A32" s="4" t="inlineStr">
        <is>
          <t>Customer Concentration Risk [Member] | Accounts Receivabl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rect customer accounted for 10% or more of the Company's accounts receivable and total net sales | Customer</t>
        </is>
      </c>
      <c r="B34" s="4" t="inlineStr">
        <is>
          <t xml:space="preserve"> </t>
        </is>
      </c>
      <c r="C34" s="4" t="inlineStr">
        <is>
          <t xml:space="preserve"> </t>
        </is>
      </c>
      <c r="D34" s="5" t="n">
        <v>0</v>
      </c>
      <c r="E34" s="4" t="inlineStr">
        <is>
          <t xml:space="preserve"> </t>
        </is>
      </c>
      <c r="F34" s="4" t="inlineStr">
        <is>
          <t xml:space="preserve"> </t>
        </is>
      </c>
    </row>
    <row r="35">
      <c r="A35" s="4" t="inlineStr">
        <is>
          <t>Customer Concentration Risk [Member] | Maximum [Member] | Sales Revenue, Ne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10" t="n">
        <v>0.1</v>
      </c>
      <c r="C37" s="10" t="n">
        <v>0.1</v>
      </c>
      <c r="D37" s="10" t="n">
        <v>0.1</v>
      </c>
      <c r="E37" s="10" t="n">
        <v>0.1</v>
      </c>
      <c r="F37" s="4" t="inlineStr">
        <is>
          <t xml:space="preserve"> </t>
        </is>
      </c>
    </row>
    <row r="38">
      <c r="A38" s="4" t="inlineStr">
        <is>
          <t>Customer Concentration Risk [Member] | Maximum [Member] | Accounts Receivabl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4" t="inlineStr">
        <is>
          <t xml:space="preserve"> </t>
        </is>
      </c>
      <c r="D40" s="10" t="n">
        <v>0.1</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 Summary of Activity in Product Warranty Accrual, Included in Accrued and Other Liabilities and Other Noncurrent Liabilities on the Condensed Consolidated Balance Sheet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Product warranty accrual, beginning of period</t>
        </is>
      </c>
      <c r="B4" s="9" t="n">
        <v>66</v>
      </c>
      <c r="C4" s="6" t="n">
        <v>62.1</v>
      </c>
      <c r="D4" s="6" t="n">
        <v>66.8</v>
      </c>
      <c r="E4" s="6" t="n">
        <v>59.5</v>
      </c>
    </row>
    <row r="5">
      <c r="A5" s="4" t="inlineStr">
        <is>
          <t>Provision for warranty claims</t>
        </is>
      </c>
      <c r="B5" s="7" t="n">
        <v>7.1</v>
      </c>
      <c r="C5" s="7" t="n">
        <v>12.6</v>
      </c>
      <c r="D5" s="7" t="n">
        <v>12.2</v>
      </c>
      <c r="E5" s="7" t="n">
        <v>23.2</v>
      </c>
    </row>
    <row r="6">
      <c r="A6" s="4" t="inlineStr">
        <is>
          <t>Warranty claims paid</t>
        </is>
      </c>
      <c r="B6" s="7" t="n">
        <v>-11.7</v>
      </c>
      <c r="C6" s="7" t="n">
        <v>-5.4</v>
      </c>
      <c r="D6" s="7" t="n">
        <v>-17.7</v>
      </c>
      <c r="E6" s="7" t="n">
        <v>-13.1</v>
      </c>
    </row>
    <row r="7">
      <c r="A7" s="4" t="inlineStr">
        <is>
          <t>Foreign exchange</t>
        </is>
      </c>
      <c r="B7" s="7" t="n">
        <v>-0.5</v>
      </c>
      <c r="C7" s="7" t="n">
        <v>0.2</v>
      </c>
      <c r="D7" s="7" t="n">
        <v>-0.4</v>
      </c>
      <c r="E7" s="7" t="n">
        <v>-0.1</v>
      </c>
    </row>
    <row r="8">
      <c r="A8" s="4" t="inlineStr">
        <is>
          <t>Product warranty accrual, end of period</t>
        </is>
      </c>
      <c r="B8" s="6" t="n">
        <v>60.9</v>
      </c>
      <c r="C8" s="6" t="n">
        <v>69.5</v>
      </c>
      <c r="D8" s="6" t="n">
        <v>60.9</v>
      </c>
      <c r="E8" s="6" t="n">
        <v>69.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loss:</t>
        </is>
      </c>
      <c r="B3" s="4" t="inlineStr">
        <is>
          <t xml:space="preserve"> </t>
        </is>
      </c>
      <c r="C3" s="4" t="inlineStr">
        <is>
          <t xml:space="preserve"> </t>
        </is>
      </c>
      <c r="D3" s="4" t="inlineStr">
        <is>
          <t xml:space="preserve"> </t>
        </is>
      </c>
      <c r="E3" s="4" t="inlineStr">
        <is>
          <t xml:space="preserve"> </t>
        </is>
      </c>
    </row>
    <row r="4">
      <c r="A4" s="4" t="inlineStr">
        <is>
          <t>Net loss</t>
        </is>
      </c>
      <c r="B4" s="9" t="n">
        <v>-61</v>
      </c>
      <c r="C4" s="6" t="n">
        <v>-153.8</v>
      </c>
      <c r="D4" s="6" t="n">
        <v>-200.9</v>
      </c>
      <c r="E4" s="6" t="n">
        <v>-251.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7" t="n">
        <v>-93.7</v>
      </c>
      <c r="C6" s="7" t="n">
        <v>21.5</v>
      </c>
      <c r="D6" s="7" t="n">
        <v>-110.4</v>
      </c>
      <c r="E6" s="7" t="n">
        <v>-29.8</v>
      </c>
    </row>
    <row r="7">
      <c r="A7" s="4" t="inlineStr">
        <is>
          <t>Pension and other postretirement benefit activity</t>
        </is>
      </c>
      <c r="B7" s="5" t="n">
        <v>0</v>
      </c>
      <c r="C7" s="7" t="n">
        <v>0.3</v>
      </c>
      <c r="D7" s="7" t="n">
        <v>-1.3</v>
      </c>
      <c r="E7" s="7" t="n">
        <v>0.6</v>
      </c>
    </row>
    <row r="8">
      <c r="A8" s="4" t="inlineStr">
        <is>
          <t>Gain (loss) on hedging instruments</t>
        </is>
      </c>
      <c r="B8" s="5" t="n">
        <v>3</v>
      </c>
      <c r="C8" s="7" t="n">
        <v>-8.699999999999999</v>
      </c>
      <c r="D8" s="7" t="n">
        <v>11.8</v>
      </c>
      <c r="E8" s="7" t="n">
        <v>3.9</v>
      </c>
    </row>
    <row r="9">
      <c r="A9" s="4" t="inlineStr">
        <is>
          <t>Total other comprehensive income (loss), net of tax</t>
        </is>
      </c>
      <c r="B9" s="7" t="n">
        <v>-90.7</v>
      </c>
      <c r="C9" s="7" t="n">
        <v>13.1</v>
      </c>
      <c r="D9" s="7" t="n">
        <v>-99.90000000000001</v>
      </c>
      <c r="E9" s="7" t="n">
        <v>-25.3</v>
      </c>
    </row>
    <row r="10">
      <c r="A10" s="4" t="inlineStr">
        <is>
          <t>Total comprehensive loss</t>
        </is>
      </c>
      <c r="B10" s="6" t="n">
        <v>-151.7</v>
      </c>
      <c r="C10" s="6" t="n">
        <v>-140.7</v>
      </c>
      <c r="D10" s="6" t="n">
        <v>-300.8</v>
      </c>
      <c r="E10" s="6" t="n">
        <v>-27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 Summary of EPS, Weighted Average Common Shares and Potential Common Shares Outstanding (Detail)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9" t="n">
        <v>-61</v>
      </c>
      <c r="C4" s="6" t="n">
        <v>-153.8</v>
      </c>
      <c r="D4" s="6" t="n">
        <v>-200.9</v>
      </c>
      <c r="E4" s="6" t="n">
        <v>-251.4</v>
      </c>
    </row>
    <row r="5">
      <c r="A5" s="4" t="inlineStr">
        <is>
          <t>Dividends on Series A convertible preferred stock</t>
        </is>
      </c>
      <c r="B5" s="7" t="n">
        <v>-14.7</v>
      </c>
      <c r="C5" s="7" t="n">
        <v>-14.3</v>
      </c>
      <c r="D5" s="7" t="n">
        <v>-29.2</v>
      </c>
      <c r="E5" s="7" t="n">
        <v>-28.7</v>
      </c>
    </row>
    <row r="6">
      <c r="A6" s="4" t="inlineStr">
        <is>
          <t>Net loss attributable to common stockholders</t>
        </is>
      </c>
      <c r="B6" s="6" t="n">
        <v>-75.7</v>
      </c>
      <c r="C6" s="6" t="n">
        <v>-168.1</v>
      </c>
      <c r="D6" s="6" t="n">
        <v>-230.1</v>
      </c>
      <c r="E6" s="6" t="n">
        <v>-280.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t>
        </is>
      </c>
      <c r="B8" s="7" t="n">
        <v>207.6</v>
      </c>
      <c r="C8" s="7" t="n">
        <v>204.1</v>
      </c>
      <c r="D8" s="7" t="n">
        <v>206.5</v>
      </c>
      <c r="E8" s="7" t="n">
        <v>202.9</v>
      </c>
    </row>
    <row r="9">
      <c r="A9" s="4" t="inlineStr">
        <is>
          <t>Weighted average common shares outstanding - diluted</t>
        </is>
      </c>
      <c r="B9" s="7" t="n">
        <v>207.6</v>
      </c>
      <c r="C9" s="7" t="n">
        <v>204.1</v>
      </c>
      <c r="D9" s="7" t="n">
        <v>206.5</v>
      </c>
      <c r="E9" s="7" t="n">
        <v>202.9</v>
      </c>
    </row>
    <row r="10">
      <c r="A10" s="3" t="inlineStr">
        <is>
          <t>Loss per share:</t>
        </is>
      </c>
      <c r="B10" s="4" t="inlineStr">
        <is>
          <t xml:space="preserve"> </t>
        </is>
      </c>
      <c r="C10" s="4" t="inlineStr">
        <is>
          <t xml:space="preserve"> </t>
        </is>
      </c>
      <c r="D10" s="4" t="inlineStr">
        <is>
          <t xml:space="preserve"> </t>
        </is>
      </c>
      <c r="E10" s="4" t="inlineStr">
        <is>
          <t xml:space="preserve"> </t>
        </is>
      </c>
    </row>
    <row r="11">
      <c r="A11" s="4" t="inlineStr">
        <is>
          <t>Basic</t>
        </is>
      </c>
      <c r="B11" s="8" t="n">
        <v>-0.36</v>
      </c>
      <c r="C11" s="8" t="n">
        <v>-0.82</v>
      </c>
      <c r="D11" s="8" t="n">
        <v>-1.11</v>
      </c>
      <c r="E11" s="8" t="n">
        <v>-1.38</v>
      </c>
    </row>
    <row r="12">
      <c r="A12" s="4" t="inlineStr">
        <is>
          <t>Diluted</t>
        </is>
      </c>
      <c r="B12" s="8" t="n">
        <v>-0.36</v>
      </c>
      <c r="C12" s="8" t="n">
        <v>-0.82</v>
      </c>
      <c r="D12" s="8" t="n">
        <v>-1.11</v>
      </c>
      <c r="E12" s="8" t="n">
        <v>-1.3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 Goodwill by Reportable Segment (Detail) - USD ($) $ in Millions</t>
        </is>
      </c>
      <c r="B1" s="2" t="inlineStr">
        <is>
          <t>6 Months Ended</t>
        </is>
      </c>
    </row>
    <row r="2">
      <c r="B2" s="2" t="inlineStr">
        <is>
          <t>Jun. 30, 2022</t>
        </is>
      </c>
      <c r="C2" s="2" t="inlineStr">
        <is>
          <t>Dec. 31, 2021</t>
        </is>
      </c>
    </row>
    <row r="3">
      <c r="A3" s="3" t="inlineStr">
        <is>
          <t>Goodwill [Line Items]</t>
        </is>
      </c>
      <c r="B3" s="4" t="inlineStr">
        <is>
          <t xml:space="preserve"> </t>
        </is>
      </c>
      <c r="C3" s="4" t="inlineStr">
        <is>
          <t xml:space="preserve"> </t>
        </is>
      </c>
    </row>
    <row r="4">
      <c r="A4" s="4" t="inlineStr">
        <is>
          <t>Goodwill, gross, Beginning balance</t>
        </is>
      </c>
      <c r="B4" s="6" t="n">
        <v>5993.8</v>
      </c>
      <c r="C4" s="6" t="n">
        <v>6039.2</v>
      </c>
    </row>
    <row r="5">
      <c r="A5" s="4" t="inlineStr">
        <is>
          <t>Goodwill</t>
        </is>
      </c>
      <c r="B5" s="7" t="n">
        <v>5186.3</v>
      </c>
      <c r="C5" s="7" t="n">
        <v>5231.7</v>
      </c>
    </row>
    <row r="6">
      <c r="A6" s="4" t="inlineStr">
        <is>
          <t>Foreign exchange and other</t>
        </is>
      </c>
      <c r="B6" s="7" t="n">
        <v>-45.4</v>
      </c>
      <c r="C6" s="4" t="inlineStr">
        <is>
          <t xml:space="preserve"> </t>
        </is>
      </c>
    </row>
    <row r="7">
      <c r="A7" s="4" t="inlineStr">
        <is>
          <t>Goodwill, gross, Ending balance</t>
        </is>
      </c>
      <c r="B7" s="7" t="n">
        <v>5993.8</v>
      </c>
      <c r="C7" s="4" t="inlineStr">
        <is>
          <t xml:space="preserve"> </t>
        </is>
      </c>
    </row>
    <row r="8">
      <c r="A8" s="4" t="inlineStr">
        <is>
          <t>Accumulated impairment charges</t>
        </is>
      </c>
      <c r="B8" s="7" t="n">
        <v>-807.5</v>
      </c>
      <c r="C8" s="7" t="n">
        <v>-807.5</v>
      </c>
    </row>
    <row r="9">
      <c r="A9" s="4" t="inlineStr">
        <is>
          <t>CC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gross, Beginning balance</t>
        </is>
      </c>
      <c r="B11" s="7" t="n">
        <v>2287.7</v>
      </c>
      <c r="C11" s="7" t="n">
        <v>2307.3</v>
      </c>
    </row>
    <row r="12">
      <c r="A12" s="4" t="inlineStr">
        <is>
          <t>Goodwill</t>
        </is>
      </c>
      <c r="B12" s="7" t="n">
        <v>2236.2</v>
      </c>
      <c r="C12" s="7" t="n">
        <v>2255.8</v>
      </c>
    </row>
    <row r="13">
      <c r="A13" s="4" t="inlineStr">
        <is>
          <t>Foreign exchange and other</t>
        </is>
      </c>
      <c r="B13" s="7" t="n">
        <v>-19.6</v>
      </c>
      <c r="C13" s="4" t="inlineStr">
        <is>
          <t xml:space="preserve"> </t>
        </is>
      </c>
    </row>
    <row r="14">
      <c r="A14" s="4" t="inlineStr">
        <is>
          <t>Goodwill, gross, Ending balance</t>
        </is>
      </c>
      <c r="B14" s="7" t="n">
        <v>2287.7</v>
      </c>
      <c r="C14" s="4" t="inlineStr">
        <is>
          <t xml:space="preserve"> </t>
        </is>
      </c>
    </row>
    <row r="15">
      <c r="A15" s="4" t="inlineStr">
        <is>
          <t>Accumulated impairment charges</t>
        </is>
      </c>
      <c r="B15" s="7" t="n">
        <v>-51.5</v>
      </c>
      <c r="C15" s="7" t="n">
        <v>-51.5</v>
      </c>
    </row>
    <row r="16">
      <c r="A16" s="4" t="inlineStr">
        <is>
          <t>OWN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gross, Beginning balance</t>
        </is>
      </c>
      <c r="B18" s="7" t="n">
        <v>662.2</v>
      </c>
      <c r="C18" s="7" t="n">
        <v>666.6</v>
      </c>
    </row>
    <row r="19">
      <c r="A19" s="4" t="inlineStr">
        <is>
          <t>Goodwill</t>
        </is>
      </c>
      <c r="B19" s="7" t="n">
        <v>502.7</v>
      </c>
      <c r="C19" s="7" t="n">
        <v>507.1</v>
      </c>
    </row>
    <row r="20">
      <c r="A20" s="4" t="inlineStr">
        <is>
          <t>Foreign exchange and other</t>
        </is>
      </c>
      <c r="B20" s="7" t="n">
        <v>-4.4</v>
      </c>
      <c r="C20" s="4" t="inlineStr">
        <is>
          <t xml:space="preserve"> </t>
        </is>
      </c>
    </row>
    <row r="21">
      <c r="A21" s="4" t="inlineStr">
        <is>
          <t>Goodwill, gross, Ending balance</t>
        </is>
      </c>
      <c r="B21" s="7" t="n">
        <v>662.2</v>
      </c>
      <c r="C21" s="4" t="inlineStr">
        <is>
          <t xml:space="preserve"> </t>
        </is>
      </c>
    </row>
    <row r="22">
      <c r="A22" s="4" t="inlineStr">
        <is>
          <t>Accumulated impairment charges</t>
        </is>
      </c>
      <c r="B22" s="7" t="n">
        <v>-159.5</v>
      </c>
      <c r="C22" s="7" t="n">
        <v>-159.5</v>
      </c>
    </row>
    <row r="23">
      <c r="A23" s="4" t="inlineStr">
        <is>
          <t>NICS [Member]</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oodwill, gross, Beginning balance</t>
        </is>
      </c>
      <c r="B25" s="7" t="n">
        <v>647.7</v>
      </c>
      <c r="C25" s="5" t="n">
        <v>653</v>
      </c>
    </row>
    <row r="26">
      <c r="A26" s="4" t="inlineStr">
        <is>
          <t>Goodwill</t>
        </is>
      </c>
      <c r="B26" s="7" t="n">
        <v>606.5</v>
      </c>
      <c r="C26" s="7" t="n">
        <v>611.8</v>
      </c>
    </row>
    <row r="27">
      <c r="A27" s="4" t="inlineStr">
        <is>
          <t>Foreign exchange and other</t>
        </is>
      </c>
      <c r="B27" s="7" t="n">
        <v>-5.3</v>
      </c>
      <c r="C27" s="4" t="inlineStr">
        <is>
          <t xml:space="preserve"> </t>
        </is>
      </c>
    </row>
    <row r="28">
      <c r="A28" s="4" t="inlineStr">
        <is>
          <t>Goodwill, gross, Ending balance</t>
        </is>
      </c>
      <c r="B28" s="7" t="n">
        <v>647.7</v>
      </c>
      <c r="C28" s="4" t="inlineStr">
        <is>
          <t xml:space="preserve"> </t>
        </is>
      </c>
    </row>
    <row r="29">
      <c r="A29" s="4" t="inlineStr">
        <is>
          <t>Accumulated impairment charges</t>
        </is>
      </c>
      <c r="B29" s="7" t="n">
        <v>-41.2</v>
      </c>
      <c r="C29" s="7" t="n">
        <v>-41.2</v>
      </c>
    </row>
    <row r="30">
      <c r="A30" s="4" t="inlineStr">
        <is>
          <t>ANS [Member]</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Goodwill, gross, Beginning balance</t>
        </is>
      </c>
      <c r="B32" s="5" t="n">
        <v>1983</v>
      </c>
      <c r="C32" s="7" t="n">
        <v>1999.1</v>
      </c>
    </row>
    <row r="33">
      <c r="A33" s="4" t="inlineStr">
        <is>
          <t>Goodwill</t>
        </is>
      </c>
      <c r="B33" s="7" t="n">
        <v>1840.9</v>
      </c>
      <c r="C33" s="5" t="n">
        <v>1857</v>
      </c>
    </row>
    <row r="34">
      <c r="A34" s="4" t="inlineStr">
        <is>
          <t>Foreign exchange and other</t>
        </is>
      </c>
      <c r="B34" s="7" t="n">
        <v>-16.1</v>
      </c>
      <c r="C34" s="4" t="inlineStr">
        <is>
          <t xml:space="preserve"> </t>
        </is>
      </c>
    </row>
    <row r="35">
      <c r="A35" s="4" t="inlineStr">
        <is>
          <t>Goodwill, gross, Ending balance</t>
        </is>
      </c>
      <c r="B35" s="5" t="n">
        <v>1983</v>
      </c>
      <c r="C35" s="4" t="inlineStr">
        <is>
          <t xml:space="preserve"> </t>
        </is>
      </c>
    </row>
    <row r="36">
      <c r="A36" s="4" t="inlineStr">
        <is>
          <t>Accumulated impairment charges</t>
        </is>
      </c>
      <c r="B36" s="7" t="n">
        <v>-142.1</v>
      </c>
      <c r="C36" s="7" t="n">
        <v>-142.1</v>
      </c>
    </row>
    <row r="37">
      <c r="A37" s="4" t="inlineStr">
        <is>
          <t>Home [Member]</t>
        </is>
      </c>
      <c r="B37" s="4" t="inlineStr">
        <is>
          <t xml:space="preserve"> </t>
        </is>
      </c>
      <c r="C37" s="4" t="inlineStr">
        <is>
          <t xml:space="preserve"> </t>
        </is>
      </c>
    </row>
    <row r="38">
      <c r="A38" s="3" t="inlineStr">
        <is>
          <t>Goodwill [Line Items]</t>
        </is>
      </c>
      <c r="B38" s="4" t="inlineStr">
        <is>
          <t xml:space="preserve"> </t>
        </is>
      </c>
      <c r="C38" s="4" t="inlineStr">
        <is>
          <t xml:space="preserve"> </t>
        </is>
      </c>
    </row>
    <row r="39">
      <c r="A39" s="4" t="inlineStr">
        <is>
          <t>Goodwill, gross, Beginning balance</t>
        </is>
      </c>
      <c r="B39" s="7" t="n">
        <v>413.2</v>
      </c>
      <c r="C39" s="7" t="n">
        <v>413.2</v>
      </c>
    </row>
    <row r="40">
      <c r="A40" s="4" t="inlineStr">
        <is>
          <t>Goodwill</t>
        </is>
      </c>
      <c r="B40" s="5" t="n">
        <v>0</v>
      </c>
      <c r="C40" s="5" t="n">
        <v>0</v>
      </c>
    </row>
    <row r="41">
      <c r="A41" s="4" t="inlineStr">
        <is>
          <t>Foreign exchange and other</t>
        </is>
      </c>
      <c r="B41" s="5" t="n">
        <v>0</v>
      </c>
      <c r="C41" s="4" t="inlineStr">
        <is>
          <t xml:space="preserve"> </t>
        </is>
      </c>
    </row>
    <row r="42">
      <c r="A42" s="4" t="inlineStr">
        <is>
          <t>Goodwill, gross, Ending balance</t>
        </is>
      </c>
      <c r="B42" s="7" t="n">
        <v>413.2</v>
      </c>
      <c r="C42" s="4" t="inlineStr">
        <is>
          <t xml:space="preserve"> </t>
        </is>
      </c>
    </row>
    <row r="43">
      <c r="A43" s="4" t="inlineStr">
        <is>
          <t>Accumulated impairment charges</t>
        </is>
      </c>
      <c r="B43" s="6" t="n">
        <v>-413.2</v>
      </c>
      <c r="C43" s="6" t="n">
        <v>-413.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Goodwill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9" t="n">
        <v>0</v>
      </c>
      <c r="C4" s="9" t="n">
        <v>0</v>
      </c>
      <c r="D4" s="9" t="n">
        <v>0</v>
      </c>
      <c r="E4" s="9"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llowance for Doubtful Account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Credit Loss [Abstract]</t>
        </is>
      </c>
      <c r="B3" s="4" t="inlineStr">
        <is>
          <t xml:space="preserve"> </t>
        </is>
      </c>
      <c r="C3" s="4" t="inlineStr">
        <is>
          <t xml:space="preserve"> </t>
        </is>
      </c>
      <c r="D3" s="4" t="inlineStr">
        <is>
          <t xml:space="preserve"> </t>
        </is>
      </c>
      <c r="E3" s="4" t="inlineStr">
        <is>
          <t xml:space="preserve"> </t>
        </is>
      </c>
    </row>
    <row r="4">
      <c r="A4" s="4" t="inlineStr">
        <is>
          <t>Allowance for doubtful accounts, beginning of period</t>
        </is>
      </c>
      <c r="B4" s="6" t="n">
        <v>64.8</v>
      </c>
      <c r="C4" s="6" t="n">
        <v>32.1</v>
      </c>
      <c r="D4" s="6" t="n">
        <v>63.7</v>
      </c>
      <c r="E4" s="6" t="n">
        <v>40.3</v>
      </c>
    </row>
    <row r="5">
      <c r="A5" s="4" t="inlineStr">
        <is>
          <t>Provision (benefit)</t>
        </is>
      </c>
      <c r="B5" s="7" t="n">
        <v>-1.7</v>
      </c>
      <c r="C5" s="7" t="n">
        <v>-1.1</v>
      </c>
      <c r="D5" s="7" t="n">
        <v>0.8</v>
      </c>
      <c r="E5" s="7" t="n">
        <v>-8.300000000000001</v>
      </c>
    </row>
    <row r="6">
      <c r="A6" s="4" t="inlineStr">
        <is>
          <t>Write-offs</t>
        </is>
      </c>
      <c r="B6" s="7" t="n">
        <v>-0.2</v>
      </c>
      <c r="C6" s="7" t="n">
        <v>-0.5</v>
      </c>
      <c r="D6" s="7" t="n">
        <v>-1.1</v>
      </c>
      <c r="E6" s="7" t="n">
        <v>-0.6</v>
      </c>
    </row>
    <row r="7">
      <c r="A7" s="4" t="inlineStr">
        <is>
          <t>Foreign exchange and other</t>
        </is>
      </c>
      <c r="B7" s="7" t="n">
        <v>-1.3</v>
      </c>
      <c r="C7" s="7" t="n">
        <v>0.3</v>
      </c>
      <c r="D7" s="7" t="n">
        <v>-1.8</v>
      </c>
      <c r="E7" s="7" t="n">
        <v>-0.6</v>
      </c>
    </row>
    <row r="8">
      <c r="A8" s="4" t="inlineStr">
        <is>
          <t>Allowance for doubtful accounts, end of period</t>
        </is>
      </c>
      <c r="B8" s="6" t="n">
        <v>61.6</v>
      </c>
      <c r="C8" s="6" t="n">
        <v>30.8</v>
      </c>
      <c r="D8" s="6" t="n">
        <v>61.6</v>
      </c>
      <c r="E8" s="6" t="n">
        <v>3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Balance Sheet Location and Amounts of Contract Assets and Liabilities from Contracts with Customers (Detail) - USD ($) $ in Millions</t>
        </is>
      </c>
      <c r="B1" s="2" t="inlineStr">
        <is>
          <t>Jun. 30, 2022</t>
        </is>
      </c>
      <c r="C1" s="2" t="inlineStr">
        <is>
          <t>Dec. 31, 2021</t>
        </is>
      </c>
    </row>
    <row r="2">
      <c r="A2" s="3" t="inlineStr">
        <is>
          <t>Schedule Of Contract Assets And Liabilities [Line Items]</t>
        </is>
      </c>
      <c r="B2" s="4" t="inlineStr">
        <is>
          <t xml:space="preserve"> </t>
        </is>
      </c>
      <c r="C2" s="4" t="inlineStr">
        <is>
          <t xml:space="preserve"> </t>
        </is>
      </c>
    </row>
    <row r="3">
      <c r="A3" s="4" t="inlineStr">
        <is>
          <t>Deferred revenue - current</t>
        </is>
      </c>
      <c r="B3" s="6" t="n">
        <v>112.3</v>
      </c>
      <c r="C3" s="6" t="n">
        <v>94.59999999999999</v>
      </c>
    </row>
    <row r="4">
      <c r="A4" s="4" t="inlineStr">
        <is>
          <t>Total contract liabilities</t>
        </is>
      </c>
      <c r="B4" s="7" t="n">
        <v>176.7</v>
      </c>
      <c r="C4" s="7" t="n">
        <v>155.7</v>
      </c>
    </row>
    <row r="5">
      <c r="A5" s="4" t="inlineStr">
        <is>
          <t>Accounts Receivable, Less Allowance for Doubtful Accounts [Member]</t>
        </is>
      </c>
      <c r="B5" s="4" t="inlineStr">
        <is>
          <t xml:space="preserve"> </t>
        </is>
      </c>
      <c r="C5" s="4" t="inlineStr">
        <is>
          <t xml:space="preserve"> </t>
        </is>
      </c>
    </row>
    <row r="6">
      <c r="A6" s="3" t="inlineStr">
        <is>
          <t>Schedule Of Contract Assets And Liabilities [Line Items]</t>
        </is>
      </c>
      <c r="B6" s="4" t="inlineStr">
        <is>
          <t xml:space="preserve"> </t>
        </is>
      </c>
      <c r="C6" s="4" t="inlineStr">
        <is>
          <t xml:space="preserve"> </t>
        </is>
      </c>
    </row>
    <row r="7">
      <c r="A7" s="4" t="inlineStr">
        <is>
          <t>Unbilled accounts receivable</t>
        </is>
      </c>
      <c r="B7" s="7" t="n">
        <v>37.7</v>
      </c>
      <c r="C7" s="5" t="n">
        <v>35</v>
      </c>
    </row>
    <row r="8">
      <c r="A8" s="4" t="inlineStr">
        <is>
          <t>Accrued and Other Liabilities [Member]</t>
        </is>
      </c>
      <c r="B8" s="4" t="inlineStr">
        <is>
          <t xml:space="preserve"> </t>
        </is>
      </c>
      <c r="C8" s="4" t="inlineStr">
        <is>
          <t xml:space="preserve"> </t>
        </is>
      </c>
    </row>
    <row r="9">
      <c r="A9" s="3" t="inlineStr">
        <is>
          <t>Schedule Of Contract Assets And Liabilities [Line Items]</t>
        </is>
      </c>
      <c r="B9" s="4" t="inlineStr">
        <is>
          <t xml:space="preserve"> </t>
        </is>
      </c>
      <c r="C9" s="4" t="inlineStr">
        <is>
          <t xml:space="preserve"> </t>
        </is>
      </c>
    </row>
    <row r="10">
      <c r="A10" s="4" t="inlineStr">
        <is>
          <t>Deferred revenue - current</t>
        </is>
      </c>
      <c r="B10" s="7" t="n">
        <v>112.3</v>
      </c>
      <c r="C10" s="7" t="n">
        <v>94.59999999999999</v>
      </c>
    </row>
    <row r="11">
      <c r="A11" s="4" t="inlineStr">
        <is>
          <t>Other Noncurrent Liabilities [Member]</t>
        </is>
      </c>
      <c r="B11" s="4" t="inlineStr">
        <is>
          <t xml:space="preserve"> </t>
        </is>
      </c>
      <c r="C11" s="4" t="inlineStr">
        <is>
          <t xml:space="preserve"> </t>
        </is>
      </c>
    </row>
    <row r="12">
      <c r="A12" s="3" t="inlineStr">
        <is>
          <t>Schedule Of Contract Assets And Liabilities [Line Items]</t>
        </is>
      </c>
      <c r="B12" s="4" t="inlineStr">
        <is>
          <t xml:space="preserve"> </t>
        </is>
      </c>
      <c r="C12" s="4" t="inlineStr">
        <is>
          <t xml:space="preserve"> </t>
        </is>
      </c>
    </row>
    <row r="13">
      <c r="A13" s="4" t="inlineStr">
        <is>
          <t>Deferred revenue - noncurrent</t>
        </is>
      </c>
      <c r="B13" s="6" t="n">
        <v>64.40000000000001</v>
      </c>
      <c r="C13" s="6" t="n">
        <v>6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From Contracts With Customers - Additional Information (Detail) - USD ($) $ in Millions</t>
        </is>
      </c>
      <c r="B1" s="2" t="inlineStr">
        <is>
          <t>3 Months Ended</t>
        </is>
      </c>
      <c r="C1" s="2" t="inlineStr">
        <is>
          <t>6 Months Ended</t>
        </is>
      </c>
    </row>
    <row r="2">
      <c r="B2" s="2" t="inlineStr">
        <is>
          <t>Jun. 30, 2022</t>
        </is>
      </c>
      <c r="C2" s="2" t="inlineStr">
        <is>
          <t>Jun. 30, 2022</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6" t="n">
        <v>22.1</v>
      </c>
      <c r="C4" s="6" t="n">
        <v>5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Inventories (Detail)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537.4</v>
      </c>
      <c r="C3" s="9" t="n">
        <v>436</v>
      </c>
    </row>
    <row r="4">
      <c r="A4" s="4" t="inlineStr">
        <is>
          <t>Work in process</t>
        </is>
      </c>
      <c r="B4" s="7" t="n">
        <v>227.7</v>
      </c>
      <c r="C4" s="7" t="n">
        <v>178.3</v>
      </c>
    </row>
    <row r="5">
      <c r="A5" s="4" t="inlineStr">
        <is>
          <t>Finished goods</t>
        </is>
      </c>
      <c r="B5" s="7" t="n">
        <v>798.3</v>
      </c>
      <c r="C5" s="7" t="n">
        <v>821.5</v>
      </c>
    </row>
    <row r="6">
      <c r="A6" s="4" t="inlineStr">
        <is>
          <t>Total inventories, net</t>
        </is>
      </c>
      <c r="B6" s="6" t="n">
        <v>1563.4</v>
      </c>
      <c r="C6" s="6" t="n">
        <v>143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Liabilities (Detail) - USD ($) $ in Millions</t>
        </is>
      </c>
      <c r="B1" s="2" t="inlineStr">
        <is>
          <t>Jun. 30, 2022</t>
        </is>
      </c>
      <c r="C1" s="2" t="inlineStr">
        <is>
          <t>Dec. 31, 2021</t>
        </is>
      </c>
    </row>
    <row r="2">
      <c r="A2" s="3" t="inlineStr">
        <is>
          <t>Accrued and Other Liabilities [Abstract]</t>
        </is>
      </c>
      <c r="B2" s="4" t="inlineStr">
        <is>
          <t xml:space="preserve"> </t>
        </is>
      </c>
      <c r="C2" s="4" t="inlineStr">
        <is>
          <t xml:space="preserve"> </t>
        </is>
      </c>
    </row>
    <row r="3">
      <c r="A3" s="4" t="inlineStr">
        <is>
          <t>Compensation and employee benefit liabilities</t>
        </is>
      </c>
      <c r="B3" s="6" t="n">
        <v>226.1</v>
      </c>
      <c r="C3" s="6" t="n">
        <v>304.7</v>
      </c>
    </row>
    <row r="4">
      <c r="A4" s="4" t="inlineStr">
        <is>
          <t>Accrued interest</t>
        </is>
      </c>
      <c r="B4" s="7" t="n">
        <v>117.3</v>
      </c>
      <c r="C4" s="7" t="n">
        <v>118.3</v>
      </c>
    </row>
    <row r="5">
      <c r="A5" s="4" t="inlineStr">
        <is>
          <t>Deferred revenue</t>
        </is>
      </c>
      <c r="B5" s="7" t="n">
        <v>112.3</v>
      </c>
      <c r="C5" s="7" t="n">
        <v>94.59999999999999</v>
      </c>
    </row>
    <row r="6">
      <c r="A6" s="4" t="inlineStr">
        <is>
          <t>Restructuring liabilities</t>
        </is>
      </c>
      <c r="B6" s="7" t="n">
        <v>61.7</v>
      </c>
      <c r="C6" s="5" t="n">
        <v>41</v>
      </c>
    </row>
    <row r="7">
      <c r="A7" s="4" t="inlineStr">
        <is>
          <t>Product warranty accrual</t>
        </is>
      </c>
      <c r="B7" s="7" t="n">
        <v>47.5</v>
      </c>
      <c r="C7" s="5" t="n">
        <v>54</v>
      </c>
    </row>
    <row r="8">
      <c r="A8" s="4" t="inlineStr">
        <is>
          <t>Operating lease liabilities</t>
        </is>
      </c>
      <c r="B8" s="7" t="n">
        <v>46.9</v>
      </c>
      <c r="C8" s="7" t="n">
        <v>46.7</v>
      </c>
    </row>
    <row r="9">
      <c r="A9" s="4" t="inlineStr">
        <is>
          <t>Patent claims and litigation settlements</t>
        </is>
      </c>
      <c r="B9" s="7" t="n">
        <v>17.9</v>
      </c>
      <c r="C9" s="5" t="n">
        <v>17</v>
      </c>
    </row>
    <row r="10">
      <c r="A10" s="4" t="inlineStr">
        <is>
          <t>Other</t>
        </is>
      </c>
      <c r="B10" s="7" t="n">
        <v>318.3</v>
      </c>
      <c r="C10" s="7" t="n">
        <v>313.5</v>
      </c>
    </row>
    <row r="11">
      <c r="A11" s="4" t="inlineStr">
        <is>
          <t>Total accrued and other liabilities</t>
        </is>
      </c>
      <c r="B11" s="9" t="n">
        <v>948</v>
      </c>
      <c r="C11" s="6" t="n">
        <v>98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l Financial Statement Information - Operating Lease Information (Detail) - USD ($) $ in Million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Fair Value of Assets (Liability), Right of use assets</t>
        </is>
      </c>
      <c r="B3" s="6" t="n">
        <v>158.9</v>
      </c>
      <c r="C3" s="6" t="n">
        <v>162.5</v>
      </c>
    </row>
    <row r="4">
      <c r="A4" s="4" t="inlineStr">
        <is>
          <t>Operating Lease, Right-of-Use Asset, Statement of Financial Position [Extensible List]</t>
        </is>
      </c>
      <c r="B4" s="4" t="inlineStr">
        <is>
          <t>Other noncurrent assets</t>
        </is>
      </c>
      <c r="C4" s="4" t="inlineStr">
        <is>
          <t>Other noncurrent assets</t>
        </is>
      </c>
    </row>
    <row r="5">
      <c r="A5" s="4" t="inlineStr">
        <is>
          <t>Fair Value of Assets (Liability), Total lease liabilities</t>
        </is>
      </c>
      <c r="B5" s="6" t="n">
        <v>46.9</v>
      </c>
      <c r="C5" s="6" t="n">
        <v>46.7</v>
      </c>
    </row>
    <row r="6">
      <c r="A6" s="4" t="inlineStr">
        <is>
          <t>Operating Lease, Liability, Current, Statement of Financial Position [Extensible List]</t>
        </is>
      </c>
      <c r="B6" s="4" t="inlineStr">
        <is>
          <t>Accrued and other liabilities</t>
        </is>
      </c>
      <c r="C6" s="4" t="inlineStr">
        <is>
          <t>Accrued and other liabilities</t>
        </is>
      </c>
    </row>
    <row r="7">
      <c r="A7" s="4" t="inlineStr">
        <is>
          <t>Fair Value of Assets (Liability), Total lease liabilities</t>
        </is>
      </c>
      <c r="B7" s="6" t="n">
        <v>136.2</v>
      </c>
      <c r="C7" s="6" t="n">
        <v>140.8</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Fair Value of Assets (Liability), Total lease liabilities</t>
        </is>
      </c>
      <c r="B9" s="6" t="n">
        <v>183.1</v>
      </c>
      <c r="C9" s="6" t="n">
        <v>18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Changes in Accumulated Other Comprehensive Loss, Net of Tax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56.6</v>
      </c>
      <c r="E4" s="4" t="inlineStr">
        <is>
          <t xml:space="preserve"> </t>
        </is>
      </c>
    </row>
    <row r="5">
      <c r="A5" s="4" t="inlineStr">
        <is>
          <t>Ending balance</t>
        </is>
      </c>
      <c r="B5" s="6" t="n">
        <v>-471.6</v>
      </c>
      <c r="C5" s="6" t="n">
        <v>68.90000000000001</v>
      </c>
      <c r="D5" s="7" t="n">
        <v>-471.6</v>
      </c>
      <c r="E5" s="6" t="n">
        <v>68.90000000000001</v>
      </c>
    </row>
    <row r="6">
      <c r="A6" s="4" t="inlineStr">
        <is>
          <t>Foreign Currency Translation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7" t="n">
        <v>-182.5</v>
      </c>
      <c r="C8" s="7" t="n">
        <v>-131.8</v>
      </c>
      <c r="D8" s="7" t="n">
        <v>-165.8</v>
      </c>
      <c r="E8" s="7" t="n">
        <v>-80.5</v>
      </c>
    </row>
    <row r="9">
      <c r="A9" s="4" t="inlineStr">
        <is>
          <t>Other comprehensive income (loss)</t>
        </is>
      </c>
      <c r="B9" s="7" t="n">
        <v>-93.7</v>
      </c>
      <c r="C9" s="7" t="n">
        <v>21.6</v>
      </c>
      <c r="D9" s="7" t="n">
        <v>-110.4</v>
      </c>
      <c r="E9" s="7" t="n">
        <v>-30.3</v>
      </c>
    </row>
    <row r="10">
      <c r="A10" s="4" t="inlineStr">
        <is>
          <t>Amounts reclassified from AOCL</t>
        </is>
      </c>
      <c r="B10" s="5" t="n">
        <v>0</v>
      </c>
      <c r="C10" s="7" t="n">
        <v>-0.1</v>
      </c>
      <c r="D10" s="5" t="n">
        <v>0</v>
      </c>
      <c r="E10" s="7" t="n">
        <v>0.5</v>
      </c>
    </row>
    <row r="11">
      <c r="A11" s="4" t="inlineStr">
        <is>
          <t>Ending balance</t>
        </is>
      </c>
      <c r="B11" s="7" t="n">
        <v>-276.2</v>
      </c>
      <c r="C11" s="7" t="n">
        <v>-110.3</v>
      </c>
      <c r="D11" s="7" t="n">
        <v>-276.2</v>
      </c>
      <c r="E11" s="7" t="n">
        <v>-110.3</v>
      </c>
    </row>
    <row r="12">
      <c r="A12" s="4" t="inlineStr">
        <is>
          <t>Defined Benefit Plan Activity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7" t="n">
        <v>-14.7</v>
      </c>
      <c r="C14" s="7" t="n">
        <v>-36.1</v>
      </c>
      <c r="D14" s="7" t="n">
        <v>-13.4</v>
      </c>
      <c r="E14" s="7" t="n">
        <v>-36.4</v>
      </c>
    </row>
    <row r="15">
      <c r="A15" s="4" t="inlineStr">
        <is>
          <t>Other comprehensive income (loss)</t>
        </is>
      </c>
      <c r="B15" s="5" t="n">
        <v>0</v>
      </c>
      <c r="C15" s="5" t="n">
        <v>0</v>
      </c>
      <c r="D15" s="7" t="n">
        <v>-1.6</v>
      </c>
      <c r="E15" s="5" t="n">
        <v>0</v>
      </c>
    </row>
    <row r="16">
      <c r="A16" s="4" t="inlineStr">
        <is>
          <t>Amounts reclassified from AOCL</t>
        </is>
      </c>
      <c r="B16" s="5" t="n">
        <v>0</v>
      </c>
      <c r="C16" s="7" t="n">
        <v>0.3</v>
      </c>
      <c r="D16" s="7" t="n">
        <v>0.3</v>
      </c>
      <c r="E16" s="7" t="n">
        <v>0.6</v>
      </c>
    </row>
    <row r="17">
      <c r="A17" s="4" t="inlineStr">
        <is>
          <t>Ending balance</t>
        </is>
      </c>
      <c r="B17" s="7" t="n">
        <v>-14.7</v>
      </c>
      <c r="C17" s="7" t="n">
        <v>-35.8</v>
      </c>
      <c r="D17" s="7" t="n">
        <v>-14.7</v>
      </c>
      <c r="E17" s="7" t="n">
        <v>-35.8</v>
      </c>
    </row>
    <row r="18">
      <c r="A18" s="4" t="inlineStr">
        <is>
          <t>Hedging Instruments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7" t="n">
        <v>-18.4</v>
      </c>
      <c r="C20" s="7" t="n">
        <v>-26.4</v>
      </c>
      <c r="D20" s="7" t="n">
        <v>-27.2</v>
      </c>
      <c r="E20" s="5" t="n">
        <v>-39</v>
      </c>
    </row>
    <row r="21">
      <c r="A21" s="4" t="inlineStr">
        <is>
          <t>Other comprehensive income (loss)</t>
        </is>
      </c>
      <c r="B21" s="5" t="n">
        <v>3</v>
      </c>
      <c r="C21" s="7" t="n">
        <v>-8.699999999999999</v>
      </c>
      <c r="D21" s="7" t="n">
        <v>11.8</v>
      </c>
      <c r="E21" s="7" t="n">
        <v>3.9</v>
      </c>
    </row>
    <row r="22">
      <c r="A22" s="4" t="inlineStr">
        <is>
          <t>Ending balance</t>
        </is>
      </c>
      <c r="B22" s="7" t="n">
        <v>-15.4</v>
      </c>
      <c r="C22" s="7" t="n">
        <v>-35.1</v>
      </c>
      <c r="D22" s="7" t="n">
        <v>-15.4</v>
      </c>
      <c r="E22" s="7" t="n">
        <v>-35.1</v>
      </c>
    </row>
    <row r="23">
      <c r="A23" s="4" t="inlineStr">
        <is>
          <t>Accumulated Other Comprehensive Los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7" t="n">
        <v>-215.6</v>
      </c>
      <c r="C25" s="7" t="n">
        <v>-194.3</v>
      </c>
      <c r="D25" s="7" t="n">
        <v>-206.4</v>
      </c>
      <c r="E25" s="7" t="n">
        <v>-155.9</v>
      </c>
    </row>
    <row r="26">
      <c r="A26" s="4" t="inlineStr">
        <is>
          <t>Ending balance</t>
        </is>
      </c>
      <c r="B26" s="6" t="n">
        <v>-306.3</v>
      </c>
      <c r="C26" s="6" t="n">
        <v>-181.2</v>
      </c>
      <c r="D26" s="6" t="n">
        <v>-306.3</v>
      </c>
      <c r="E26" s="6" t="n">
        <v>-18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29.3</v>
      </c>
      <c r="C3" s="6" t="n">
        <v>360.3</v>
      </c>
    </row>
    <row r="4">
      <c r="A4" s="4" t="inlineStr">
        <is>
          <t>Accounts receivable, less allowance for doubtful accounts of $61.6 and $63.7, respectively</t>
        </is>
      </c>
      <c r="B4" s="5" t="n">
        <v>1595</v>
      </c>
      <c r="C4" s="7" t="n">
        <v>1532.6</v>
      </c>
    </row>
    <row r="5">
      <c r="A5" s="4" t="inlineStr">
        <is>
          <t>Inventories, net</t>
        </is>
      </c>
      <c r="B5" s="7" t="n">
        <v>1563.4</v>
      </c>
      <c r="C5" s="7" t="n">
        <v>1435.8</v>
      </c>
    </row>
    <row r="6">
      <c r="A6" s="4" t="inlineStr">
        <is>
          <t>Prepaid expenses and other current assets</t>
        </is>
      </c>
      <c r="B6" s="7" t="n">
        <v>245.3</v>
      </c>
      <c r="C6" s="5" t="n">
        <v>251</v>
      </c>
    </row>
    <row r="7">
      <c r="A7" s="4" t="inlineStr">
        <is>
          <t>Total current assets</t>
        </is>
      </c>
      <c r="B7" s="5" t="n">
        <v>3633</v>
      </c>
      <c r="C7" s="7" t="n">
        <v>3579.7</v>
      </c>
    </row>
    <row r="8">
      <c r="A8" s="4" t="inlineStr">
        <is>
          <t>Property, plant and equipment, net of accumulated depreciation of $822.0 and $787.4, respectively</t>
        </is>
      </c>
      <c r="B8" s="7" t="n">
        <v>630.8</v>
      </c>
      <c r="C8" s="7" t="n">
        <v>656.3</v>
      </c>
    </row>
    <row r="9">
      <c r="A9" s="4" t="inlineStr">
        <is>
          <t>Goodwill</t>
        </is>
      </c>
      <c r="B9" s="7" t="n">
        <v>5186.3</v>
      </c>
      <c r="C9" s="7" t="n">
        <v>5231.7</v>
      </c>
    </row>
    <row r="10">
      <c r="A10" s="4" t="inlineStr">
        <is>
          <t>Other intangible assets, net</t>
        </is>
      </c>
      <c r="B10" s="5" t="n">
        <v>2737</v>
      </c>
      <c r="C10" s="7" t="n">
        <v>3027.3</v>
      </c>
    </row>
    <row r="11">
      <c r="A11" s="4" t="inlineStr">
        <is>
          <t>Other noncurrent assets</t>
        </is>
      </c>
      <c r="B11" s="7" t="n">
        <v>752.3</v>
      </c>
      <c r="C11" s="7" t="n">
        <v>764.5</v>
      </c>
    </row>
    <row r="12">
      <c r="A12" s="4" t="inlineStr">
        <is>
          <t>Total assets</t>
        </is>
      </c>
      <c r="B12" s="7" t="n">
        <v>12939.4</v>
      </c>
      <c r="C12" s="7" t="n">
        <v>13259.5</v>
      </c>
    </row>
    <row r="13">
      <c r="A13" s="3" t="inlineStr">
        <is>
          <t>Liabilities and Stockholders' Equity (Deficit)</t>
        </is>
      </c>
      <c r="B13" s="4" t="inlineStr">
        <is>
          <t xml:space="preserve"> </t>
        </is>
      </c>
      <c r="C13" s="4" t="inlineStr">
        <is>
          <t xml:space="preserve"> </t>
        </is>
      </c>
    </row>
    <row r="14">
      <c r="A14" s="4" t="inlineStr">
        <is>
          <t>Accounts payable</t>
        </is>
      </c>
      <c r="B14" s="7" t="n">
        <v>1183.6</v>
      </c>
      <c r="C14" s="7" t="n">
        <v>1160.7</v>
      </c>
    </row>
    <row r="15">
      <c r="A15" s="4" t="inlineStr">
        <is>
          <t>Accrued and other liabilities</t>
        </is>
      </c>
      <c r="B15" s="5" t="n">
        <v>948</v>
      </c>
      <c r="C15" s="7" t="n">
        <v>989.8</v>
      </c>
    </row>
    <row r="16">
      <c r="A16" s="4" t="inlineStr">
        <is>
          <t>Current portion of long-term debt</t>
        </is>
      </c>
      <c r="B16" s="5" t="n">
        <v>32</v>
      </c>
      <c r="C16" s="5" t="n">
        <v>32</v>
      </c>
    </row>
    <row r="17">
      <c r="A17" s="4" t="inlineStr">
        <is>
          <t>Total current liabilities</t>
        </is>
      </c>
      <c r="B17" s="7" t="n">
        <v>2163.6</v>
      </c>
      <c r="C17" s="7" t="n">
        <v>2182.5</v>
      </c>
    </row>
    <row r="18">
      <c r="A18" s="4" t="inlineStr">
        <is>
          <t>Long-term debt</t>
        </is>
      </c>
      <c r="B18" s="7" t="n">
        <v>9524.1</v>
      </c>
      <c r="C18" s="7" t="n">
        <v>9478.5</v>
      </c>
    </row>
    <row r="19">
      <c r="A19" s="4" t="inlineStr">
        <is>
          <t>Deferred income taxes</t>
        </is>
      </c>
      <c r="B19" s="7" t="n">
        <v>191.1</v>
      </c>
      <c r="C19" s="7" t="n">
        <v>208.2</v>
      </c>
    </row>
    <row r="20">
      <c r="A20" s="4" t="inlineStr">
        <is>
          <t>Other noncurrent liabilities</t>
        </is>
      </c>
      <c r="B20" s="7" t="n">
        <v>446.8</v>
      </c>
      <c r="C20" s="7" t="n">
        <v>490.8</v>
      </c>
    </row>
    <row r="21">
      <c r="A21" s="4" t="inlineStr">
        <is>
          <t>Total liabilities</t>
        </is>
      </c>
      <c r="B21" s="7" t="n">
        <v>12325.6</v>
      </c>
      <c r="C21" s="5" t="n">
        <v>12360</v>
      </c>
    </row>
    <row r="22">
      <c r="A22" s="4" t="inlineStr">
        <is>
          <t>Commitments and contingencies</t>
        </is>
      </c>
      <c r="B22" s="4" t="inlineStr">
        <is>
          <t xml:space="preserve"> </t>
        </is>
      </c>
      <c r="C22" s="4" t="inlineStr">
        <is>
          <t xml:space="preserve"> </t>
        </is>
      </c>
    </row>
    <row r="23">
      <c r="A23" s="4" t="inlineStr">
        <is>
          <t>Series A convertible preferred stock, $0.01 par value</t>
        </is>
      </c>
      <c r="B23" s="7" t="n">
        <v>1085.4</v>
      </c>
      <c r="C23" s="7" t="n">
        <v>1056.1</v>
      </c>
    </row>
    <row r="24">
      <c r="A24" s="3" t="inlineStr">
        <is>
          <t>Stockholders' equity (deficit):</t>
        </is>
      </c>
      <c r="B24" s="4" t="inlineStr">
        <is>
          <t xml:space="preserve"> </t>
        </is>
      </c>
      <c r="C24" s="4" t="inlineStr">
        <is>
          <t xml:space="preserve"> </t>
        </is>
      </c>
    </row>
    <row r="25">
      <c r="A25" s="4" t="inlineStr">
        <is>
          <t>Preferred stock, $0.01 par value: Authorized shares: 200,000,000; Issued and outstanding shares: 1,085,386 and 1,056,144, respectively Series A convertible preferred stock</t>
        </is>
      </c>
      <c r="B25" s="5" t="n">
        <v>0</v>
      </c>
      <c r="C25" s="5" t="n">
        <v>0</v>
      </c>
    </row>
    <row r="26">
      <c r="A26" s="4" t="inlineStr">
        <is>
          <t>Common stock, $0.01 par value: Authorized shares: 1,300,000,000; issued and outstanding shares: 208,162,986 and 204,567294, respectively</t>
        </is>
      </c>
      <c r="B26" s="7" t="n">
        <v>2.2</v>
      </c>
      <c r="C26" s="7" t="n">
        <v>2.2</v>
      </c>
    </row>
    <row r="27">
      <c r="A27" s="4" t="inlineStr">
        <is>
          <t>Additional paid-in capital</t>
        </is>
      </c>
      <c r="B27" s="7" t="n">
        <v>2540.4</v>
      </c>
      <c r="C27" s="7" t="n">
        <v>2540.7</v>
      </c>
    </row>
    <row r="28">
      <c r="A28" s="4" t="inlineStr">
        <is>
          <t>Accumulated deficit</t>
        </is>
      </c>
      <c r="B28" s="7" t="n">
        <v>-2416.2</v>
      </c>
      <c r="C28" s="7" t="n">
        <v>-2215.3</v>
      </c>
    </row>
    <row r="29">
      <c r="A29" s="4" t="inlineStr">
        <is>
          <t>Accumulated other comprehensive loss</t>
        </is>
      </c>
      <c r="B29" s="7" t="n">
        <v>-306.3</v>
      </c>
      <c r="C29" s="7" t="n">
        <v>-206.4</v>
      </c>
    </row>
    <row r="30">
      <c r="A30" s="4" t="inlineStr">
        <is>
          <t>Treasury stock, at cost: 12,634,352 shares and 10,970,585 shares, respectively</t>
        </is>
      </c>
      <c r="B30" s="7" t="n">
        <v>-291.7</v>
      </c>
      <c r="C30" s="7" t="n">
        <v>-277.8</v>
      </c>
    </row>
    <row r="31">
      <c r="A31" s="4" t="inlineStr">
        <is>
          <t>Total stockholders' equity (deficit)</t>
        </is>
      </c>
      <c r="B31" s="7" t="n">
        <v>-471.6</v>
      </c>
      <c r="C31" s="7" t="n">
        <v>-156.6</v>
      </c>
    </row>
    <row r="32">
      <c r="A32" s="4" t="inlineStr">
        <is>
          <t>Total liabilities and stockholders' equity (deficit)</t>
        </is>
      </c>
      <c r="B32" s="6" t="n">
        <v>12939.4</v>
      </c>
      <c r="C32" s="6" t="n">
        <v>1325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Cash Flow Information (Detail) - USD ($) $ in Millions</t>
        </is>
      </c>
      <c r="B1" s="2" t="inlineStr">
        <is>
          <t>6 Months Ended</t>
        </is>
      </c>
    </row>
    <row r="2">
      <c r="B2" s="2" t="inlineStr">
        <is>
          <t>Jun. 30, 2022</t>
        </is>
      </c>
      <c r="C2" s="2" t="inlineStr">
        <is>
          <t>Jun. 30, 2021</t>
        </is>
      </c>
    </row>
    <row r="3">
      <c r="A3" s="3" t="inlineStr">
        <is>
          <t>Cash paid during the period for:</t>
        </is>
      </c>
      <c r="B3" s="4" t="inlineStr">
        <is>
          <t xml:space="preserve"> </t>
        </is>
      </c>
      <c r="C3" s="4" t="inlineStr">
        <is>
          <t xml:space="preserve"> </t>
        </is>
      </c>
    </row>
    <row r="4">
      <c r="A4" s="4" t="inlineStr">
        <is>
          <t>Income taxes, net of refunds</t>
        </is>
      </c>
      <c r="B4" s="6" t="n">
        <v>72.90000000000001</v>
      </c>
      <c r="C4" s="6" t="n">
        <v>39.1</v>
      </c>
    </row>
    <row r="5">
      <c r="A5" s="4" t="inlineStr">
        <is>
          <t>Interest</t>
        </is>
      </c>
      <c r="B5" s="6" t="n">
        <v>264.8</v>
      </c>
      <c r="C5" s="6" t="n">
        <v>26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ng - Summary of Debt (Detail)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principal amount of debt</t>
        </is>
      </c>
      <c r="B3" s="9" t="n">
        <v>9662</v>
      </c>
      <c r="C3" s="9" t="n">
        <v>9628</v>
      </c>
    </row>
    <row r="4">
      <c r="A4" s="4" t="inlineStr">
        <is>
          <t>Less: Original issue discount, net of amortization</t>
        </is>
      </c>
      <c r="B4" s="7" t="n">
        <v>-18.1</v>
      </c>
      <c r="C4" s="7" t="n">
        <v>-20.3</v>
      </c>
    </row>
    <row r="5">
      <c r="A5" s="4" t="inlineStr">
        <is>
          <t>Less: Debt issuance costs, net of amortization</t>
        </is>
      </c>
      <c r="B5" s="7" t="n">
        <v>-87.8</v>
      </c>
      <c r="C5" s="7" t="n">
        <v>-97.2</v>
      </c>
    </row>
    <row r="6">
      <c r="A6" s="4" t="inlineStr">
        <is>
          <t>Less: Current portion</t>
        </is>
      </c>
      <c r="B6" s="5" t="n">
        <v>-32</v>
      </c>
      <c r="C6" s="5" t="n">
        <v>-32</v>
      </c>
    </row>
    <row r="7">
      <c r="A7" s="4" t="inlineStr">
        <is>
          <t>Total long-term debt</t>
        </is>
      </c>
      <c r="B7" s="7" t="n">
        <v>9524.1</v>
      </c>
      <c r="C7" s="7" t="n">
        <v>9478.5</v>
      </c>
    </row>
    <row r="8">
      <c r="A8" s="4" t="inlineStr">
        <is>
          <t>7.125% Senior Notes Due July 2028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5" t="n">
        <v>700</v>
      </c>
      <c r="C10" s="5" t="n">
        <v>700</v>
      </c>
    </row>
    <row r="11">
      <c r="A11" s="4" t="inlineStr">
        <is>
          <t>5.00% Senior Notes Due March 202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5" t="n">
        <v>750</v>
      </c>
      <c r="C13" s="5" t="n">
        <v>750</v>
      </c>
    </row>
    <row r="14">
      <c r="A14" s="4" t="inlineStr">
        <is>
          <t>8.25% Senior Notes Due 2027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t>
        </is>
      </c>
      <c r="B16" s="5" t="n">
        <v>1000</v>
      </c>
      <c r="C16" s="5" t="n">
        <v>1000</v>
      </c>
    </row>
    <row r="17">
      <c r="A17" s="4" t="inlineStr">
        <is>
          <t>6.00% Senior Notes Due June 2025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notes</t>
        </is>
      </c>
      <c r="B19" s="5" t="n">
        <v>1300</v>
      </c>
      <c r="C19" s="5" t="n">
        <v>1300</v>
      </c>
    </row>
    <row r="20">
      <c r="A20" s="4" t="inlineStr">
        <is>
          <t>4.75% Senior Secured Notes Due September 2029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nior secured notes</t>
        </is>
      </c>
      <c r="B22" s="5" t="n">
        <v>1250</v>
      </c>
      <c r="C22" s="5" t="n">
        <v>1250</v>
      </c>
    </row>
    <row r="23">
      <c r="A23" s="4" t="inlineStr">
        <is>
          <t>6.00% Senior Secured Notes Due 2026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enior secured notes</t>
        </is>
      </c>
      <c r="B25" s="5" t="n">
        <v>1500</v>
      </c>
      <c r="C25" s="5" t="n">
        <v>1500</v>
      </c>
    </row>
    <row r="26">
      <c r="A26" s="4" t="inlineStr">
        <is>
          <t>Senior Secured Term Loan Due April 2026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secured notes</t>
        </is>
      </c>
      <c r="B28" s="5" t="n">
        <v>3112</v>
      </c>
      <c r="C28" s="5" t="n">
        <v>3128</v>
      </c>
    </row>
    <row r="29">
      <c r="A29" s="4" t="inlineStr">
        <is>
          <t>Senior Secured Revolving Credit Facility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enior secured revolving credit facility</t>
        </is>
      </c>
      <c r="B31" s="9" t="n">
        <v>50</v>
      </c>
      <c r="C31" s="9"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Financing - Summary of Debt (Parenthetical) (Detail)</t>
        </is>
      </c>
      <c r="B1" s="2" t="inlineStr">
        <is>
          <t>6 Months Ended</t>
        </is>
      </c>
    </row>
    <row r="2">
      <c r="B2" s="2" t="inlineStr">
        <is>
          <t>Jun. 30, 2022</t>
        </is>
      </c>
      <c r="C2" s="2" t="inlineStr">
        <is>
          <t>Dec. 31, 2021</t>
        </is>
      </c>
    </row>
    <row r="3">
      <c r="A3" s="4" t="inlineStr">
        <is>
          <t>7.125% Senior Notes Due July 2028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month and year</t>
        </is>
      </c>
      <c r="B5" s="4" t="inlineStr">
        <is>
          <t>2028-07</t>
        </is>
      </c>
      <c r="C5" s="4" t="inlineStr">
        <is>
          <t xml:space="preserve"> </t>
        </is>
      </c>
    </row>
    <row r="6">
      <c r="A6" s="4" t="inlineStr">
        <is>
          <t>Interest rate</t>
        </is>
      </c>
      <c r="B6" s="12" t="n">
        <v>0.07124999999999999</v>
      </c>
      <c r="C6" s="12" t="n">
        <v>0.07124999999999999</v>
      </c>
    </row>
    <row r="7">
      <c r="A7" s="4" t="inlineStr">
        <is>
          <t>5.00% Senior Notes Due March 2027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month and year</t>
        </is>
      </c>
      <c r="B9" s="4" t="inlineStr">
        <is>
          <t>2027-03</t>
        </is>
      </c>
      <c r="C9" s="4" t="inlineStr">
        <is>
          <t xml:space="preserve"> </t>
        </is>
      </c>
    </row>
    <row r="10">
      <c r="A10" s="4" t="inlineStr">
        <is>
          <t>Interest rate</t>
        </is>
      </c>
      <c r="B10" s="10" t="n">
        <v>0.05</v>
      </c>
      <c r="C10" s="10" t="n">
        <v>0.05</v>
      </c>
    </row>
    <row r="11">
      <c r="A11" s="4" t="inlineStr">
        <is>
          <t>8.25% Senior Notes Due 202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month and year</t>
        </is>
      </c>
      <c r="B13" s="4" t="inlineStr">
        <is>
          <t>2027-03</t>
        </is>
      </c>
      <c r="C13" s="4" t="inlineStr">
        <is>
          <t xml:space="preserve"> </t>
        </is>
      </c>
    </row>
    <row r="14">
      <c r="A14" s="4" t="inlineStr">
        <is>
          <t>Interest rate</t>
        </is>
      </c>
      <c r="B14" s="11" t="n">
        <v>0.0825</v>
      </c>
      <c r="C14" s="11" t="n">
        <v>0.0825</v>
      </c>
    </row>
    <row r="15">
      <c r="A15" s="4" t="inlineStr">
        <is>
          <t>6.00% Senior Notes Due June 2025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month and year</t>
        </is>
      </c>
      <c r="B17" s="4" t="inlineStr">
        <is>
          <t>2025-06</t>
        </is>
      </c>
      <c r="C17" s="4" t="inlineStr">
        <is>
          <t xml:space="preserve"> </t>
        </is>
      </c>
    </row>
    <row r="18">
      <c r="A18" s="4" t="inlineStr">
        <is>
          <t>Interest rate</t>
        </is>
      </c>
      <c r="B18" s="10" t="n">
        <v>0.06</v>
      </c>
      <c r="C18" s="10" t="n">
        <v>0.06</v>
      </c>
    </row>
    <row r="19">
      <c r="A19" s="4" t="inlineStr">
        <is>
          <t>4.75% Senior Secured Notes Due September 2029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 month and year</t>
        </is>
      </c>
      <c r="B21" s="4" t="inlineStr">
        <is>
          <t>2029-09</t>
        </is>
      </c>
      <c r="C21" s="4" t="inlineStr">
        <is>
          <t xml:space="preserve"> </t>
        </is>
      </c>
    </row>
    <row r="22">
      <c r="A22" s="4" t="inlineStr">
        <is>
          <t>Interest rate</t>
        </is>
      </c>
      <c r="B22" s="11" t="n">
        <v>0.0475</v>
      </c>
      <c r="C22" s="11" t="n">
        <v>0.0475</v>
      </c>
    </row>
    <row r="23">
      <c r="A23" s="4" t="inlineStr">
        <is>
          <t>6.00% Senior Secured Notes Due 2026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turity month and year</t>
        </is>
      </c>
      <c r="B25" s="4" t="inlineStr">
        <is>
          <t>2026-03</t>
        </is>
      </c>
      <c r="C25" s="4" t="inlineStr">
        <is>
          <t xml:space="preserve"> </t>
        </is>
      </c>
    </row>
    <row r="26">
      <c r="A26" s="4" t="inlineStr">
        <is>
          <t>Interest rate</t>
        </is>
      </c>
      <c r="B26" s="10" t="n">
        <v>0.06</v>
      </c>
      <c r="C26" s="10" t="n">
        <v>0.06</v>
      </c>
    </row>
    <row r="27">
      <c r="A27" s="4" t="inlineStr">
        <is>
          <t>Senior Secured Term Loan Due April 2026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month and year</t>
        </is>
      </c>
      <c r="B29" s="4" t="inlineStr">
        <is>
          <t>2026-04</t>
        </is>
      </c>
      <c r="C2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ng - Additional Information (Detail)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long term debt</t>
        </is>
      </c>
      <c r="B4" s="9" t="n">
        <v>32</v>
      </c>
      <c r="C4" s="4" t="inlineStr">
        <is>
          <t xml:space="preserve"> </t>
        </is>
      </c>
      <c r="D4" s="9" t="n">
        <v>32</v>
      </c>
      <c r="E4" s="4" t="inlineStr">
        <is>
          <t xml:space="preserve"> </t>
        </is>
      </c>
      <c r="F4" s="9" t="n">
        <v>32</v>
      </c>
    </row>
    <row r="5">
      <c r="A5" s="4" t="inlineStr">
        <is>
          <t>Total assets</t>
        </is>
      </c>
      <c r="B5" s="7" t="n">
        <v>12939.4</v>
      </c>
      <c r="C5" s="4" t="inlineStr">
        <is>
          <t xml:space="preserve"> </t>
        </is>
      </c>
      <c r="D5" s="7" t="n">
        <v>12939.4</v>
      </c>
      <c r="E5" s="4" t="inlineStr">
        <is>
          <t xml:space="preserve"> </t>
        </is>
      </c>
      <c r="F5" s="7" t="n">
        <v>13259.5</v>
      </c>
    </row>
    <row r="6">
      <c r="A6" s="4" t="inlineStr">
        <is>
          <t>Total liabilities</t>
        </is>
      </c>
      <c r="B6" s="7" t="n">
        <v>12325.6</v>
      </c>
      <c r="C6" s="4" t="inlineStr">
        <is>
          <t xml:space="preserve"> </t>
        </is>
      </c>
      <c r="D6" s="7" t="n">
        <v>12325.6</v>
      </c>
      <c r="E6" s="4" t="inlineStr">
        <is>
          <t xml:space="preserve"> </t>
        </is>
      </c>
      <c r="F6" s="9" t="n">
        <v>12360</v>
      </c>
    </row>
    <row r="7">
      <c r="A7" s="4" t="inlineStr">
        <is>
          <t>Net sales</t>
        </is>
      </c>
      <c r="B7" s="6" t="n">
        <v>2300.2</v>
      </c>
      <c r="C7" s="6" t="n">
        <v>2185.3</v>
      </c>
      <c r="D7" s="6" t="n">
        <v>4528.8</v>
      </c>
      <c r="E7" s="6" t="n">
        <v>4257.3</v>
      </c>
      <c r="F7" s="4" t="inlineStr">
        <is>
          <t xml:space="preserve"> </t>
        </is>
      </c>
    </row>
    <row r="8">
      <c r="A8" s="4" t="inlineStr">
        <is>
          <t>Weighted average effective interest rate</t>
        </is>
      </c>
      <c r="B8" s="11" t="n">
        <v>0.0611</v>
      </c>
      <c r="C8" s="4" t="inlineStr">
        <is>
          <t xml:space="preserve"> </t>
        </is>
      </c>
      <c r="D8" s="11" t="n">
        <v>0.0611</v>
      </c>
      <c r="E8" s="4" t="inlineStr">
        <is>
          <t xml:space="preserve"> </t>
        </is>
      </c>
      <c r="F8" s="11" t="n">
        <v>0.0574</v>
      </c>
    </row>
    <row r="9">
      <c r="A9" s="4" t="inlineStr">
        <is>
          <t>Non Guarantor Subsidiaries Concentration Ris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ssets</t>
        </is>
      </c>
      <c r="B11" s="9" t="n">
        <v>2838</v>
      </c>
      <c r="C11" s="4" t="inlineStr">
        <is>
          <t xml:space="preserve"> </t>
        </is>
      </c>
      <c r="D11" s="9" t="n">
        <v>2838</v>
      </c>
      <c r="E11" s="4" t="inlineStr">
        <is>
          <t xml:space="preserve"> </t>
        </is>
      </c>
      <c r="F11" s="9" t="n">
        <v>3143</v>
      </c>
    </row>
    <row r="12">
      <c r="A12" s="4" t="inlineStr">
        <is>
          <t>Total liabilities</t>
        </is>
      </c>
      <c r="B12" s="5" t="n">
        <v>1073</v>
      </c>
      <c r="C12" s="4" t="inlineStr">
        <is>
          <t xml:space="preserve"> </t>
        </is>
      </c>
      <c r="D12" s="5" t="n">
        <v>1073</v>
      </c>
      <c r="E12" s="4" t="inlineStr">
        <is>
          <t xml:space="preserve"> </t>
        </is>
      </c>
      <c r="F12" s="9" t="n">
        <v>1077</v>
      </c>
    </row>
    <row r="13">
      <c r="A13" s="4" t="inlineStr">
        <is>
          <t>Net sales</t>
        </is>
      </c>
      <c r="B13" s="5" t="n">
        <v>696</v>
      </c>
      <c r="C13" s="9" t="n">
        <v>677</v>
      </c>
      <c r="D13" s="5" t="n">
        <v>1366</v>
      </c>
      <c r="E13" s="9" t="n">
        <v>1296</v>
      </c>
      <c r="F13" s="4" t="inlineStr">
        <is>
          <t xml:space="preserve"> </t>
        </is>
      </c>
    </row>
    <row r="14">
      <c r="A14" s="4" t="inlineStr">
        <is>
          <t>Asset Based 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aid</t>
        </is>
      </c>
      <c r="B16" s="4" t="inlineStr">
        <is>
          <t xml:space="preserve"> </t>
        </is>
      </c>
      <c r="C16" s="4" t="inlineStr">
        <is>
          <t xml:space="preserve"> </t>
        </is>
      </c>
      <c r="D16" s="5" t="n">
        <v>160</v>
      </c>
      <c r="E16" s="4" t="inlineStr">
        <is>
          <t xml:space="preserve"> </t>
        </is>
      </c>
      <c r="F16" s="4" t="inlineStr">
        <is>
          <t xml:space="preserve"> </t>
        </is>
      </c>
    </row>
    <row r="17">
      <c r="A17" s="4" t="inlineStr">
        <is>
          <t>Borrowed</t>
        </is>
      </c>
      <c r="B17" s="5" t="n">
        <v>210</v>
      </c>
      <c r="C17" s="4" t="inlineStr">
        <is>
          <t xml:space="preserve"> </t>
        </is>
      </c>
      <c r="D17" s="5" t="n">
        <v>210</v>
      </c>
      <c r="E17" s="4" t="inlineStr">
        <is>
          <t xml:space="preserve"> </t>
        </is>
      </c>
      <c r="F17" s="4" t="inlineStr">
        <is>
          <t xml:space="preserve"> </t>
        </is>
      </c>
    </row>
    <row r="18">
      <c r="A18" s="4" t="inlineStr">
        <is>
          <t>Letters of credit outstanding amount</t>
        </is>
      </c>
      <c r="B18" s="5" t="n">
        <v>50</v>
      </c>
      <c r="C18" s="4" t="inlineStr">
        <is>
          <t xml:space="preserve"> </t>
        </is>
      </c>
      <c r="D18" s="5" t="n">
        <v>50</v>
      </c>
      <c r="E18" s="4" t="inlineStr">
        <is>
          <t xml:space="preserve"> </t>
        </is>
      </c>
      <c r="F18" s="4" t="inlineStr">
        <is>
          <t xml:space="preserve"> </t>
        </is>
      </c>
    </row>
    <row r="19">
      <c r="A19" s="4" t="inlineStr">
        <is>
          <t>Line of credit facility, remaining borrowing capacity</t>
        </is>
      </c>
      <c r="B19" s="6" t="n">
        <v>671.1</v>
      </c>
      <c r="C19" s="4" t="inlineStr">
        <is>
          <t xml:space="preserve"> </t>
        </is>
      </c>
      <c r="D19" s="6" t="n">
        <v>671.1</v>
      </c>
      <c r="E19" s="4" t="inlineStr">
        <is>
          <t xml:space="preserve"> </t>
        </is>
      </c>
      <c r="F19" s="4" t="inlineStr">
        <is>
          <t xml:space="preserve"> </t>
        </is>
      </c>
    </row>
    <row r="20">
      <c r="A20" s="4" t="inlineStr">
        <is>
          <t>4.75% Senior Secured Notes Due September 2029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11" t="n">
        <v>0.0475</v>
      </c>
      <c r="C22" s="4" t="inlineStr">
        <is>
          <t xml:space="preserve"> </t>
        </is>
      </c>
      <c r="D22" s="11" t="n">
        <v>0.0475</v>
      </c>
      <c r="E22" s="4" t="inlineStr">
        <is>
          <t xml:space="preserve"> </t>
        </is>
      </c>
      <c r="F22" s="11" t="n">
        <v>0.0475</v>
      </c>
    </row>
    <row r="23">
      <c r="A23" s="4" t="inlineStr">
        <is>
          <t>Maturity month and year</t>
        </is>
      </c>
      <c r="B23" s="4" t="inlineStr">
        <is>
          <t xml:space="preserve"> </t>
        </is>
      </c>
      <c r="C23" s="4" t="inlineStr">
        <is>
          <t xml:space="preserve"> </t>
        </is>
      </c>
      <c r="D23" s="4" t="inlineStr">
        <is>
          <t>2029-09</t>
        </is>
      </c>
      <c r="E23" s="4" t="inlineStr">
        <is>
          <t xml:space="preserve"> </t>
        </is>
      </c>
      <c r="F23" s="4" t="inlineStr">
        <is>
          <t xml:space="preserve"> </t>
        </is>
      </c>
    </row>
    <row r="24">
      <c r="A24" s="4" t="inlineStr">
        <is>
          <t>Senior secured notes</t>
        </is>
      </c>
      <c r="B24" s="9" t="n">
        <v>1250</v>
      </c>
      <c r="C24" s="4" t="inlineStr">
        <is>
          <t xml:space="preserve"> </t>
        </is>
      </c>
      <c r="D24" s="9" t="n">
        <v>1250</v>
      </c>
      <c r="E24" s="4" t="inlineStr">
        <is>
          <t xml:space="preserve"> </t>
        </is>
      </c>
      <c r="F24" s="9" t="n">
        <v>1250</v>
      </c>
    </row>
    <row r="25">
      <c r="A25" s="4" t="inlineStr">
        <is>
          <t>2026 Term Lo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cheduled amortization payments</t>
        </is>
      </c>
      <c r="B27" s="9" t="n">
        <v>8</v>
      </c>
      <c r="C27" s="4" t="inlineStr">
        <is>
          <t xml:space="preserve"> </t>
        </is>
      </c>
      <c r="D27" s="9" t="n">
        <v>16</v>
      </c>
      <c r="E27" s="4" t="inlineStr">
        <is>
          <t xml:space="preserve"> </t>
        </is>
      </c>
      <c r="F27" s="4" t="inlineStr">
        <is>
          <t xml:space="preserve"> </t>
        </is>
      </c>
    </row>
    <row r="28">
      <c r="A28" s="4" t="inlineStr">
        <is>
          <t>Non-US [Member] | Assets, Total [Member] | Non Guarantor Subsidiaries Concentration Ris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10" t="n">
        <v>0.22</v>
      </c>
      <c r="C30" s="4" t="inlineStr">
        <is>
          <t xml:space="preserve"> </t>
        </is>
      </c>
      <c r="D30" s="4" t="inlineStr">
        <is>
          <t xml:space="preserve"> </t>
        </is>
      </c>
      <c r="E30" s="4" t="inlineStr">
        <is>
          <t xml:space="preserve"> </t>
        </is>
      </c>
      <c r="F30" s="10" t="n">
        <v>0.24</v>
      </c>
    </row>
    <row r="31">
      <c r="A31" s="4" t="inlineStr">
        <is>
          <t>Non-US [Member] | Liabilities, Total [Member] | Non Guarantor Subsidiaries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10" t="n">
        <v>0.09</v>
      </c>
      <c r="C33" s="4" t="inlineStr">
        <is>
          <t xml:space="preserve"> </t>
        </is>
      </c>
      <c r="D33" s="4" t="inlineStr">
        <is>
          <t xml:space="preserve"> </t>
        </is>
      </c>
      <c r="E33" s="4" t="inlineStr">
        <is>
          <t xml:space="preserve"> </t>
        </is>
      </c>
      <c r="F33" s="10" t="n">
        <v>0.09</v>
      </c>
    </row>
    <row r="34">
      <c r="A34" s="4" t="inlineStr">
        <is>
          <t>Non-US [Member] | Sales Revenue, Net [Member] | Non Guarantor Subsidiaries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10" t="n">
        <v>0.3</v>
      </c>
      <c r="C36" s="10" t="n">
        <v>0.31</v>
      </c>
      <c r="D36" s="10" t="n">
        <v>0.3</v>
      </c>
      <c r="E36" s="10" t="n">
        <v>0.3</v>
      </c>
      <c r="F3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Estimated Fair Values and Valuation Input Levels of the Company's Debt Instruments, Interest Rate Derivatives and Foreign Currency Contracts (Detail) - USD ($) $ in Millions</t>
        </is>
      </c>
      <c r="B1" s="2" t="inlineStr">
        <is>
          <t>Jun. 30, 2022</t>
        </is>
      </c>
      <c r="C1" s="2" t="inlineStr">
        <is>
          <t>Dec. 31, 2021</t>
        </is>
      </c>
    </row>
    <row r="2">
      <c r="A2" s="4" t="inlineStr">
        <is>
          <t>Carrying Amount [Member] | Liabilitie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oreign currency contracts</t>
        </is>
      </c>
      <c r="B4" s="6" t="n">
        <v>5.9</v>
      </c>
      <c r="C4" s="6" t="n">
        <v>0.8</v>
      </c>
    </row>
    <row r="5">
      <c r="A5" s="4" t="inlineStr">
        <is>
          <t>Interest rate swap contracts</t>
        </is>
      </c>
      <c r="B5" s="5" t="n">
        <v>0</v>
      </c>
      <c r="C5" s="7" t="n">
        <v>11.8</v>
      </c>
    </row>
    <row r="6">
      <c r="A6" s="4" t="inlineStr">
        <is>
          <t>Carrying Amount [Member] | Assets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oreign currency contracts</t>
        </is>
      </c>
      <c r="B8" s="7" t="n">
        <v>2.4</v>
      </c>
      <c r="C8" s="7" t="n">
        <v>5.7</v>
      </c>
    </row>
    <row r="9">
      <c r="A9" s="4" t="inlineStr">
        <is>
          <t>Interest rate swap contracts</t>
        </is>
      </c>
      <c r="B9" s="7" t="n">
        <v>3.3</v>
      </c>
      <c r="C9" s="5" t="n">
        <v>0</v>
      </c>
    </row>
    <row r="10">
      <c r="A10" s="4" t="inlineStr">
        <is>
          <t>Fair Value [Member] | Liabilities [Member] | Level 2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oreign currency contracts</t>
        </is>
      </c>
      <c r="B12" s="7" t="n">
        <v>5.9</v>
      </c>
      <c r="C12" s="7" t="n">
        <v>0.8</v>
      </c>
    </row>
    <row r="13">
      <c r="A13" s="4" t="inlineStr">
        <is>
          <t>Interest rate swap contracts</t>
        </is>
      </c>
      <c r="B13" s="5" t="n">
        <v>0</v>
      </c>
      <c r="C13" s="7" t="n">
        <v>11.8</v>
      </c>
    </row>
    <row r="14">
      <c r="A14" s="4" t="inlineStr">
        <is>
          <t>Fair Value [Member] | Assets [Member] | Level 2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oreign currency contracts</t>
        </is>
      </c>
      <c r="B16" s="7" t="n">
        <v>2.4</v>
      </c>
      <c r="C16" s="7" t="n">
        <v>5.7</v>
      </c>
    </row>
    <row r="17">
      <c r="A17" s="4" t="inlineStr">
        <is>
          <t>Interest rate swap contracts</t>
        </is>
      </c>
      <c r="B17" s="7" t="n">
        <v>3.3</v>
      </c>
      <c r="C17" s="5" t="n">
        <v>0</v>
      </c>
    </row>
    <row r="18">
      <c r="A18" s="4" t="inlineStr">
        <is>
          <t>7.125% Senior Notes Due 2028 [Member] | Carrying Amount [Member] | Liabilitie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enior notes</t>
        </is>
      </c>
      <c r="B20" s="5" t="n">
        <v>700</v>
      </c>
      <c r="C20" s="5" t="n">
        <v>700</v>
      </c>
    </row>
    <row r="21">
      <c r="A21" s="4" t="inlineStr">
        <is>
          <t>7.125% Senior Notes Due 2028 [Member] | Fair Value [Member] | Liabilities [Member] | Level 2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nior notes</t>
        </is>
      </c>
      <c r="B23" s="5" t="n">
        <v>532</v>
      </c>
      <c r="C23" s="7" t="n">
        <v>690.4</v>
      </c>
    </row>
    <row r="24">
      <c r="A24" s="4" t="inlineStr">
        <is>
          <t>5.00% Senior Notes Due 2027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enior notes</t>
        </is>
      </c>
      <c r="B26" s="5" t="n">
        <v>750</v>
      </c>
      <c r="C26" s="5" t="n">
        <v>750</v>
      </c>
    </row>
    <row r="27">
      <c r="A27" s="4" t="inlineStr">
        <is>
          <t>5.00% Senior Notes Due 2027 [Member] | Carrying Amount [Member] | Liabilitie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enior notes</t>
        </is>
      </c>
      <c r="B29" s="5" t="n">
        <v>750</v>
      </c>
      <c r="C29" s="5" t="n">
        <v>750</v>
      </c>
    </row>
    <row r="30">
      <c r="A30" s="4" t="inlineStr">
        <is>
          <t>5.00% Senior Notes Due 2027 [Member] | Fair Value [Member] | Liabilities [Member] | Level 2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nior notes</t>
        </is>
      </c>
      <c r="B32" s="7" t="n">
        <v>559.7</v>
      </c>
      <c r="C32" s="5" t="n">
        <v>705</v>
      </c>
    </row>
    <row r="33">
      <c r="A33" s="4" t="inlineStr">
        <is>
          <t>8.25% Senior Notes Due 2027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Senior notes</t>
        </is>
      </c>
      <c r="B35" s="5" t="n">
        <v>1000</v>
      </c>
      <c r="C35" s="5" t="n">
        <v>1000</v>
      </c>
    </row>
    <row r="36">
      <c r="A36" s="4" t="inlineStr">
        <is>
          <t>8.25% Senior Notes Due 2027 [Member] | Carrying Amount [Member] | Liabilities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Senior notes</t>
        </is>
      </c>
      <c r="B38" s="5" t="n">
        <v>1000</v>
      </c>
      <c r="C38" s="5" t="n">
        <v>1000</v>
      </c>
    </row>
    <row r="39">
      <c r="A39" s="4" t="inlineStr">
        <is>
          <t>8.25% Senior Notes Due 2027 [Member] | Fair Value [Member] | Liabilities [Member] | Level 2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Senior notes</t>
        </is>
      </c>
      <c r="B41" s="7" t="n">
        <v>802.5</v>
      </c>
      <c r="C41" s="7" t="n">
        <v>1023.8</v>
      </c>
    </row>
    <row r="42">
      <c r="A42" s="4" t="inlineStr">
        <is>
          <t>6.00% Senior Notes Due 2025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Senior notes</t>
        </is>
      </c>
      <c r="B44" s="5" t="n">
        <v>1300</v>
      </c>
      <c r="C44" s="5" t="n">
        <v>1300</v>
      </c>
    </row>
    <row r="45">
      <c r="A45" s="4" t="inlineStr">
        <is>
          <t>6.00% Senior Notes Due 2025 [Member] | Carrying Amount [Member] | Liabilities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Senior notes</t>
        </is>
      </c>
      <c r="B47" s="5" t="n">
        <v>1300</v>
      </c>
      <c r="C47" s="5" t="n">
        <v>1300</v>
      </c>
    </row>
    <row r="48">
      <c r="A48" s="4" t="inlineStr">
        <is>
          <t>6.00% Senior Notes Due 2025 [Member] | Fair Value [Member] | Liabilities [Member] | Level 2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Senior notes</t>
        </is>
      </c>
      <c r="B50" s="7" t="n">
        <v>1124.5</v>
      </c>
      <c r="C50" s="5" t="n">
        <v>1300</v>
      </c>
    </row>
    <row r="51">
      <c r="A51" s="4" t="inlineStr">
        <is>
          <t>6.00% Senior Secured Notes Due 2026 [Member] | Carrying Amount [Member] | Liabilities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Senior secured notes</t>
        </is>
      </c>
      <c r="B53" s="5" t="n">
        <v>1500</v>
      </c>
      <c r="C53" s="5" t="n">
        <v>1500</v>
      </c>
    </row>
    <row r="54">
      <c r="A54" s="4" t="inlineStr">
        <is>
          <t>6.00% Senior Secured Notes Due 2026 [Member] | Fair Value [Member] | Liabilities [Member] | Level 2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Senior notes</t>
        </is>
      </c>
      <c r="B56" s="7" t="n">
        <v>1388.3</v>
      </c>
      <c r="C56" s="7" t="n">
        <v>1554.4</v>
      </c>
    </row>
    <row r="57">
      <c r="A57" s="4" t="inlineStr">
        <is>
          <t>4.75% Senior Secured Notes Due 2029 [Member] | Carrying Amount [Member] | Liabilities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Senior notes</t>
        </is>
      </c>
      <c r="B59" s="4" t="inlineStr">
        <is>
          <t xml:space="preserve"> </t>
        </is>
      </c>
      <c r="C59" s="5" t="n">
        <v>1250</v>
      </c>
    </row>
    <row r="60">
      <c r="A60" s="4" t="inlineStr">
        <is>
          <t>Senior secured notes</t>
        </is>
      </c>
      <c r="B60" s="5" t="n">
        <v>1250</v>
      </c>
      <c r="C60" s="4" t="inlineStr">
        <is>
          <t xml:space="preserve"> </t>
        </is>
      </c>
    </row>
    <row r="61">
      <c r="A61" s="4" t="inlineStr">
        <is>
          <t>4.75% Senior Secured Notes Due 2029 [Member] | Fair Value [Member] | Liabilities [Member] | Level 2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nior notes</t>
        </is>
      </c>
      <c r="B63" s="7" t="n">
        <v>1007.2</v>
      </c>
      <c r="C63" s="7" t="n">
        <v>1240.3</v>
      </c>
    </row>
    <row r="64">
      <c r="A64" s="4" t="inlineStr">
        <is>
          <t>Senior Secured Term Loan Due 2026 (Member) | Carrying Amount [Member] | Liabilities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enior secured notes</t>
        </is>
      </c>
      <c r="B66" s="5" t="n">
        <v>3112</v>
      </c>
      <c r="C66" s="5" t="n">
        <v>3128</v>
      </c>
    </row>
    <row r="67">
      <c r="A67" s="4" t="inlineStr">
        <is>
          <t>Senior Secured Term Loan Due 2026 (Member) | Fair Value [Member] | Liabilities [Member] | Level 2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nior notes</t>
        </is>
      </c>
      <c r="B69" s="7" t="n">
        <v>2808.6</v>
      </c>
      <c r="C69" s="7" t="n">
        <v>3092.8</v>
      </c>
    </row>
    <row r="70">
      <c r="A70" s="4" t="inlineStr">
        <is>
          <t>Senior Secured Revolving Credit Facility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enior secured revolving credit facility</t>
        </is>
      </c>
      <c r="B72" s="5" t="n">
        <v>50</v>
      </c>
      <c r="C72" s="5" t="n">
        <v>0</v>
      </c>
    </row>
    <row r="73">
      <c r="A73" s="4" t="inlineStr">
        <is>
          <t>Senior Secured Revolving Credit Facility [Member] | Liabilities [Member] | Level 2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enior secured revolving credit facility</t>
        </is>
      </c>
      <c r="B75" s="7" t="n">
        <v>47.5</v>
      </c>
      <c r="C75" s="4" t="inlineStr">
        <is>
          <t xml:space="preserve"> </t>
        </is>
      </c>
    </row>
    <row r="76">
      <c r="A76" s="4" t="inlineStr">
        <is>
          <t>Senior Secured Revolving Credit Facility [Member] | Carrying Amount [Member] | Liabilities [Member] | Level 2 [Member]</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enior secured revolving credit facility</t>
        </is>
      </c>
      <c r="B78" s="9" t="n">
        <v>50</v>
      </c>
      <c r="C78" s="5" t="n">
        <v>0</v>
      </c>
    </row>
    <row r="79">
      <c r="A79" s="4" t="inlineStr">
        <is>
          <t>Senior Secured Revolving Credit Facility [Member] | Fair Value [Member] | Liabilities [Member] | Level 2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enior secured revolving credit facility</t>
        </is>
      </c>
      <c r="B81" s="4" t="inlineStr">
        <is>
          <t xml:space="preserve"> </t>
        </is>
      </c>
      <c r="C81" s="9"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Additional Information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on-US [Member] | Sales Revenue, Net [Member] | Customer Concentration Risk [Member]</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381</v>
      </c>
      <c r="C5" s="11" t="n">
        <v>0.426</v>
      </c>
      <c r="D5" s="11" t="n">
        <v>0.388</v>
      </c>
      <c r="E5" s="11" t="n">
        <v>0.4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s and Geographic Information - Summary of Financial Information by Reportable Segment (Detail) - USD ($) $ in Millions</t>
        </is>
      </c>
      <c r="B1" s="2" t="inlineStr">
        <is>
          <t>Jun. 30, 2022</t>
        </is>
      </c>
      <c r="C1" s="2" t="inlineStr">
        <is>
          <t>Dec. 31, 2021</t>
        </is>
      </c>
      <c r="D1" s="2" t="inlineStr">
        <is>
          <t>Jun. 30, 2021</t>
        </is>
      </c>
      <c r="E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12939.4</v>
      </c>
      <c r="C3" s="6" t="n">
        <v>13259.5</v>
      </c>
      <c r="D3" s="4" t="inlineStr">
        <is>
          <t xml:space="preserve"> </t>
        </is>
      </c>
      <c r="E3" s="4" t="inlineStr">
        <is>
          <t xml:space="preserve"> </t>
        </is>
      </c>
    </row>
    <row r="4">
      <c r="A4" s="4" t="inlineStr">
        <is>
          <t>Cash and cash equivalents</t>
        </is>
      </c>
      <c r="B4" s="7" t="n">
        <v>229.3</v>
      </c>
      <c r="C4" s="7" t="n">
        <v>360.3</v>
      </c>
      <c r="D4" s="6" t="n">
        <v>446.2</v>
      </c>
      <c r="E4" s="6" t="n">
        <v>521.9</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assets</t>
        </is>
      </c>
      <c r="B7" s="7" t="n">
        <v>12275.6</v>
      </c>
      <c r="C7" s="7" t="n">
        <v>12472.1</v>
      </c>
      <c r="D7" s="4" t="inlineStr">
        <is>
          <t xml:space="preserve"> </t>
        </is>
      </c>
      <c r="E7" s="4" t="inlineStr">
        <is>
          <t xml:space="preserve"> </t>
        </is>
      </c>
    </row>
    <row r="8">
      <c r="A8" s="4" t="inlineStr">
        <is>
          <t>Operating Segments | CC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assets</t>
        </is>
      </c>
      <c r="B10" s="7" t="n">
        <v>4477.6</v>
      </c>
      <c r="C10" s="7" t="n">
        <v>4377.2</v>
      </c>
      <c r="D10" s="4" t="inlineStr">
        <is>
          <t xml:space="preserve"> </t>
        </is>
      </c>
      <c r="E10" s="4" t="inlineStr">
        <is>
          <t xml:space="preserve"> </t>
        </is>
      </c>
    </row>
    <row r="11">
      <c r="A11" s="4" t="inlineStr">
        <is>
          <t>Operating Segments | AN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assets</t>
        </is>
      </c>
      <c r="B13" s="7" t="n">
        <v>3763.6</v>
      </c>
      <c r="C13" s="7" t="n">
        <v>3831.9</v>
      </c>
      <c r="D13" s="4" t="inlineStr">
        <is>
          <t xml:space="preserve"> </t>
        </is>
      </c>
      <c r="E13" s="4" t="inlineStr">
        <is>
          <t xml:space="preserve"> </t>
        </is>
      </c>
    </row>
    <row r="14">
      <c r="A14" s="4" t="inlineStr">
        <is>
          <t>Operating Segments | NIC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assets</t>
        </is>
      </c>
      <c r="B16" s="7" t="n">
        <v>1305.7</v>
      </c>
      <c r="C16" s="5" t="n">
        <v>1397</v>
      </c>
      <c r="D16" s="4" t="inlineStr">
        <is>
          <t xml:space="preserve"> </t>
        </is>
      </c>
      <c r="E16" s="4" t="inlineStr">
        <is>
          <t xml:space="preserve"> </t>
        </is>
      </c>
    </row>
    <row r="17">
      <c r="A17" s="4" t="inlineStr">
        <is>
          <t>Operating Segments | OWN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assets</t>
        </is>
      </c>
      <c r="B19" s="7" t="n">
        <v>1354.9</v>
      </c>
      <c r="C19" s="7" t="n">
        <v>1386.5</v>
      </c>
      <c r="D19" s="4" t="inlineStr">
        <is>
          <t xml:space="preserve"> </t>
        </is>
      </c>
      <c r="E19" s="4" t="inlineStr">
        <is>
          <t xml:space="preserve"> </t>
        </is>
      </c>
    </row>
    <row r="20">
      <c r="A20" s="4" t="inlineStr">
        <is>
          <t>Operating Segments | Home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assets</t>
        </is>
      </c>
      <c r="B22" s="7" t="n">
        <v>1373.8</v>
      </c>
      <c r="C22" s="7" t="n">
        <v>1479.5</v>
      </c>
      <c r="D22" s="4" t="inlineStr">
        <is>
          <t xml:space="preserve"> </t>
        </is>
      </c>
      <c r="E22" s="4" t="inlineStr">
        <is>
          <t xml:space="preserve"> </t>
        </is>
      </c>
    </row>
    <row r="23">
      <c r="A23" s="4" t="inlineStr">
        <is>
          <t>Segment Reconciling Item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7" t="n">
        <v>229.3</v>
      </c>
      <c r="C25" s="7" t="n">
        <v>360.3</v>
      </c>
      <c r="D25" s="4" t="inlineStr">
        <is>
          <t xml:space="preserve"> </t>
        </is>
      </c>
      <c r="E25" s="4" t="inlineStr">
        <is>
          <t xml:space="preserve"> </t>
        </is>
      </c>
    </row>
    <row r="26">
      <c r="A26" s="4" t="inlineStr">
        <is>
          <t>Deferred income tax assets</t>
        </is>
      </c>
      <c r="B26" s="6" t="n">
        <v>434.5</v>
      </c>
      <c r="C26" s="6" t="n">
        <v>427.1</v>
      </c>
      <c r="D26" s="4" t="inlineStr">
        <is>
          <t xml:space="preserve"> </t>
        </is>
      </c>
      <c r="E2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Summary of Net Sales, Adjusted EBITDA, Depreciation Expense and Additions to PP&amp;E by Reportable Segment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300.2</v>
      </c>
      <c r="C4" s="6" t="n">
        <v>2185.3</v>
      </c>
      <c r="D4" s="6" t="n">
        <v>4528.8</v>
      </c>
      <c r="E4" s="6" t="n">
        <v>4257.3</v>
      </c>
    </row>
    <row r="5">
      <c r="A5" s="4" t="inlineStr">
        <is>
          <t>Total segment adjusted EBITDA</t>
        </is>
      </c>
      <c r="B5" s="7" t="n">
        <v>299.6</v>
      </c>
      <c r="C5" s="7" t="n">
        <v>307.7</v>
      </c>
      <c r="D5" s="7" t="n">
        <v>552.9</v>
      </c>
      <c r="E5" s="7" t="n">
        <v>597.4</v>
      </c>
    </row>
    <row r="6">
      <c r="A6" s="4" t="inlineStr">
        <is>
          <t>Amortization of intangible assets</t>
        </is>
      </c>
      <c r="B6" s="5" t="n">
        <v>-139</v>
      </c>
      <c r="C6" s="7" t="n">
        <v>-154.2</v>
      </c>
      <c r="D6" s="7" t="n">
        <v>-279.7</v>
      </c>
      <c r="E6" s="7" t="n">
        <v>-308.9</v>
      </c>
    </row>
    <row r="7">
      <c r="A7" s="4" t="inlineStr">
        <is>
          <t>Restructuring costs, net</t>
        </is>
      </c>
      <c r="B7" s="7" t="n">
        <v>-38.5</v>
      </c>
      <c r="C7" s="7" t="n">
        <v>-58.9</v>
      </c>
      <c r="D7" s="7" t="n">
        <v>-50.6</v>
      </c>
      <c r="E7" s="7" t="n">
        <v>-103.3</v>
      </c>
    </row>
    <row r="8">
      <c r="A8" s="4" t="inlineStr">
        <is>
          <t>Equity-based compensation</t>
        </is>
      </c>
      <c r="B8" s="7" t="n">
        <v>-12.3</v>
      </c>
      <c r="C8" s="7" t="n">
        <v>-16.4</v>
      </c>
      <c r="D8" s="7" t="n">
        <v>-28.9</v>
      </c>
      <c r="E8" s="5" t="n">
        <v>-40</v>
      </c>
    </row>
    <row r="9">
      <c r="A9" s="4" t="inlineStr">
        <is>
          <t>Transaction, transformation and integration costs</t>
        </is>
      </c>
      <c r="B9" s="7" t="n">
        <v>-14.9</v>
      </c>
      <c r="C9" s="5" t="n">
        <v>-21</v>
      </c>
      <c r="D9" s="7" t="n">
        <v>-30.5</v>
      </c>
      <c r="E9" s="7" t="n">
        <v>-36.7</v>
      </c>
    </row>
    <row r="10">
      <c r="A10" s="4" t="inlineStr">
        <is>
          <t>Acquisition accounting adjustments</t>
        </is>
      </c>
      <c r="B10" s="7" t="n">
        <v>-1.8</v>
      </c>
      <c r="C10" s="5" t="n">
        <v>-3</v>
      </c>
      <c r="D10" s="7" t="n">
        <v>-3.6</v>
      </c>
      <c r="E10" s="7" t="n">
        <v>-6.2</v>
      </c>
    </row>
    <row r="11">
      <c r="A11" s="4" t="inlineStr">
        <is>
          <t>Patent claims and litigation settlements</t>
        </is>
      </c>
      <c r="B11" s="5" t="n">
        <v>-1</v>
      </c>
      <c r="C11" s="5" t="n">
        <v>-40</v>
      </c>
      <c r="D11" s="7" t="n">
        <v>-2.2</v>
      </c>
      <c r="E11" s="7" t="n">
        <v>-41.5</v>
      </c>
    </row>
    <row r="12">
      <c r="A12" s="4" t="inlineStr">
        <is>
          <t>Recovery (reserve) of Russian accounts receivable</t>
        </is>
      </c>
      <c r="B12" s="7" t="n">
        <v>1.7</v>
      </c>
      <c r="C12" s="5" t="n">
        <v>0</v>
      </c>
      <c r="D12" s="7" t="n">
        <v>-3.8</v>
      </c>
      <c r="E12" s="5" t="n">
        <v>0</v>
      </c>
    </row>
    <row r="13">
      <c r="A13" s="4" t="inlineStr">
        <is>
          <t>Depreciation</t>
        </is>
      </c>
      <c r="B13" s="7" t="n">
        <v>-30.7</v>
      </c>
      <c r="C13" s="7" t="n">
        <v>-32.6</v>
      </c>
      <c r="D13" s="7" t="n">
        <v>-63.7</v>
      </c>
      <c r="E13" s="7" t="n">
        <v>-70.3</v>
      </c>
    </row>
    <row r="14">
      <c r="A14" s="4" t="inlineStr">
        <is>
          <t>Consolidated operating income</t>
        </is>
      </c>
      <c r="B14" s="7" t="n">
        <v>63.1</v>
      </c>
      <c r="C14" s="7" t="n">
        <v>-18.4</v>
      </c>
      <c r="D14" s="7" t="n">
        <v>89.90000000000001</v>
      </c>
      <c r="E14" s="7" t="n">
        <v>-9.5</v>
      </c>
    </row>
    <row r="15">
      <c r="A15" s="4" t="inlineStr">
        <is>
          <t>Additions to property, plant and equipment</t>
        </is>
      </c>
      <c r="B15" s="7" t="n">
        <v>27.7</v>
      </c>
      <c r="C15" s="7" t="n">
        <v>33.8</v>
      </c>
      <c r="D15" s="7" t="n">
        <v>55.1</v>
      </c>
      <c r="E15" s="7" t="n">
        <v>60.2</v>
      </c>
    </row>
    <row r="16">
      <c r="A16" s="4" t="inlineStr">
        <is>
          <t>CC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7" t="n">
        <v>986.7</v>
      </c>
      <c r="C18" s="7" t="n">
        <v>783.4</v>
      </c>
      <c r="D18" s="7" t="n">
        <v>1824.7</v>
      </c>
      <c r="E18" s="7" t="n">
        <v>1460.3</v>
      </c>
    </row>
    <row r="19">
      <c r="A19" s="4" t="inlineStr">
        <is>
          <t>Total segment adjusted EBITDA</t>
        </is>
      </c>
      <c r="B19" s="5" t="n">
        <v>169</v>
      </c>
      <c r="C19" s="7" t="n">
        <v>124.5</v>
      </c>
      <c r="D19" s="7" t="n">
        <v>267.5</v>
      </c>
      <c r="E19" s="7" t="n">
        <v>230.5</v>
      </c>
    </row>
    <row r="20">
      <c r="A20" s="4" t="inlineStr">
        <is>
          <t>Restructuring costs, net</t>
        </is>
      </c>
      <c r="B20" s="7" t="n">
        <v>-10.3</v>
      </c>
      <c r="C20" s="7" t="n">
        <v>-57.3</v>
      </c>
      <c r="D20" s="7" t="n">
        <v>-13.2</v>
      </c>
      <c r="E20" s="7" t="n">
        <v>-74.09999999999999</v>
      </c>
    </row>
    <row r="21">
      <c r="A21" s="4" t="inlineStr">
        <is>
          <t>Depreciation</t>
        </is>
      </c>
      <c r="B21" s="7" t="n">
        <v>14.3</v>
      </c>
      <c r="C21" s="7" t="n">
        <v>13.3</v>
      </c>
      <c r="D21" s="7" t="n">
        <v>28.4</v>
      </c>
      <c r="E21" s="7" t="n">
        <v>26.3</v>
      </c>
    </row>
    <row r="22">
      <c r="A22" s="4" t="inlineStr">
        <is>
          <t>Additions to property, plant and equipment</t>
        </is>
      </c>
      <c r="B22" s="7" t="n">
        <v>18.2</v>
      </c>
      <c r="C22" s="7" t="n">
        <v>22.3</v>
      </c>
      <c r="D22" s="7" t="n">
        <v>35.6</v>
      </c>
      <c r="E22" s="7" t="n">
        <v>36.5</v>
      </c>
    </row>
    <row r="23">
      <c r="A23" s="4" t="inlineStr">
        <is>
          <t>AN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293.3</v>
      </c>
      <c r="C25" s="7" t="n">
        <v>361.6</v>
      </c>
      <c r="D25" s="7" t="n">
        <v>610.1</v>
      </c>
      <c r="E25" s="7" t="n">
        <v>740.3</v>
      </c>
    </row>
    <row r="26">
      <c r="A26" s="4" t="inlineStr">
        <is>
          <t>Total segment adjusted EBITDA</t>
        </is>
      </c>
      <c r="B26" s="7" t="n">
        <v>57.8</v>
      </c>
      <c r="C26" s="7" t="n">
        <v>84.5</v>
      </c>
      <c r="D26" s="7" t="n">
        <v>132.1</v>
      </c>
      <c r="E26" s="7" t="n">
        <v>192.5</v>
      </c>
    </row>
    <row r="27">
      <c r="A27" s="4" t="inlineStr">
        <is>
          <t>Restructuring costs, net</t>
        </is>
      </c>
      <c r="B27" s="7" t="n">
        <v>-4.8</v>
      </c>
      <c r="C27" s="7" t="n">
        <v>-1.8</v>
      </c>
      <c r="D27" s="7" t="n">
        <v>-7.4</v>
      </c>
      <c r="E27" s="7" t="n">
        <v>-6.5</v>
      </c>
    </row>
    <row r="28">
      <c r="A28" s="4" t="inlineStr">
        <is>
          <t>Depreciation</t>
        </is>
      </c>
      <c r="B28" s="7" t="n">
        <v>5.4</v>
      </c>
      <c r="C28" s="7" t="n">
        <v>5.9</v>
      </c>
      <c r="D28" s="7" t="n">
        <v>11.3</v>
      </c>
      <c r="E28" s="7" t="n">
        <v>13.7</v>
      </c>
    </row>
    <row r="29">
      <c r="A29" s="4" t="inlineStr">
        <is>
          <t>Additions to property, plant and equipment</t>
        </is>
      </c>
      <c r="B29" s="7" t="n">
        <v>4.1</v>
      </c>
      <c r="C29" s="7" t="n">
        <v>3.6</v>
      </c>
      <c r="D29" s="7" t="n">
        <v>6.5</v>
      </c>
      <c r="E29" s="7" t="n">
        <v>6.4</v>
      </c>
    </row>
    <row r="30">
      <c r="A30" s="4" t="inlineStr">
        <is>
          <t>NIC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7" t="n">
        <v>205.4</v>
      </c>
      <c r="C32" s="7" t="n">
        <v>223.7</v>
      </c>
      <c r="D32" s="7" t="n">
        <v>393.4</v>
      </c>
      <c r="E32" s="7" t="n">
        <v>414.9</v>
      </c>
    </row>
    <row r="33">
      <c r="A33" s="4" t="inlineStr">
        <is>
          <t>Total segment adjusted EBITDA</t>
        </is>
      </c>
      <c r="B33" s="7" t="n">
        <v>-15.3</v>
      </c>
      <c r="C33" s="7" t="n">
        <v>4.5</v>
      </c>
      <c r="D33" s="7" t="n">
        <v>-29.1</v>
      </c>
      <c r="E33" s="7" t="n">
        <v>-12.9</v>
      </c>
    </row>
    <row r="34">
      <c r="A34" s="4" t="inlineStr">
        <is>
          <t>Restructuring costs, net</t>
        </is>
      </c>
      <c r="B34" s="7" t="n">
        <v>-5.8</v>
      </c>
      <c r="C34" s="7" t="n">
        <v>2.6</v>
      </c>
      <c r="D34" s="7" t="n">
        <v>-9.4</v>
      </c>
      <c r="E34" s="7" t="n">
        <v>-8.6</v>
      </c>
    </row>
    <row r="35">
      <c r="A35" s="4" t="inlineStr">
        <is>
          <t>Depreciation</t>
        </is>
      </c>
      <c r="B35" s="7" t="n">
        <v>3.5</v>
      </c>
      <c r="C35" s="7" t="n">
        <v>4.5</v>
      </c>
      <c r="D35" s="7" t="n">
        <v>7.9</v>
      </c>
      <c r="E35" s="5" t="n">
        <v>10</v>
      </c>
    </row>
    <row r="36">
      <c r="A36" s="4" t="inlineStr">
        <is>
          <t>Additions to property, plant and equipment</t>
        </is>
      </c>
      <c r="B36" s="7" t="n">
        <v>1.5</v>
      </c>
      <c r="C36" s="7" t="n">
        <v>3.2</v>
      </c>
      <c r="D36" s="7" t="n">
        <v>3.7</v>
      </c>
      <c r="E36" s="7" t="n">
        <v>8.300000000000001</v>
      </c>
    </row>
    <row r="37">
      <c r="A37" s="4" t="inlineStr">
        <is>
          <t>OWN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sales</t>
        </is>
      </c>
      <c r="B39" s="7" t="n">
        <v>390.9</v>
      </c>
      <c r="C39" s="7" t="n">
        <v>360.1</v>
      </c>
      <c r="D39" s="5" t="n">
        <v>781</v>
      </c>
      <c r="E39" s="7" t="n">
        <v>684.3</v>
      </c>
    </row>
    <row r="40">
      <c r="A40" s="4" t="inlineStr">
        <is>
          <t>Total segment adjusted EBITDA</t>
        </is>
      </c>
      <c r="B40" s="7" t="n">
        <v>75.3</v>
      </c>
      <c r="C40" s="7" t="n">
        <v>79.59999999999999</v>
      </c>
      <c r="D40" s="7" t="n">
        <v>146.3</v>
      </c>
      <c r="E40" s="7" t="n">
        <v>153.2</v>
      </c>
    </row>
    <row r="41">
      <c r="A41" s="4" t="inlineStr">
        <is>
          <t>Restructuring costs, net</t>
        </is>
      </c>
      <c r="B41" s="7" t="n">
        <v>-17.3</v>
      </c>
      <c r="C41" s="7" t="n">
        <v>-0.5</v>
      </c>
      <c r="D41" s="7" t="n">
        <v>-19.5</v>
      </c>
      <c r="E41" s="7" t="n">
        <v>-6.3</v>
      </c>
    </row>
    <row r="42">
      <c r="A42" s="4" t="inlineStr">
        <is>
          <t>Depreciation</t>
        </is>
      </c>
      <c r="B42" s="7" t="n">
        <v>3.6</v>
      </c>
      <c r="C42" s="7" t="n">
        <v>3.8</v>
      </c>
      <c r="D42" s="7" t="n">
        <v>7.4</v>
      </c>
      <c r="E42" s="7" t="n">
        <v>7.7</v>
      </c>
    </row>
    <row r="43">
      <c r="A43" s="4" t="inlineStr">
        <is>
          <t>Additions to property, plant and equipment</t>
        </is>
      </c>
      <c r="B43" s="7" t="n">
        <v>2.3</v>
      </c>
      <c r="C43" s="7" t="n">
        <v>2.4</v>
      </c>
      <c r="D43" s="7" t="n">
        <v>5.2</v>
      </c>
      <c r="E43" s="7" t="n">
        <v>4.6</v>
      </c>
    </row>
    <row r="44">
      <c r="A44" s="4" t="inlineStr">
        <is>
          <t>Home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423.9</v>
      </c>
      <c r="C46" s="7" t="n">
        <v>456.5</v>
      </c>
      <c r="D46" s="7" t="n">
        <v>919.6</v>
      </c>
      <c r="E46" s="7" t="n">
        <v>957.5</v>
      </c>
    </row>
    <row r="47">
      <c r="A47" s="4" t="inlineStr">
        <is>
          <t>Total segment adjusted EBITDA</t>
        </is>
      </c>
      <c r="B47" s="7" t="n">
        <v>12.8</v>
      </c>
      <c r="C47" s="7" t="n">
        <v>14.6</v>
      </c>
      <c r="D47" s="7" t="n">
        <v>36.1</v>
      </c>
      <c r="E47" s="7" t="n">
        <v>34.1</v>
      </c>
    </row>
    <row r="48">
      <c r="A48" s="4" t="inlineStr">
        <is>
          <t>Depreciation</t>
        </is>
      </c>
      <c r="B48" s="7" t="n">
        <v>3.9</v>
      </c>
      <c r="C48" s="7" t="n">
        <v>5.1</v>
      </c>
      <c r="D48" s="7" t="n">
        <v>8.699999999999999</v>
      </c>
      <c r="E48" s="7" t="n">
        <v>12.6</v>
      </c>
    </row>
    <row r="49">
      <c r="A49" s="4" t="inlineStr">
        <is>
          <t>Additions to property, plant and equipment</t>
        </is>
      </c>
      <c r="B49" s="6" t="n">
        <v>1.6</v>
      </c>
      <c r="C49" s="6" t="n">
        <v>2.3</v>
      </c>
      <c r="D49" s="6" t="n">
        <v>4.1</v>
      </c>
      <c r="E49" s="6" t="n">
        <v>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Summary of Net Sales by Reportable Segment, Disaggregated Based on Geographic Reg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2300.2</v>
      </c>
      <c r="C4" s="6" t="n">
        <v>2185.3</v>
      </c>
      <c r="D4" s="6" t="n">
        <v>4528.8</v>
      </c>
      <c r="E4" s="6" t="n">
        <v>4257.3</v>
      </c>
    </row>
    <row r="5">
      <c r="A5" s="4" t="inlineStr">
        <is>
          <t>CC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7" t="n">
        <v>986.7</v>
      </c>
      <c r="C7" s="7" t="n">
        <v>783.4</v>
      </c>
      <c r="D7" s="7" t="n">
        <v>1824.7</v>
      </c>
      <c r="E7" s="7" t="n">
        <v>1460.3</v>
      </c>
    </row>
    <row r="8">
      <c r="A8" s="4" t="inlineStr">
        <is>
          <t>ANS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293.3</v>
      </c>
      <c r="C10" s="7" t="n">
        <v>361.6</v>
      </c>
      <c r="D10" s="7" t="n">
        <v>610.1</v>
      </c>
      <c r="E10" s="7" t="n">
        <v>740.3</v>
      </c>
    </row>
    <row r="11">
      <c r="A11" s="4" t="inlineStr">
        <is>
          <t>NICS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205.4</v>
      </c>
      <c r="C13" s="7" t="n">
        <v>223.7</v>
      </c>
      <c r="D13" s="7" t="n">
        <v>393.4</v>
      </c>
      <c r="E13" s="7" t="n">
        <v>414.9</v>
      </c>
    </row>
    <row r="14">
      <c r="A14" s="4" t="inlineStr">
        <is>
          <t>OWN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390.9</v>
      </c>
      <c r="C16" s="7" t="n">
        <v>360.1</v>
      </c>
      <c r="D16" s="5" t="n">
        <v>781</v>
      </c>
      <c r="E16" s="7" t="n">
        <v>684.3</v>
      </c>
    </row>
    <row r="17">
      <c r="A17" s="4" t="inlineStr">
        <is>
          <t>Home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423.9</v>
      </c>
      <c r="C19" s="7" t="n">
        <v>456.5</v>
      </c>
      <c r="D19" s="7" t="n">
        <v>919.6</v>
      </c>
      <c r="E19" s="7" t="n">
        <v>957.5</v>
      </c>
    </row>
    <row r="20">
      <c r="A20" s="4" t="inlineStr">
        <is>
          <t>United States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 Lived Asset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1424.3</v>
      </c>
      <c r="C22" s="7" t="n">
        <v>1254.2</v>
      </c>
      <c r="D22" s="7" t="n">
        <v>2771.4</v>
      </c>
      <c r="E22" s="7" t="n">
        <v>2446.1</v>
      </c>
    </row>
    <row r="23">
      <c r="A23" s="4" t="inlineStr">
        <is>
          <t>United States [Member] | CCS [Member]</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637.5</v>
      </c>
      <c r="C25" s="7" t="n">
        <v>452.4</v>
      </c>
      <c r="D25" s="7" t="n">
        <v>1179.9</v>
      </c>
      <c r="E25" s="5" t="n">
        <v>855</v>
      </c>
    </row>
    <row r="26">
      <c r="A26" s="4" t="inlineStr">
        <is>
          <t>United States [Member] | ANS [Memb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 Lived Assets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202.7</v>
      </c>
      <c r="C28" s="5" t="n">
        <v>201</v>
      </c>
      <c r="D28" s="7" t="n">
        <v>394.9</v>
      </c>
      <c r="E28" s="7" t="n">
        <v>450.7</v>
      </c>
    </row>
    <row r="29">
      <c r="A29" s="4" t="inlineStr">
        <is>
          <t>United States [Member] | NICS [Member]</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 Lived Assets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128.9</v>
      </c>
      <c r="C31" s="7" t="n">
        <v>127.8</v>
      </c>
      <c r="D31" s="7" t="n">
        <v>226.2</v>
      </c>
      <c r="E31" s="7" t="n">
        <v>226.2</v>
      </c>
    </row>
    <row r="32">
      <c r="A32" s="4" t="inlineStr">
        <is>
          <t>United States [Member] | OWN [Member]</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 Lived Assets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292.2</v>
      </c>
      <c r="C34" s="7" t="n">
        <v>232.4</v>
      </c>
      <c r="D34" s="7" t="n">
        <v>563.1</v>
      </c>
      <c r="E34" s="7" t="n">
        <v>422.8</v>
      </c>
    </row>
    <row r="35">
      <c r="A35" s="4" t="inlineStr">
        <is>
          <t>United States [Member] | Home [Member]</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 Lived Assets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63</v>
      </c>
      <c r="C37" s="7" t="n">
        <v>240.6</v>
      </c>
      <c r="D37" s="7" t="n">
        <v>407.3</v>
      </c>
      <c r="E37" s="7" t="n">
        <v>491.4</v>
      </c>
    </row>
    <row r="38">
      <c r="A38" s="4" t="inlineStr">
        <is>
          <t>Europe, Middle East and Africa (EMEA) [Member]</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 Lived Assets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378.4</v>
      </c>
      <c r="C40" s="7" t="n">
        <v>408.8</v>
      </c>
      <c r="D40" s="7" t="n">
        <v>784.8</v>
      </c>
      <c r="E40" s="7" t="n">
        <v>794.5</v>
      </c>
    </row>
    <row r="41">
      <c r="A41" s="4" t="inlineStr">
        <is>
          <t>Europe, Middle East and Africa (EMEA) [Member] | CCS [Member]</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 Lived Assets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145.4</v>
      </c>
      <c r="C43" s="7" t="n">
        <v>138.1</v>
      </c>
      <c r="D43" s="5" t="n">
        <v>277</v>
      </c>
      <c r="E43" s="7" t="n">
        <v>259.8</v>
      </c>
    </row>
    <row r="44">
      <c r="A44" s="4" t="inlineStr">
        <is>
          <t>Europe, Middle East and Africa (EMEA) [Member] | ANS [Member]</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 Lived Assets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26.4</v>
      </c>
      <c r="C46" s="7" t="n">
        <v>33.4</v>
      </c>
      <c r="D46" s="7" t="n">
        <v>58.4</v>
      </c>
      <c r="E46" s="5" t="n">
        <v>60</v>
      </c>
    </row>
    <row r="47">
      <c r="A47" s="4" t="inlineStr">
        <is>
          <t>Europe, Middle East and Africa (EMEA) [Member] | NICS [Member]</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 Lived Assets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41.5</v>
      </c>
      <c r="C49" s="7" t="n">
        <v>63.5</v>
      </c>
      <c r="D49" s="7" t="n">
        <v>102.7</v>
      </c>
      <c r="E49" s="7" t="n">
        <v>121.9</v>
      </c>
    </row>
    <row r="50">
      <c r="A50" s="4" t="inlineStr">
        <is>
          <t>Europe, Middle East and Africa (EMEA) [Member] | OWN [Member]</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 Lived Assets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48.1</v>
      </c>
      <c r="C52" s="7" t="n">
        <v>66.90000000000001</v>
      </c>
      <c r="D52" s="7" t="n">
        <v>119.5</v>
      </c>
      <c r="E52" s="7" t="n">
        <v>130.3</v>
      </c>
    </row>
    <row r="53">
      <c r="A53" s="4" t="inlineStr">
        <is>
          <t>Europe, Middle East and Africa (EMEA) [Member] | Home [Member]</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 Lived Assets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17</v>
      </c>
      <c r="C55" s="7" t="n">
        <v>106.9</v>
      </c>
      <c r="D55" s="7" t="n">
        <v>227.2</v>
      </c>
      <c r="E55" s="7" t="n">
        <v>222.5</v>
      </c>
    </row>
    <row r="56">
      <c r="A56" s="4" t="inlineStr">
        <is>
          <t>Asia Pacific (APAC) [Member]</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 Lived Assets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223.1</v>
      </c>
      <c r="C58" s="7" t="n">
        <v>244.1</v>
      </c>
      <c r="D58" s="7" t="n">
        <v>426.5</v>
      </c>
      <c r="E58" s="7" t="n">
        <v>469.5</v>
      </c>
    </row>
    <row r="59">
      <c r="A59" s="4" t="inlineStr">
        <is>
          <t>Asia Pacific (APAC) [Member] | CCS [Member]</t>
        </is>
      </c>
      <c r="B59" s="4" t="inlineStr">
        <is>
          <t xml:space="preserve"> </t>
        </is>
      </c>
      <c r="C59" s="4" t="inlineStr">
        <is>
          <t xml:space="preserve"> </t>
        </is>
      </c>
      <c r="D59" s="4" t="inlineStr">
        <is>
          <t xml:space="preserve"> </t>
        </is>
      </c>
      <c r="E59" s="4" t="inlineStr">
        <is>
          <t xml:space="preserve"> </t>
        </is>
      </c>
    </row>
    <row r="60">
      <c r="A60" s="3" t="inlineStr">
        <is>
          <t>Revenues From External Customers And Long Lived Assets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126.9</v>
      </c>
      <c r="C61" s="7" t="n">
        <v>126.9</v>
      </c>
      <c r="D61" s="7" t="n">
        <v>228.3</v>
      </c>
      <c r="E61" s="7" t="n">
        <v>232.2</v>
      </c>
    </row>
    <row r="62">
      <c r="A62" s="4" t="inlineStr">
        <is>
          <t>Asia Pacific (APAC) [Member] | ANS [Member]</t>
        </is>
      </c>
      <c r="B62" s="4" t="inlineStr">
        <is>
          <t xml:space="preserve"> </t>
        </is>
      </c>
      <c r="C62" s="4" t="inlineStr">
        <is>
          <t xml:space="preserve"> </t>
        </is>
      </c>
      <c r="D62" s="4" t="inlineStr">
        <is>
          <t xml:space="preserve"> </t>
        </is>
      </c>
      <c r="E62" s="4" t="inlineStr">
        <is>
          <t xml:space="preserve"> </t>
        </is>
      </c>
    </row>
    <row r="63">
      <c r="A63" s="3" t="inlineStr">
        <is>
          <t>Revenues From External Customers And Long Lived Assets [Line Items]</t>
        </is>
      </c>
      <c r="B63" s="4" t="inlineStr">
        <is>
          <t xml:space="preserve"> </t>
        </is>
      </c>
      <c r="C63" s="4" t="inlineStr">
        <is>
          <t xml:space="preserve"> </t>
        </is>
      </c>
      <c r="D63" s="4" t="inlineStr">
        <is>
          <t xml:space="preserve"> </t>
        </is>
      </c>
      <c r="E63" s="4" t="inlineStr">
        <is>
          <t xml:space="preserve"> </t>
        </is>
      </c>
    </row>
    <row r="64">
      <c r="A64" s="4" t="inlineStr">
        <is>
          <t>Net sales</t>
        </is>
      </c>
      <c r="B64" s="7" t="n">
        <v>16.4</v>
      </c>
      <c r="C64" s="7" t="n">
        <v>32.6</v>
      </c>
      <c r="D64" s="7" t="n">
        <v>45.6</v>
      </c>
      <c r="E64" s="7" t="n">
        <v>69.2</v>
      </c>
    </row>
    <row r="65">
      <c r="A65" s="4" t="inlineStr">
        <is>
          <t>Asia Pacific (APAC) [Member] | NICS [Member]</t>
        </is>
      </c>
      <c r="B65" s="4" t="inlineStr">
        <is>
          <t xml:space="preserve"> </t>
        </is>
      </c>
      <c r="C65" s="4" t="inlineStr">
        <is>
          <t xml:space="preserve"> </t>
        </is>
      </c>
      <c r="D65" s="4" t="inlineStr">
        <is>
          <t xml:space="preserve"> </t>
        </is>
      </c>
      <c r="E65" s="4" t="inlineStr">
        <is>
          <t xml:space="preserve"> </t>
        </is>
      </c>
    </row>
    <row r="66">
      <c r="A66" s="3" t="inlineStr">
        <is>
          <t>Revenues From External Customers And Long Lived Assets [Line Items]</t>
        </is>
      </c>
      <c r="B66" s="4" t="inlineStr">
        <is>
          <t xml:space="preserve"> </t>
        </is>
      </c>
      <c r="C66" s="4" t="inlineStr">
        <is>
          <t xml:space="preserve"> </t>
        </is>
      </c>
      <c r="D66" s="4" t="inlineStr">
        <is>
          <t xml:space="preserve"> </t>
        </is>
      </c>
      <c r="E66" s="4" t="inlineStr">
        <is>
          <t xml:space="preserve"> </t>
        </is>
      </c>
    </row>
    <row r="67">
      <c r="A67" s="4" t="inlineStr">
        <is>
          <t>Net sales</t>
        </is>
      </c>
      <c r="B67" s="7" t="n">
        <v>27.1</v>
      </c>
      <c r="C67" s="7" t="n">
        <v>27.1</v>
      </c>
      <c r="D67" s="7" t="n">
        <v>51.1</v>
      </c>
      <c r="E67" s="7" t="n">
        <v>50.4</v>
      </c>
    </row>
    <row r="68">
      <c r="A68" s="4" t="inlineStr">
        <is>
          <t>Asia Pacific (APAC) [Member] | OWN [Member]</t>
        </is>
      </c>
      <c r="B68" s="4" t="inlineStr">
        <is>
          <t xml:space="preserve"> </t>
        </is>
      </c>
      <c r="C68" s="4" t="inlineStr">
        <is>
          <t xml:space="preserve"> </t>
        </is>
      </c>
      <c r="D68" s="4" t="inlineStr">
        <is>
          <t xml:space="preserve"> </t>
        </is>
      </c>
      <c r="E68" s="4" t="inlineStr">
        <is>
          <t xml:space="preserve"> </t>
        </is>
      </c>
    </row>
    <row r="69">
      <c r="A69" s="3" t="inlineStr">
        <is>
          <t>Revenues From External Customers And Long Lived Assets [Line Items]</t>
        </is>
      </c>
      <c r="B69" s="4" t="inlineStr">
        <is>
          <t xml:space="preserve"> </t>
        </is>
      </c>
      <c r="C69" s="4" t="inlineStr">
        <is>
          <t xml:space="preserve"> </t>
        </is>
      </c>
      <c r="D69" s="4" t="inlineStr">
        <is>
          <t xml:space="preserve"> </t>
        </is>
      </c>
      <c r="E69" s="4" t="inlineStr">
        <is>
          <t xml:space="preserve"> </t>
        </is>
      </c>
    </row>
    <row r="70">
      <c r="A70" s="4" t="inlineStr">
        <is>
          <t>Net sales</t>
        </is>
      </c>
      <c r="B70" s="7" t="n">
        <v>30.2</v>
      </c>
      <c r="C70" s="7" t="n">
        <v>34.5</v>
      </c>
      <c r="D70" s="7" t="n">
        <v>58.4</v>
      </c>
      <c r="E70" s="7" t="n">
        <v>76.59999999999999</v>
      </c>
    </row>
    <row r="71">
      <c r="A71" s="4" t="inlineStr">
        <is>
          <t>Asia Pacific (APAC) [Member] | Home [Member]</t>
        </is>
      </c>
      <c r="B71" s="4" t="inlineStr">
        <is>
          <t xml:space="preserve"> </t>
        </is>
      </c>
      <c r="C71" s="4" t="inlineStr">
        <is>
          <t xml:space="preserve"> </t>
        </is>
      </c>
      <c r="D71" s="4" t="inlineStr">
        <is>
          <t xml:space="preserve"> </t>
        </is>
      </c>
      <c r="E71" s="4" t="inlineStr">
        <is>
          <t xml:space="preserve"> </t>
        </is>
      </c>
    </row>
    <row r="72">
      <c r="A72" s="3" t="inlineStr">
        <is>
          <t>Revenues From External Customers And Long Lived Assets [Line Items]</t>
        </is>
      </c>
      <c r="B72" s="4" t="inlineStr">
        <is>
          <t xml:space="preserve"> </t>
        </is>
      </c>
      <c r="C72" s="4" t="inlineStr">
        <is>
          <t xml:space="preserve"> </t>
        </is>
      </c>
      <c r="D72" s="4" t="inlineStr">
        <is>
          <t xml:space="preserve"> </t>
        </is>
      </c>
      <c r="E72" s="4" t="inlineStr">
        <is>
          <t xml:space="preserve"> </t>
        </is>
      </c>
    </row>
    <row r="73">
      <c r="A73" s="4" t="inlineStr">
        <is>
          <t>Net sales</t>
        </is>
      </c>
      <c r="B73" s="7" t="n">
        <v>22.5</v>
      </c>
      <c r="C73" s="5" t="n">
        <v>23</v>
      </c>
      <c r="D73" s="7" t="n">
        <v>43.1</v>
      </c>
      <c r="E73" s="7" t="n">
        <v>41.1</v>
      </c>
    </row>
    <row r="74">
      <c r="A74" s="4" t="inlineStr">
        <is>
          <t>Caribbean and Latin America (CALA) [Member]</t>
        </is>
      </c>
      <c r="B74" s="4" t="inlineStr">
        <is>
          <t xml:space="preserve"> </t>
        </is>
      </c>
      <c r="C74" s="4" t="inlineStr">
        <is>
          <t xml:space="preserve"> </t>
        </is>
      </c>
      <c r="D74" s="4" t="inlineStr">
        <is>
          <t xml:space="preserve"> </t>
        </is>
      </c>
      <c r="E74" s="4" t="inlineStr">
        <is>
          <t xml:space="preserve"> </t>
        </is>
      </c>
    </row>
    <row r="75">
      <c r="A75" s="3" t="inlineStr">
        <is>
          <t>Revenues From External Customers And Long Lived Assets [Line Items]</t>
        </is>
      </c>
      <c r="B75" s="4" t="inlineStr">
        <is>
          <t xml:space="preserve"> </t>
        </is>
      </c>
      <c r="C75" s="4" t="inlineStr">
        <is>
          <t xml:space="preserve"> </t>
        </is>
      </c>
      <c r="D75" s="4" t="inlineStr">
        <is>
          <t xml:space="preserve"> </t>
        </is>
      </c>
      <c r="E75" s="4" t="inlineStr">
        <is>
          <t xml:space="preserve"> </t>
        </is>
      </c>
    </row>
    <row r="76">
      <c r="A76" s="4" t="inlineStr">
        <is>
          <t>Net sales</t>
        </is>
      </c>
      <c r="B76" s="7" t="n">
        <v>150.4</v>
      </c>
      <c r="C76" s="7" t="n">
        <v>190.3</v>
      </c>
      <c r="D76" s="7" t="n">
        <v>312.7</v>
      </c>
      <c r="E76" s="7" t="n">
        <v>382.4</v>
      </c>
    </row>
    <row r="77">
      <c r="A77" s="4" t="inlineStr">
        <is>
          <t>Caribbean and Latin America (CALA) [Member] | CCS [Member]</t>
        </is>
      </c>
      <c r="B77" s="4" t="inlineStr">
        <is>
          <t xml:space="preserve"> </t>
        </is>
      </c>
      <c r="C77" s="4" t="inlineStr">
        <is>
          <t xml:space="preserve"> </t>
        </is>
      </c>
      <c r="D77" s="4" t="inlineStr">
        <is>
          <t xml:space="preserve"> </t>
        </is>
      </c>
      <c r="E77" s="4" t="inlineStr">
        <is>
          <t xml:space="preserve"> </t>
        </is>
      </c>
    </row>
    <row r="78">
      <c r="A78" s="3" t="inlineStr">
        <is>
          <t>Revenues From External Customers And Long Lived Assets [Line Items]</t>
        </is>
      </c>
      <c r="B78" s="4" t="inlineStr">
        <is>
          <t xml:space="preserve"> </t>
        </is>
      </c>
      <c r="C78" s="4" t="inlineStr">
        <is>
          <t xml:space="preserve"> </t>
        </is>
      </c>
      <c r="D78" s="4" t="inlineStr">
        <is>
          <t xml:space="preserve"> </t>
        </is>
      </c>
      <c r="E78" s="4" t="inlineStr">
        <is>
          <t xml:space="preserve"> </t>
        </is>
      </c>
    </row>
    <row r="79">
      <c r="A79" s="4" t="inlineStr">
        <is>
          <t>Net sales</t>
        </is>
      </c>
      <c r="B79" s="7" t="n">
        <v>51.9</v>
      </c>
      <c r="C79" s="7" t="n">
        <v>46.4</v>
      </c>
      <c r="D79" s="7" t="n">
        <v>93.90000000000001</v>
      </c>
      <c r="E79" s="7" t="n">
        <v>80.59999999999999</v>
      </c>
    </row>
    <row r="80">
      <c r="A80" s="4" t="inlineStr">
        <is>
          <t>Caribbean and Latin America (CALA) [Member] | ANS [Member]</t>
        </is>
      </c>
      <c r="B80" s="4" t="inlineStr">
        <is>
          <t xml:space="preserve"> </t>
        </is>
      </c>
      <c r="C80" s="4" t="inlineStr">
        <is>
          <t xml:space="preserve"> </t>
        </is>
      </c>
      <c r="D80" s="4" t="inlineStr">
        <is>
          <t xml:space="preserve"> </t>
        </is>
      </c>
      <c r="E80" s="4" t="inlineStr">
        <is>
          <t xml:space="preserve"> </t>
        </is>
      </c>
    </row>
    <row r="81">
      <c r="A81" s="3" t="inlineStr">
        <is>
          <t>Revenues From External Customers And Long Lived Assets [Line Items]</t>
        </is>
      </c>
      <c r="B81" s="4" t="inlineStr">
        <is>
          <t xml:space="preserve"> </t>
        </is>
      </c>
      <c r="C81" s="4" t="inlineStr">
        <is>
          <t xml:space="preserve"> </t>
        </is>
      </c>
      <c r="D81" s="4" t="inlineStr">
        <is>
          <t xml:space="preserve"> </t>
        </is>
      </c>
      <c r="E81" s="4" t="inlineStr">
        <is>
          <t xml:space="preserve"> </t>
        </is>
      </c>
    </row>
    <row r="82">
      <c r="A82" s="4" t="inlineStr">
        <is>
          <t>Net sales</t>
        </is>
      </c>
      <c r="B82" s="7" t="n">
        <v>37.6</v>
      </c>
      <c r="C82" s="5" t="n">
        <v>82</v>
      </c>
      <c r="D82" s="7" t="n">
        <v>86.90000000000001</v>
      </c>
      <c r="E82" s="7" t="n">
        <v>137.3</v>
      </c>
    </row>
    <row r="83">
      <c r="A83" s="4" t="inlineStr">
        <is>
          <t>Caribbean and Latin America (CALA) [Member] | NICS [Member]</t>
        </is>
      </c>
      <c r="B83" s="4" t="inlineStr">
        <is>
          <t xml:space="preserve"> </t>
        </is>
      </c>
      <c r="C83" s="4" t="inlineStr">
        <is>
          <t xml:space="preserve"> </t>
        </is>
      </c>
      <c r="D83" s="4" t="inlineStr">
        <is>
          <t xml:space="preserve"> </t>
        </is>
      </c>
      <c r="E83" s="4" t="inlineStr">
        <is>
          <t xml:space="preserve"> </t>
        </is>
      </c>
    </row>
    <row r="84">
      <c r="A84" s="3" t="inlineStr">
        <is>
          <t>Revenues From External Customers And Long Lived Assets [Line Items]</t>
        </is>
      </c>
      <c r="B84" s="4" t="inlineStr">
        <is>
          <t xml:space="preserve"> </t>
        </is>
      </c>
      <c r="C84" s="4" t="inlineStr">
        <is>
          <t xml:space="preserve"> </t>
        </is>
      </c>
      <c r="D84" s="4" t="inlineStr">
        <is>
          <t xml:space="preserve"> </t>
        </is>
      </c>
      <c r="E84" s="4" t="inlineStr">
        <is>
          <t xml:space="preserve"> </t>
        </is>
      </c>
    </row>
    <row r="85">
      <c r="A85" s="4" t="inlineStr">
        <is>
          <t>Net sales</t>
        </is>
      </c>
      <c r="B85" s="7" t="n">
        <v>6.1</v>
      </c>
      <c r="C85" s="7" t="n">
        <v>3.3</v>
      </c>
      <c r="D85" s="7" t="n">
        <v>9.300000000000001</v>
      </c>
      <c r="E85" s="7" t="n">
        <v>7.6</v>
      </c>
    </row>
    <row r="86">
      <c r="A86" s="4" t="inlineStr">
        <is>
          <t>Caribbean and Latin America (CALA) [Member] | OWN [Member]</t>
        </is>
      </c>
      <c r="B86" s="4" t="inlineStr">
        <is>
          <t xml:space="preserve"> </t>
        </is>
      </c>
      <c r="C86" s="4" t="inlineStr">
        <is>
          <t xml:space="preserve"> </t>
        </is>
      </c>
      <c r="D86" s="4" t="inlineStr">
        <is>
          <t xml:space="preserve"> </t>
        </is>
      </c>
      <c r="E86" s="4" t="inlineStr">
        <is>
          <t xml:space="preserve"> </t>
        </is>
      </c>
    </row>
    <row r="87">
      <c r="A87" s="3" t="inlineStr">
        <is>
          <t>Revenues From External Customers And Long Lived Assets [Line Items]</t>
        </is>
      </c>
      <c r="B87" s="4" t="inlineStr">
        <is>
          <t xml:space="preserve"> </t>
        </is>
      </c>
      <c r="C87" s="4" t="inlineStr">
        <is>
          <t xml:space="preserve"> </t>
        </is>
      </c>
      <c r="D87" s="4" t="inlineStr">
        <is>
          <t xml:space="preserve"> </t>
        </is>
      </c>
      <c r="E87" s="4" t="inlineStr">
        <is>
          <t xml:space="preserve"> </t>
        </is>
      </c>
    </row>
    <row r="88">
      <c r="A88" s="4" t="inlineStr">
        <is>
          <t>Net sales</t>
        </is>
      </c>
      <c r="B88" s="7" t="n">
        <v>7.7</v>
      </c>
      <c r="C88" s="7" t="n">
        <v>8.4</v>
      </c>
      <c r="D88" s="7" t="n">
        <v>16.5</v>
      </c>
      <c r="E88" s="7" t="n">
        <v>19.6</v>
      </c>
    </row>
    <row r="89">
      <c r="A89" s="4" t="inlineStr">
        <is>
          <t>Caribbean and Latin America (CALA) [Member] | Home [Member]</t>
        </is>
      </c>
      <c r="B89" s="4" t="inlineStr">
        <is>
          <t xml:space="preserve"> </t>
        </is>
      </c>
      <c r="C89" s="4" t="inlineStr">
        <is>
          <t xml:space="preserve"> </t>
        </is>
      </c>
      <c r="D89" s="4" t="inlineStr">
        <is>
          <t xml:space="preserve"> </t>
        </is>
      </c>
      <c r="E89" s="4" t="inlineStr">
        <is>
          <t xml:space="preserve"> </t>
        </is>
      </c>
    </row>
    <row r="90">
      <c r="A90" s="3" t="inlineStr">
        <is>
          <t>Revenues From External Customers And Long Lived Assets [Line Items]</t>
        </is>
      </c>
      <c r="B90" s="4" t="inlineStr">
        <is>
          <t xml:space="preserve"> </t>
        </is>
      </c>
      <c r="C90" s="4" t="inlineStr">
        <is>
          <t xml:space="preserve"> </t>
        </is>
      </c>
      <c r="D90" s="4" t="inlineStr">
        <is>
          <t xml:space="preserve"> </t>
        </is>
      </c>
      <c r="E90" s="4" t="inlineStr">
        <is>
          <t xml:space="preserve"> </t>
        </is>
      </c>
    </row>
    <row r="91">
      <c r="A91" s="4" t="inlineStr">
        <is>
          <t>Net sales</t>
        </is>
      </c>
      <c r="B91" s="7" t="n">
        <v>47.1</v>
      </c>
      <c r="C91" s="7" t="n">
        <v>50.2</v>
      </c>
      <c r="D91" s="7" t="n">
        <v>106.1</v>
      </c>
      <c r="E91" s="7" t="n">
        <v>137.3</v>
      </c>
    </row>
    <row r="92">
      <c r="A92" s="4" t="inlineStr">
        <is>
          <t>Canada [Member]</t>
        </is>
      </c>
      <c r="B92" s="4" t="inlineStr">
        <is>
          <t xml:space="preserve"> </t>
        </is>
      </c>
      <c r="C92" s="4" t="inlineStr">
        <is>
          <t xml:space="preserve"> </t>
        </is>
      </c>
      <c r="D92" s="4" t="inlineStr">
        <is>
          <t xml:space="preserve"> </t>
        </is>
      </c>
      <c r="E92" s="4" t="inlineStr">
        <is>
          <t xml:space="preserve"> </t>
        </is>
      </c>
    </row>
    <row r="93">
      <c r="A93" s="3" t="inlineStr">
        <is>
          <t>Revenues From External Customers And Long Lived Assets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124</v>
      </c>
      <c r="C94" s="7" t="n">
        <v>87.90000000000001</v>
      </c>
      <c r="D94" s="7" t="n">
        <v>233.4</v>
      </c>
      <c r="E94" s="7" t="n">
        <v>164.8</v>
      </c>
    </row>
    <row r="95">
      <c r="A95" s="4" t="inlineStr">
        <is>
          <t>Canada [Member] | CCS [Member]</t>
        </is>
      </c>
      <c r="B95" s="4" t="inlineStr">
        <is>
          <t xml:space="preserve"> </t>
        </is>
      </c>
      <c r="C95" s="4" t="inlineStr">
        <is>
          <t xml:space="preserve"> </t>
        </is>
      </c>
      <c r="D95" s="4" t="inlineStr">
        <is>
          <t xml:space="preserve"> </t>
        </is>
      </c>
      <c r="E95" s="4" t="inlineStr">
        <is>
          <t xml:space="preserve"> </t>
        </is>
      </c>
    </row>
    <row r="96">
      <c r="A96" s="3" t="inlineStr">
        <is>
          <t>Revenues From External Customers And Long Lived Assets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25</v>
      </c>
      <c r="C97" s="7" t="n">
        <v>19.6</v>
      </c>
      <c r="D97" s="7" t="n">
        <v>45.6</v>
      </c>
      <c r="E97" s="7" t="n">
        <v>32.7</v>
      </c>
    </row>
    <row r="98">
      <c r="A98" s="4" t="inlineStr">
        <is>
          <t>Canada [Member] | ANS [Member]</t>
        </is>
      </c>
      <c r="B98" s="4" t="inlineStr">
        <is>
          <t xml:space="preserve"> </t>
        </is>
      </c>
      <c r="C98" s="4" t="inlineStr">
        <is>
          <t xml:space="preserve"> </t>
        </is>
      </c>
      <c r="D98" s="4" t="inlineStr">
        <is>
          <t xml:space="preserve"> </t>
        </is>
      </c>
      <c r="E98" s="4" t="inlineStr">
        <is>
          <t xml:space="preserve"> </t>
        </is>
      </c>
    </row>
    <row r="99">
      <c r="A99" s="3" t="inlineStr">
        <is>
          <t>Revenues From External Customers And Long Lived Assets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7" t="n">
        <v>10.2</v>
      </c>
      <c r="C100" s="7" t="n">
        <v>12.6</v>
      </c>
      <c r="D100" s="7" t="n">
        <v>24.3</v>
      </c>
      <c r="E100" s="7" t="n">
        <v>23.1</v>
      </c>
    </row>
    <row r="101">
      <c r="A101" s="4" t="inlineStr">
        <is>
          <t>Canada [Member] | NICS [Member]</t>
        </is>
      </c>
      <c r="B101" s="4" t="inlineStr">
        <is>
          <t xml:space="preserve"> </t>
        </is>
      </c>
      <c r="C101" s="4" t="inlineStr">
        <is>
          <t xml:space="preserve"> </t>
        </is>
      </c>
      <c r="D101" s="4" t="inlineStr">
        <is>
          <t xml:space="preserve"> </t>
        </is>
      </c>
      <c r="E101" s="4" t="inlineStr">
        <is>
          <t xml:space="preserve"> </t>
        </is>
      </c>
    </row>
    <row r="102">
      <c r="A102" s="3" t="inlineStr">
        <is>
          <t>Revenues From External Customers And Long Lived Assets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7" t="n">
        <v>1.8</v>
      </c>
      <c r="C103" s="5" t="n">
        <v>2</v>
      </c>
      <c r="D103" s="7" t="n">
        <v>4.1</v>
      </c>
      <c r="E103" s="7" t="n">
        <v>8.800000000000001</v>
      </c>
    </row>
    <row r="104">
      <c r="A104" s="4" t="inlineStr">
        <is>
          <t>Canada [Member] | OWN [Member]</t>
        </is>
      </c>
      <c r="B104" s="4" t="inlineStr">
        <is>
          <t xml:space="preserve"> </t>
        </is>
      </c>
      <c r="C104" s="4" t="inlineStr">
        <is>
          <t xml:space="preserve"> </t>
        </is>
      </c>
      <c r="D104" s="4" t="inlineStr">
        <is>
          <t xml:space="preserve"> </t>
        </is>
      </c>
      <c r="E104" s="4" t="inlineStr">
        <is>
          <t xml:space="preserve"> </t>
        </is>
      </c>
    </row>
    <row r="105">
      <c r="A105" s="3" t="inlineStr">
        <is>
          <t>Revenues From External Customers And Long Lived Assets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7" t="n">
        <v>12.7</v>
      </c>
      <c r="C106" s="7" t="n">
        <v>17.9</v>
      </c>
      <c r="D106" s="7" t="n">
        <v>23.5</v>
      </c>
      <c r="E106" s="5" t="n">
        <v>35</v>
      </c>
    </row>
    <row r="107">
      <c r="A107" s="4" t="inlineStr">
        <is>
          <t>Canada [Member] | Home [Member]</t>
        </is>
      </c>
      <c r="B107" s="4" t="inlineStr">
        <is>
          <t xml:space="preserve"> </t>
        </is>
      </c>
      <c r="C107" s="4" t="inlineStr">
        <is>
          <t xml:space="preserve"> </t>
        </is>
      </c>
      <c r="D107" s="4" t="inlineStr">
        <is>
          <t xml:space="preserve"> </t>
        </is>
      </c>
      <c r="E107" s="4" t="inlineStr">
        <is>
          <t xml:space="preserve"> </t>
        </is>
      </c>
    </row>
    <row r="108">
      <c r="A108" s="3" t="inlineStr">
        <is>
          <t>Revenues From External Customers And Long Lived Assets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6" t="n">
        <v>74.3</v>
      </c>
      <c r="C109" s="6" t="n">
        <v>35.8</v>
      </c>
      <c r="D109" s="6" t="n">
        <v>135.9</v>
      </c>
      <c r="E109" s="6" t="n">
        <v>6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Credits), Net - Summary of Company's Net Pretax Restructuring Charg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 net</t>
        </is>
      </c>
      <c r="B4" s="6" t="n">
        <v>38.5</v>
      </c>
      <c r="C4" s="6" t="n">
        <v>58.9</v>
      </c>
      <c r="D4" s="6" t="n">
        <v>50.6</v>
      </c>
      <c r="E4" s="6" t="n">
        <v>103.3</v>
      </c>
    </row>
    <row r="5">
      <c r="A5" s="4" t="inlineStr">
        <is>
          <t>CC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 net</t>
        </is>
      </c>
      <c r="B7" s="7" t="n">
        <v>10.3</v>
      </c>
      <c r="C7" s="7" t="n">
        <v>57.3</v>
      </c>
      <c r="D7" s="7" t="n">
        <v>13.2</v>
      </c>
      <c r="E7" s="7" t="n">
        <v>74.09999999999999</v>
      </c>
    </row>
    <row r="8">
      <c r="A8" s="4" t="inlineStr">
        <is>
          <t>ANS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 net</t>
        </is>
      </c>
      <c r="B10" s="7" t="n">
        <v>4.8</v>
      </c>
      <c r="C10" s="7" t="n">
        <v>1.8</v>
      </c>
      <c r="D10" s="7" t="n">
        <v>7.4</v>
      </c>
      <c r="E10" s="7" t="n">
        <v>6.5</v>
      </c>
    </row>
    <row r="11">
      <c r="A11" s="4" t="inlineStr">
        <is>
          <t>NIC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 net</t>
        </is>
      </c>
      <c r="B13" s="7" t="n">
        <v>5.8</v>
      </c>
      <c r="C13" s="7" t="n">
        <v>-2.6</v>
      </c>
      <c r="D13" s="7" t="n">
        <v>9.4</v>
      </c>
      <c r="E13" s="7" t="n">
        <v>8.6</v>
      </c>
    </row>
    <row r="14">
      <c r="A14" s="4" t="inlineStr">
        <is>
          <t>OWN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 net</t>
        </is>
      </c>
      <c r="B16" s="7" t="n">
        <v>17.3</v>
      </c>
      <c r="C16" s="7" t="n">
        <v>0.5</v>
      </c>
      <c r="D16" s="7" t="n">
        <v>19.5</v>
      </c>
      <c r="E16" s="7" t="n">
        <v>6.3</v>
      </c>
    </row>
    <row r="17">
      <c r="A17" s="4" t="inlineStr">
        <is>
          <t>Home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 net</t>
        </is>
      </c>
      <c r="B19" s="6" t="n">
        <v>0.3</v>
      </c>
      <c r="C19" s="6" t="n">
        <v>1.9</v>
      </c>
      <c r="D19" s="6" t="n">
        <v>1.1</v>
      </c>
      <c r="E19" s="6" t="n">
        <v>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61.6</v>
      </c>
      <c r="C3" s="6" t="n">
        <v>63.7</v>
      </c>
    </row>
    <row r="4">
      <c r="A4" s="4" t="inlineStr">
        <is>
          <t>Property, plant and equipment, accumulated depreciation</t>
        </is>
      </c>
      <c r="B4" s="9" t="n">
        <v>822</v>
      </c>
      <c r="C4" s="6" t="n">
        <v>787.4</v>
      </c>
    </row>
    <row r="5">
      <c r="A5" s="4" t="inlineStr">
        <is>
          <t>Series A convertible preferred stock, par value</t>
        </is>
      </c>
      <c r="B5" s="8" t="n">
        <v>0.01</v>
      </c>
      <c r="C5" s="8" t="n">
        <v>0.01</v>
      </c>
    </row>
    <row r="6">
      <c r="A6" s="4" t="inlineStr">
        <is>
          <t>Preferred stock, par value</t>
        </is>
      </c>
      <c r="B6" s="8" t="n">
        <v>0.01</v>
      </c>
      <c r="C6" s="8" t="n">
        <v>0.01</v>
      </c>
    </row>
    <row r="7">
      <c r="A7" s="4" t="inlineStr">
        <is>
          <t>Preferred stock, shares authorized</t>
        </is>
      </c>
      <c r="B7" s="5" t="n">
        <v>200000000</v>
      </c>
      <c r="C7" s="5" t="n">
        <v>200000000</v>
      </c>
    </row>
    <row r="8">
      <c r="A8" s="4" t="inlineStr">
        <is>
          <t>Series A convertible preferred stock, shares issued</t>
        </is>
      </c>
      <c r="B8" s="5" t="n">
        <v>1085386</v>
      </c>
      <c r="C8" s="5" t="n">
        <v>1085386</v>
      </c>
    </row>
    <row r="9">
      <c r="A9" s="4" t="inlineStr">
        <is>
          <t>Series A convertible preferred stock, shares outstanding</t>
        </is>
      </c>
      <c r="B9" s="5" t="n">
        <v>1056144</v>
      </c>
      <c r="C9" s="5" t="n">
        <v>1056144</v>
      </c>
    </row>
    <row r="10">
      <c r="A10" s="4" t="inlineStr">
        <is>
          <t>Common stock, par value</t>
        </is>
      </c>
      <c r="B10" s="8" t="n">
        <v>0.01</v>
      </c>
      <c r="C10" s="8" t="n">
        <v>0.01</v>
      </c>
    </row>
    <row r="11">
      <c r="A11" s="4" t="inlineStr">
        <is>
          <t>Common stock, shares authorized</t>
        </is>
      </c>
      <c r="B11" s="5" t="n">
        <v>1300000000</v>
      </c>
      <c r="C11" s="5" t="n">
        <v>1300000000</v>
      </c>
    </row>
    <row r="12">
      <c r="A12" s="4" t="inlineStr">
        <is>
          <t>Common stock, shares issued</t>
        </is>
      </c>
      <c r="B12" s="5" t="n">
        <v>208162986</v>
      </c>
      <c r="C12" s="5" t="n">
        <v>204567294</v>
      </c>
    </row>
    <row r="13">
      <c r="A13" s="4" t="inlineStr">
        <is>
          <t>Common stock, shares outstanding</t>
        </is>
      </c>
      <c r="B13" s="5" t="n">
        <v>208162986</v>
      </c>
      <c r="C13" s="5" t="n">
        <v>204567294</v>
      </c>
    </row>
    <row r="14">
      <c r="A14" s="4" t="inlineStr">
        <is>
          <t>Treasury stock, shares</t>
        </is>
      </c>
      <c r="B14" s="5" t="n">
        <v>12634352</v>
      </c>
      <c r="C14" s="5" t="n">
        <v>109705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osts (Credits), Net - Restructuring Liabilities Included in Company's Condensed Consolidated Balance Sheets (Detail) - USD ($) $ in Millions</t>
        </is>
      </c>
      <c r="B1" s="2" t="inlineStr">
        <is>
          <t>Jun. 30, 2022</t>
        </is>
      </c>
      <c r="C1" s="2" t="inlineStr">
        <is>
          <t>Dec. 31, 2021</t>
        </is>
      </c>
    </row>
    <row r="2">
      <c r="A2" s="3" t="inlineStr">
        <is>
          <t>Restructuring Cost and Reserve [Line Items]</t>
        </is>
      </c>
      <c r="B2" s="4" t="inlineStr">
        <is>
          <t xml:space="preserve"> </t>
        </is>
      </c>
      <c r="C2" s="4" t="inlineStr">
        <is>
          <t xml:space="preserve"> </t>
        </is>
      </c>
    </row>
    <row r="3">
      <c r="A3" s="4" t="inlineStr">
        <is>
          <t>Restructuring liabilities</t>
        </is>
      </c>
      <c r="B3" s="6" t="n">
        <v>61.7</v>
      </c>
      <c r="C3" s="9" t="n">
        <v>41</v>
      </c>
    </row>
    <row r="4">
      <c r="A4" s="4" t="inlineStr">
        <is>
          <t>Total restructuring liabilities</t>
        </is>
      </c>
      <c r="B4" s="7" t="n">
        <v>79.7</v>
      </c>
      <c r="C4" s="7" t="n">
        <v>69.2</v>
      </c>
    </row>
    <row r="5">
      <c r="A5" s="4" t="inlineStr">
        <is>
          <t>Accrued and Other Liabiliti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liabilities</t>
        </is>
      </c>
      <c r="B7" s="7" t="n">
        <v>61.7</v>
      </c>
      <c r="C7" s="5" t="n">
        <v>41</v>
      </c>
    </row>
    <row r="8">
      <c r="A8" s="4" t="inlineStr">
        <is>
          <t>Other Noncurrent Liabilitie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reserve, non-current</t>
        </is>
      </c>
      <c r="B10" s="9" t="n">
        <v>18</v>
      </c>
      <c r="C10" s="6" t="n">
        <v>2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Credits), Net - Activity within Liability Established for Restructuring Action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9.2</v>
      </c>
      <c r="E4" s="4" t="inlineStr">
        <is>
          <t xml:space="preserve"> </t>
        </is>
      </c>
    </row>
    <row r="5">
      <c r="A5" s="4" t="inlineStr">
        <is>
          <t>Additional expense, net</t>
        </is>
      </c>
      <c r="B5" s="6" t="n">
        <v>38.5</v>
      </c>
      <c r="C5" s="6" t="n">
        <v>58.9</v>
      </c>
      <c r="D5" s="7" t="n">
        <v>50.6</v>
      </c>
      <c r="E5" s="6" t="n">
        <v>103.3</v>
      </c>
    </row>
    <row r="6">
      <c r="A6" s="4" t="inlineStr">
        <is>
          <t>Ending Balance</t>
        </is>
      </c>
      <c r="B6" s="7" t="n">
        <v>79.7</v>
      </c>
      <c r="C6" s="4" t="inlineStr">
        <is>
          <t xml:space="preserve"> </t>
        </is>
      </c>
      <c r="D6" s="7" t="n">
        <v>79.7</v>
      </c>
      <c r="E6" s="4" t="inlineStr">
        <is>
          <t xml:space="preserve"> </t>
        </is>
      </c>
    </row>
    <row r="7">
      <c r="A7" s="4" t="inlineStr">
        <is>
          <t>CommScope NEXT Restructuring Plan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7" t="n">
        <v>60.7</v>
      </c>
      <c r="C9" s="4" t="inlineStr">
        <is>
          <t xml:space="preserve"> </t>
        </is>
      </c>
      <c r="D9" s="7" t="n">
        <v>60.6</v>
      </c>
      <c r="E9" s="4" t="inlineStr">
        <is>
          <t xml:space="preserve"> </t>
        </is>
      </c>
    </row>
    <row r="10">
      <c r="A10" s="4" t="inlineStr">
        <is>
          <t>Additional expense, net</t>
        </is>
      </c>
      <c r="B10" s="7" t="n">
        <v>38.7</v>
      </c>
      <c r="C10" s="4" t="inlineStr">
        <is>
          <t xml:space="preserve"> </t>
        </is>
      </c>
      <c r="D10" s="7" t="n">
        <v>47.1</v>
      </c>
      <c r="E10" s="4" t="inlineStr">
        <is>
          <t xml:space="preserve"> </t>
        </is>
      </c>
    </row>
    <row r="11">
      <c r="A11" s="4" t="inlineStr">
        <is>
          <t>Cash paid</t>
        </is>
      </c>
      <c r="B11" s="7" t="n">
        <v>-16.3</v>
      </c>
      <c r="C11" s="4" t="inlineStr">
        <is>
          <t xml:space="preserve"> </t>
        </is>
      </c>
      <c r="D11" s="7" t="n">
        <v>-19.5</v>
      </c>
      <c r="E11" s="4" t="inlineStr">
        <is>
          <t xml:space="preserve"> </t>
        </is>
      </c>
    </row>
    <row r="12">
      <c r="A12" s="4" t="inlineStr">
        <is>
          <t>Foreign exchange and other non-cash items</t>
        </is>
      </c>
      <c r="B12" s="7" t="n">
        <v>-5.7</v>
      </c>
      <c r="C12" s="4" t="inlineStr">
        <is>
          <t xml:space="preserve"> </t>
        </is>
      </c>
      <c r="D12" s="7" t="n">
        <v>-10.8</v>
      </c>
      <c r="E12" s="4" t="inlineStr">
        <is>
          <t xml:space="preserve"> </t>
        </is>
      </c>
    </row>
    <row r="13">
      <c r="A13" s="4" t="inlineStr">
        <is>
          <t>Ending Balance</t>
        </is>
      </c>
      <c r="B13" s="7" t="n">
        <v>77.40000000000001</v>
      </c>
      <c r="C13" s="4" t="inlineStr">
        <is>
          <t xml:space="preserve"> </t>
        </is>
      </c>
      <c r="D13" s="7" t="n">
        <v>77.40000000000001</v>
      </c>
      <c r="E13" s="4" t="inlineStr">
        <is>
          <t xml:space="preserve"> </t>
        </is>
      </c>
    </row>
    <row r="14">
      <c r="A14" s="4" t="inlineStr">
        <is>
          <t>ARRIS Integration Restructuring Plan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7" t="n">
        <v>3.8</v>
      </c>
      <c r="C16" s="4" t="inlineStr">
        <is>
          <t xml:space="preserve"> </t>
        </is>
      </c>
      <c r="D16" s="7" t="n">
        <v>8.4</v>
      </c>
      <c r="E16" s="4" t="inlineStr">
        <is>
          <t xml:space="preserve"> </t>
        </is>
      </c>
    </row>
    <row r="17">
      <c r="A17" s="4" t="inlineStr">
        <is>
          <t>Additional expense, net</t>
        </is>
      </c>
      <c r="B17" s="7" t="n">
        <v>-0.2</v>
      </c>
      <c r="C17" s="4" t="inlineStr">
        <is>
          <t xml:space="preserve"> </t>
        </is>
      </c>
      <c r="D17" s="7" t="n">
        <v>3.5</v>
      </c>
      <c r="E17" s="4" t="inlineStr">
        <is>
          <t xml:space="preserve"> </t>
        </is>
      </c>
    </row>
    <row r="18">
      <c r="A18" s="4" t="inlineStr">
        <is>
          <t>Cash paid</t>
        </is>
      </c>
      <c r="B18" s="7" t="n">
        <v>-2.4</v>
      </c>
      <c r="C18" s="4" t="inlineStr">
        <is>
          <t xml:space="preserve"> </t>
        </is>
      </c>
      <c r="D18" s="5" t="n">
        <v>-7</v>
      </c>
      <c r="E18" s="4" t="inlineStr">
        <is>
          <t xml:space="preserve"> </t>
        </is>
      </c>
    </row>
    <row r="19">
      <c r="A19" s="4" t="inlineStr">
        <is>
          <t>Foreign exchange and other non-cash items</t>
        </is>
      </c>
      <c r="B19" s="5" t="n">
        <v>1</v>
      </c>
      <c r="C19" s="4" t="inlineStr">
        <is>
          <t xml:space="preserve"> </t>
        </is>
      </c>
      <c r="D19" s="7" t="n">
        <v>-2.7</v>
      </c>
      <c r="E19" s="4" t="inlineStr">
        <is>
          <t xml:space="preserve"> </t>
        </is>
      </c>
    </row>
    <row r="20">
      <c r="A20" s="4" t="inlineStr">
        <is>
          <t>Ending Balance</t>
        </is>
      </c>
      <c r="B20" s="7" t="n">
        <v>2.2</v>
      </c>
      <c r="C20" s="4" t="inlineStr">
        <is>
          <t xml:space="preserve"> </t>
        </is>
      </c>
      <c r="D20" s="7" t="n">
        <v>2.2</v>
      </c>
      <c r="E20" s="4" t="inlineStr">
        <is>
          <t xml:space="preserve"> </t>
        </is>
      </c>
    </row>
    <row r="21">
      <c r="A21" s="4" t="inlineStr">
        <is>
          <t>Employee-Related Costs [Member] | CommScope NEXT Restructuring Plan [Memb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7" t="n">
        <v>60.7</v>
      </c>
      <c r="C23" s="4" t="inlineStr">
        <is>
          <t xml:space="preserve"> </t>
        </is>
      </c>
      <c r="D23" s="7" t="n">
        <v>60.6</v>
      </c>
      <c r="E23" s="4" t="inlineStr">
        <is>
          <t xml:space="preserve"> </t>
        </is>
      </c>
    </row>
    <row r="24">
      <c r="A24" s="4" t="inlineStr">
        <is>
          <t>Additional expense, net</t>
        </is>
      </c>
      <c r="B24" s="7" t="n">
        <v>35.8</v>
      </c>
      <c r="C24" s="4" t="inlineStr">
        <is>
          <t xml:space="preserve"> </t>
        </is>
      </c>
      <c r="D24" s="7" t="n">
        <v>40.4</v>
      </c>
      <c r="E24" s="4" t="inlineStr">
        <is>
          <t xml:space="preserve"> </t>
        </is>
      </c>
    </row>
    <row r="25">
      <c r="A25" s="4" t="inlineStr">
        <is>
          <t>Cash paid</t>
        </is>
      </c>
      <c r="B25" s="7" t="n">
        <v>-16.1</v>
      </c>
      <c r="C25" s="4" t="inlineStr">
        <is>
          <t xml:space="preserve"> </t>
        </is>
      </c>
      <c r="D25" s="5" t="n">
        <v>-19</v>
      </c>
      <c r="E25" s="4" t="inlineStr">
        <is>
          <t xml:space="preserve"> </t>
        </is>
      </c>
    </row>
    <row r="26">
      <c r="A26" s="4" t="inlineStr">
        <is>
          <t>Foreign exchange and other non-cash items</t>
        </is>
      </c>
      <c r="B26" s="5" t="n">
        <v>-3</v>
      </c>
      <c r="C26" s="4" t="inlineStr">
        <is>
          <t xml:space="preserve"> </t>
        </is>
      </c>
      <c r="D26" s="7" t="n">
        <v>-4.6</v>
      </c>
      <c r="E26" s="4" t="inlineStr">
        <is>
          <t xml:space="preserve"> </t>
        </is>
      </c>
    </row>
    <row r="27">
      <c r="A27" s="4" t="inlineStr">
        <is>
          <t>Ending Balance</t>
        </is>
      </c>
      <c r="B27" s="7" t="n">
        <v>77.40000000000001</v>
      </c>
      <c r="C27" s="4" t="inlineStr">
        <is>
          <t xml:space="preserve"> </t>
        </is>
      </c>
      <c r="D27" s="7" t="n">
        <v>77.40000000000001</v>
      </c>
      <c r="E27" s="4" t="inlineStr">
        <is>
          <t xml:space="preserve"> </t>
        </is>
      </c>
    </row>
    <row r="28">
      <c r="A28" s="4" t="inlineStr">
        <is>
          <t>Employee-Related Costs [Member] | ARRIS Integration Restructuring Plan [Member]</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7" t="n">
        <v>3.7</v>
      </c>
      <c r="C30" s="4" t="inlineStr">
        <is>
          <t xml:space="preserve"> </t>
        </is>
      </c>
      <c r="D30" s="7" t="n">
        <v>8.300000000000001</v>
      </c>
      <c r="E30" s="4" t="inlineStr">
        <is>
          <t xml:space="preserve"> </t>
        </is>
      </c>
    </row>
    <row r="31">
      <c r="A31" s="4" t="inlineStr">
        <is>
          <t>Additional expense, net</t>
        </is>
      </c>
      <c r="B31" s="7" t="n">
        <v>0.6</v>
      </c>
      <c r="C31" s="4" t="inlineStr">
        <is>
          <t xml:space="preserve"> </t>
        </is>
      </c>
      <c r="D31" s="5" t="n">
        <v>0</v>
      </c>
      <c r="E31" s="4" t="inlineStr">
        <is>
          <t xml:space="preserve"> </t>
        </is>
      </c>
    </row>
    <row r="32">
      <c r="A32" s="4" t="inlineStr">
        <is>
          <t>Cash paid</t>
        </is>
      </c>
      <c r="B32" s="5" t="n">
        <v>-2</v>
      </c>
      <c r="C32" s="4" t="inlineStr">
        <is>
          <t xml:space="preserve"> </t>
        </is>
      </c>
      <c r="D32" s="5" t="n">
        <v>-6</v>
      </c>
      <c r="E32" s="4" t="inlineStr">
        <is>
          <t xml:space="preserve"> </t>
        </is>
      </c>
    </row>
    <row r="33">
      <c r="A33" s="4" t="inlineStr">
        <is>
          <t>Foreign exchange and other non-cash items</t>
        </is>
      </c>
      <c r="B33" s="7" t="n">
        <v>-0.1</v>
      </c>
      <c r="C33" s="4" t="inlineStr">
        <is>
          <t xml:space="preserve"> </t>
        </is>
      </c>
      <c r="D33" s="7" t="n">
        <v>-0.1</v>
      </c>
      <c r="E33" s="4" t="inlineStr">
        <is>
          <t xml:space="preserve"> </t>
        </is>
      </c>
    </row>
    <row r="34">
      <c r="A34" s="4" t="inlineStr">
        <is>
          <t>Ending Balance</t>
        </is>
      </c>
      <c r="B34" s="7" t="n">
        <v>2.2</v>
      </c>
      <c r="C34" s="4" t="inlineStr">
        <is>
          <t xml:space="preserve"> </t>
        </is>
      </c>
      <c r="D34" s="7" t="n">
        <v>2.2</v>
      </c>
      <c r="E34" s="4" t="inlineStr">
        <is>
          <t xml:space="preserve"> </t>
        </is>
      </c>
    </row>
    <row r="35">
      <c r="A35" s="4" t="inlineStr">
        <is>
          <t>Other Costs [Member] | CommScope NEXT Restructuring Plan [Memb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0</v>
      </c>
      <c r="C37" s="4" t="inlineStr">
        <is>
          <t xml:space="preserve"> </t>
        </is>
      </c>
      <c r="D37" s="5" t="n">
        <v>0</v>
      </c>
      <c r="E37" s="4" t="inlineStr">
        <is>
          <t xml:space="preserve"> </t>
        </is>
      </c>
    </row>
    <row r="38">
      <c r="A38" s="4" t="inlineStr">
        <is>
          <t>Additional expense, net</t>
        </is>
      </c>
      <c r="B38" s="7" t="n">
        <v>2.9</v>
      </c>
      <c r="C38" s="4" t="inlineStr">
        <is>
          <t xml:space="preserve"> </t>
        </is>
      </c>
      <c r="D38" s="7" t="n">
        <v>6.7</v>
      </c>
      <c r="E38" s="4" t="inlineStr">
        <is>
          <t xml:space="preserve"> </t>
        </is>
      </c>
    </row>
    <row r="39">
      <c r="A39" s="4" t="inlineStr">
        <is>
          <t>Cash paid</t>
        </is>
      </c>
      <c r="B39" s="7" t="n">
        <v>-0.2</v>
      </c>
      <c r="C39" s="4" t="inlineStr">
        <is>
          <t xml:space="preserve"> </t>
        </is>
      </c>
      <c r="D39" s="7" t="n">
        <v>-0.5</v>
      </c>
      <c r="E39" s="4" t="inlineStr">
        <is>
          <t xml:space="preserve"> </t>
        </is>
      </c>
    </row>
    <row r="40">
      <c r="A40" s="4" t="inlineStr">
        <is>
          <t>Foreign exchange and other non-cash items</t>
        </is>
      </c>
      <c r="B40" s="7" t="n">
        <v>-2.7</v>
      </c>
      <c r="C40" s="4" t="inlineStr">
        <is>
          <t xml:space="preserve"> </t>
        </is>
      </c>
      <c r="D40" s="7" t="n">
        <v>-6.2</v>
      </c>
      <c r="E40" s="4" t="inlineStr">
        <is>
          <t xml:space="preserve"> </t>
        </is>
      </c>
    </row>
    <row r="41">
      <c r="A41" s="4" t="inlineStr">
        <is>
          <t>Ending Balance</t>
        </is>
      </c>
      <c r="B41" s="5" t="n">
        <v>0</v>
      </c>
      <c r="C41" s="4" t="inlineStr">
        <is>
          <t xml:space="preserve"> </t>
        </is>
      </c>
      <c r="D41" s="5" t="n">
        <v>0</v>
      </c>
      <c r="E41" s="4" t="inlineStr">
        <is>
          <t xml:space="preserve"> </t>
        </is>
      </c>
    </row>
    <row r="42">
      <c r="A42" s="4" t="inlineStr">
        <is>
          <t>Other Costs [Member] | ARRIS Integration Restructuring Plan [Member]</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7" t="n">
        <v>0.1</v>
      </c>
      <c r="C44" s="4" t="inlineStr">
        <is>
          <t xml:space="preserve"> </t>
        </is>
      </c>
      <c r="D44" s="7" t="n">
        <v>0.1</v>
      </c>
      <c r="E44" s="4" t="inlineStr">
        <is>
          <t xml:space="preserve"> </t>
        </is>
      </c>
    </row>
    <row r="45">
      <c r="A45" s="4" t="inlineStr">
        <is>
          <t>Additional expense, net</t>
        </is>
      </c>
      <c r="B45" s="7" t="n">
        <v>-0.8</v>
      </c>
      <c r="C45" s="4" t="inlineStr">
        <is>
          <t xml:space="preserve"> </t>
        </is>
      </c>
      <c r="D45" s="7" t="n">
        <v>3.5</v>
      </c>
      <c r="E45" s="4" t="inlineStr">
        <is>
          <t xml:space="preserve"> </t>
        </is>
      </c>
    </row>
    <row r="46">
      <c r="A46" s="4" t="inlineStr">
        <is>
          <t>Cash paid</t>
        </is>
      </c>
      <c r="B46" s="7" t="n">
        <v>-0.4</v>
      </c>
      <c r="C46" s="4" t="inlineStr">
        <is>
          <t xml:space="preserve"> </t>
        </is>
      </c>
      <c r="D46" s="5" t="n">
        <v>-1</v>
      </c>
      <c r="E46" s="4" t="inlineStr">
        <is>
          <t xml:space="preserve"> </t>
        </is>
      </c>
    </row>
    <row r="47">
      <c r="A47" s="4" t="inlineStr">
        <is>
          <t>Foreign exchange and other non-cash items</t>
        </is>
      </c>
      <c r="B47" s="7" t="n">
        <v>1.1</v>
      </c>
      <c r="C47" s="4" t="inlineStr">
        <is>
          <t xml:space="preserve"> </t>
        </is>
      </c>
      <c r="D47" s="7" t="n">
        <v>-2.6</v>
      </c>
      <c r="E47" s="4" t="inlineStr">
        <is>
          <t xml:space="preserve"> </t>
        </is>
      </c>
    </row>
    <row r="48">
      <c r="A48" s="4" t="inlineStr">
        <is>
          <t>Ending Balance</t>
        </is>
      </c>
      <c r="B48" s="9" t="n">
        <v>0</v>
      </c>
      <c r="C48" s="4" t="inlineStr">
        <is>
          <t xml:space="preserve"> </t>
        </is>
      </c>
      <c r="D48" s="9" t="n">
        <v>0</v>
      </c>
      <c r="E4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structuring Costs (Credits), Net - Additional Information (Detail) $ in Millions</t>
        </is>
      </c>
      <c r="B1" s="2" t="inlineStr">
        <is>
          <t>6 Months Ended</t>
        </is>
      </c>
    </row>
    <row r="2">
      <c r="B2" s="2" t="inlineStr">
        <is>
          <t>Jun. 30, 2022 USD ($)</t>
        </is>
      </c>
    </row>
    <row r="3">
      <c r="A3" s="4" t="inlineStr">
        <is>
          <t>Commscope Next [Member]</t>
        </is>
      </c>
      <c r="B3" s="4" t="inlineStr">
        <is>
          <t xml:space="preserve"> </t>
        </is>
      </c>
    </row>
    <row r="4">
      <c r="A4" s="3" t="inlineStr">
        <is>
          <t>Restructuring Cost and Reserve [Line Items]</t>
        </is>
      </c>
      <c r="B4" s="4" t="inlineStr">
        <is>
          <t xml:space="preserve"> </t>
        </is>
      </c>
    </row>
    <row r="5">
      <c r="A5" s="4" t="inlineStr">
        <is>
          <t>Recognized restructuring charges</t>
        </is>
      </c>
      <c r="B5" s="6" t="n">
        <v>137.8</v>
      </c>
    </row>
    <row r="6">
      <c r="A6" s="4" t="inlineStr">
        <is>
          <t>Commscope Next [Member] | Between 2023 and 2024</t>
        </is>
      </c>
      <c r="B6" s="4" t="inlineStr">
        <is>
          <t xml:space="preserve"> </t>
        </is>
      </c>
    </row>
    <row r="7">
      <c r="A7" s="3" t="inlineStr">
        <is>
          <t>Restructuring Cost and Reserve [Line Items]</t>
        </is>
      </c>
      <c r="B7" s="4" t="inlineStr">
        <is>
          <t xml:space="preserve"> </t>
        </is>
      </c>
    </row>
    <row r="8">
      <c r="A8" s="4" t="inlineStr">
        <is>
          <t>Expected cash payments</t>
        </is>
      </c>
      <c r="B8" s="7" t="n">
        <v>52.1</v>
      </c>
    </row>
    <row r="9">
      <c r="A9" s="4" t="inlineStr">
        <is>
          <t>Commscope Next [Member] | Remainder of 2022 [Member]</t>
        </is>
      </c>
      <c r="B9" s="4" t="inlineStr">
        <is>
          <t xml:space="preserve"> </t>
        </is>
      </c>
    </row>
    <row r="10">
      <c r="A10" s="3" t="inlineStr">
        <is>
          <t>Restructuring Cost and Reserve [Line Items]</t>
        </is>
      </c>
      <c r="B10" s="4" t="inlineStr">
        <is>
          <t xml:space="preserve"> </t>
        </is>
      </c>
    </row>
    <row r="11">
      <c r="A11" s="4" t="inlineStr">
        <is>
          <t>Expected cash payments</t>
        </is>
      </c>
      <c r="B11" s="7" t="n">
        <v>25.3</v>
      </c>
    </row>
    <row r="12">
      <c r="A12" s="4" t="inlineStr">
        <is>
          <t>ARRIS [Member]</t>
        </is>
      </c>
      <c r="B12" s="4" t="inlineStr">
        <is>
          <t xml:space="preserve"> </t>
        </is>
      </c>
    </row>
    <row r="13">
      <c r="A13" s="3" t="inlineStr">
        <is>
          <t>Restructuring Cost and Reserve [Line Items]</t>
        </is>
      </c>
      <c r="B13" s="4" t="inlineStr">
        <is>
          <t xml:space="preserve"> </t>
        </is>
      </c>
    </row>
    <row r="14">
      <c r="A14" s="4" t="inlineStr">
        <is>
          <t>Recognized restructuring charges</t>
        </is>
      </c>
      <c r="B14" s="7" t="n">
        <v>179.3</v>
      </c>
    </row>
    <row r="15">
      <c r="A15" s="4" t="inlineStr">
        <is>
          <t>ARRIS [Member] | Remainder of 2022 [Member]</t>
        </is>
      </c>
      <c r="B15" s="4" t="inlineStr">
        <is>
          <t xml:space="preserve"> </t>
        </is>
      </c>
    </row>
    <row r="16">
      <c r="A16" s="3" t="inlineStr">
        <is>
          <t>Restructuring Cost and Reserve [Line Items]</t>
        </is>
      </c>
      <c r="B16" s="4" t="inlineStr">
        <is>
          <t xml:space="preserve"> </t>
        </is>
      </c>
    </row>
    <row r="17">
      <c r="A17" s="4" t="inlineStr">
        <is>
          <t>Expected cash payments</t>
        </is>
      </c>
      <c r="B17" s="6" t="n">
        <v>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80" customWidth="1" min="5" max="5"/>
    <col width="22" customWidth="1" min="6" max="6"/>
  </cols>
  <sheetData>
    <row r="1">
      <c r="A1" s="1" t="inlineStr">
        <is>
          <t>Series A Convertible Preferred Stock - Additional Information (Detail) - Carlyle [Member] $ / shares in Units, $ in Millions</t>
        </is>
      </c>
      <c r="C1" s="2" t="inlineStr">
        <is>
          <t>3 Months Ended</t>
        </is>
      </c>
      <c r="E1" s="2" t="inlineStr">
        <is>
          <t>6 Months Ended</t>
        </is>
      </c>
    </row>
    <row r="2">
      <c r="B2" s="2" t="inlineStr">
        <is>
          <t>Apr. 04, 2019 USD ($) $ / shares shares</t>
        </is>
      </c>
      <c r="C2" s="2" t="inlineStr">
        <is>
          <t>Jun. 30, 2022 USD ($)</t>
        </is>
      </c>
      <c r="D2" s="2" t="inlineStr">
        <is>
          <t>Jun. 30, 2021 USD ($)</t>
        </is>
      </c>
      <c r="E2" s="2" t="inlineStr">
        <is>
          <t>Jun. 30, 2022 USD ($)</t>
        </is>
      </c>
      <c r="F2" s="2" t="inlineStr">
        <is>
          <t>Jun. 30,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reement date</t>
        </is>
      </c>
      <c r="B4" s="4" t="inlineStr">
        <is>
          <t>Nov.  08,  2018</t>
        </is>
      </c>
      <c r="C4" s="4" t="inlineStr">
        <is>
          <t xml:space="preserve"> </t>
        </is>
      </c>
      <c r="D4" s="4" t="inlineStr">
        <is>
          <t xml:space="preserve"> </t>
        </is>
      </c>
      <c r="E4" s="4" t="inlineStr">
        <is>
          <t xml:space="preserve"> </t>
        </is>
      </c>
      <c r="F4" s="4" t="inlineStr">
        <is>
          <t xml:space="preserve"> </t>
        </is>
      </c>
    </row>
    <row r="5">
      <c r="A5" s="4" t="inlineStr">
        <is>
          <t>Series A Convertible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preferred stock, share issued | shares</t>
        </is>
      </c>
      <c r="B7" s="5" t="n">
        <v>1000000</v>
      </c>
      <c r="C7" s="4" t="inlineStr">
        <is>
          <t xml:space="preserve"> </t>
        </is>
      </c>
      <c r="D7" s="4" t="inlineStr">
        <is>
          <t xml:space="preserve"> </t>
        </is>
      </c>
      <c r="E7" s="4" t="inlineStr">
        <is>
          <t xml:space="preserve"> </t>
        </is>
      </c>
      <c r="F7" s="4" t="inlineStr">
        <is>
          <t xml:space="preserve"> </t>
        </is>
      </c>
    </row>
    <row r="8">
      <c r="A8" s="4" t="inlineStr">
        <is>
          <t>Total purchase price</t>
        </is>
      </c>
      <c r="B8" s="9" t="n">
        <v>1000</v>
      </c>
      <c r="C8" s="4" t="inlineStr">
        <is>
          <t xml:space="preserve"> </t>
        </is>
      </c>
      <c r="D8" s="4" t="inlineStr">
        <is>
          <t xml:space="preserve"> </t>
        </is>
      </c>
      <c r="E8" s="4" t="inlineStr">
        <is>
          <t xml:space="preserve"> </t>
        </is>
      </c>
      <c r="F8" s="4" t="inlineStr">
        <is>
          <t xml:space="preserve"> </t>
        </is>
      </c>
    </row>
    <row r="9">
      <c r="A9" s="4" t="inlineStr">
        <is>
          <t>Total purchase price per share | $ / shares</t>
        </is>
      </c>
      <c r="B9" s="9" t="n">
        <v>1000</v>
      </c>
      <c r="C9" s="4" t="inlineStr">
        <is>
          <t xml:space="preserve"> </t>
        </is>
      </c>
      <c r="D9" s="4" t="inlineStr">
        <is>
          <t xml:space="preserve"> </t>
        </is>
      </c>
      <c r="E9" s="4" t="inlineStr">
        <is>
          <t xml:space="preserve"> </t>
        </is>
      </c>
      <c r="F9" s="4" t="inlineStr">
        <is>
          <t xml:space="preserve"> </t>
        </is>
      </c>
    </row>
    <row r="10">
      <c r="A10" s="4" t="inlineStr">
        <is>
          <t>Convertible preferred stock, conversion price per share | $ / shares</t>
        </is>
      </c>
      <c r="B10" s="8" t="n">
        <v>27.5</v>
      </c>
      <c r="C10" s="4" t="inlineStr">
        <is>
          <t xml:space="preserve"> </t>
        </is>
      </c>
      <c r="D10" s="4" t="inlineStr">
        <is>
          <t xml:space="preserve"> </t>
        </is>
      </c>
      <c r="E10" s="4" t="inlineStr">
        <is>
          <t xml:space="preserve"> </t>
        </is>
      </c>
      <c r="F10" s="4" t="inlineStr">
        <is>
          <t xml:space="preserve"> </t>
        </is>
      </c>
    </row>
    <row r="11">
      <c r="A11" s="4" t="inlineStr">
        <is>
          <t>Initial conversion rate of common stock per share of the convertible preferred stock</t>
        </is>
      </c>
      <c r="B11" s="13" t="n">
        <v>36.3636</v>
      </c>
      <c r="C11" s="4" t="inlineStr">
        <is>
          <t xml:space="preserve"> </t>
        </is>
      </c>
      <c r="D11" s="4" t="inlineStr">
        <is>
          <t xml:space="preserve"> </t>
        </is>
      </c>
      <c r="E11" s="4" t="inlineStr">
        <is>
          <t xml:space="preserve"> </t>
        </is>
      </c>
      <c r="F11" s="4" t="inlineStr">
        <is>
          <t xml:space="preserve"> </t>
        </is>
      </c>
    </row>
    <row r="12">
      <c r="A12" s="4" t="inlineStr">
        <is>
          <t>Series A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preferred stock, dividend payment terms</t>
        </is>
      </c>
      <c r="B14" s="4" t="inlineStr">
        <is>
          <t xml:space="preserve"> </t>
        </is>
      </c>
      <c r="C14" s="4" t="inlineStr">
        <is>
          <t xml:space="preserve"> </t>
        </is>
      </c>
      <c r="D14" s="4" t="inlineStr">
        <is>
          <t xml:space="preserve"> </t>
        </is>
      </c>
      <c r="E14" s="4" t="inlineStr">
        <is>
          <t>Holders of the Convertible Preferred Stock are entitled to a cumulative dividend at the rate of 5.5% per year</t>
        </is>
      </c>
      <c r="F14" s="4" t="inlineStr">
        <is>
          <t xml:space="preserve"> </t>
        </is>
      </c>
    </row>
    <row r="15">
      <c r="A15" s="4" t="inlineStr">
        <is>
          <t>Convertible preferred stock, dividend rate percentage</t>
        </is>
      </c>
      <c r="B15" s="11" t="n">
        <v>0.055</v>
      </c>
      <c r="C15" s="4" t="inlineStr">
        <is>
          <t xml:space="preserve"> </t>
        </is>
      </c>
      <c r="D15" s="4" t="inlineStr">
        <is>
          <t xml:space="preserve"> </t>
        </is>
      </c>
      <c r="E15" s="4" t="inlineStr">
        <is>
          <t xml:space="preserve"> </t>
        </is>
      </c>
      <c r="F15" s="4" t="inlineStr">
        <is>
          <t xml:space="preserve"> </t>
        </is>
      </c>
    </row>
    <row r="16">
      <c r="A16" s="4" t="inlineStr">
        <is>
          <t>Dividends declared payable in kind</t>
        </is>
      </c>
      <c r="B16" s="4" t="inlineStr">
        <is>
          <t xml:space="preserve"> </t>
        </is>
      </c>
      <c r="C16" s="6" t="n">
        <v>14.7</v>
      </c>
      <c r="D16" s="4" t="inlineStr">
        <is>
          <t xml:space="preserve"> </t>
        </is>
      </c>
      <c r="E16" s="6" t="n">
        <v>29.2</v>
      </c>
      <c r="F16" s="4" t="inlineStr">
        <is>
          <t xml:space="preserve"> </t>
        </is>
      </c>
    </row>
    <row r="17">
      <c r="A17" s="4" t="inlineStr">
        <is>
          <t>Dividends declared payable in cash</t>
        </is>
      </c>
      <c r="B17" s="4" t="inlineStr">
        <is>
          <t xml:space="preserve"> </t>
        </is>
      </c>
      <c r="C17" s="4" t="inlineStr">
        <is>
          <t xml:space="preserve"> </t>
        </is>
      </c>
      <c r="D17" s="6" t="n">
        <v>14.3</v>
      </c>
      <c r="E17" s="4" t="inlineStr">
        <is>
          <t xml:space="preserve"> </t>
        </is>
      </c>
      <c r="F17" s="6" t="n">
        <v>28.7</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s>
  <sheetData>
    <row r="1">
      <c r="A1" s="1" t="inlineStr">
        <is>
          <t>Stockholders' Equity - Additional Information (Detail) - USD ($)</t>
        </is>
      </c>
      <c r="C1" s="2" t="inlineStr">
        <is>
          <t>6 Months Ended</t>
        </is>
      </c>
      <c r="E1" s="2" t="inlineStr">
        <is>
          <t>12 Months Ended</t>
        </is>
      </c>
    </row>
    <row r="2">
      <c r="B2" s="2" t="inlineStr">
        <is>
          <t>Oct. 31, 2019</t>
        </is>
      </c>
      <c r="C2" s="2" t="inlineStr">
        <is>
          <t>Jun. 30, 2022</t>
        </is>
      </c>
      <c r="D2" s="2" t="inlineStr">
        <is>
          <t>Jun. 30, 2021</t>
        </is>
      </c>
      <c r="E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Unrecognized compensation costs related to unvested stock options, restricted stock units (RSUs) and performance share units (PSUs)</t>
        </is>
      </c>
      <c r="B4" s="4" t="inlineStr">
        <is>
          <t xml:space="preserve"> </t>
        </is>
      </c>
      <c r="C4" s="9" t="n">
        <v>125400000</v>
      </c>
      <c r="D4" s="4" t="inlineStr">
        <is>
          <t xml:space="preserve"> </t>
        </is>
      </c>
      <c r="E4" s="4" t="inlineStr">
        <is>
          <t xml:space="preserve"> </t>
        </is>
      </c>
    </row>
    <row r="5">
      <c r="A5" s="4" t="inlineStr">
        <is>
          <t>Recognition period of unrecognized compensation expense</t>
        </is>
      </c>
      <c r="B5" s="4" t="inlineStr">
        <is>
          <t xml:space="preserve"> </t>
        </is>
      </c>
      <c r="C5" s="4" t="inlineStr">
        <is>
          <t>2 years 3 months 18 days</t>
        </is>
      </c>
      <c r="D5" s="4" t="inlineStr">
        <is>
          <t xml:space="preserve"> </t>
        </is>
      </c>
      <c r="E5" s="4" t="inlineStr">
        <is>
          <t xml:space="preserve"> </t>
        </is>
      </c>
    </row>
    <row r="6">
      <c r="A6" s="4" t="inlineStr">
        <is>
          <t>Capitalized equity-based compensation costs</t>
        </is>
      </c>
      <c r="B6" s="4" t="inlineStr">
        <is>
          <t xml:space="preserve"> </t>
        </is>
      </c>
      <c r="C6" s="9" t="n">
        <v>0</v>
      </c>
      <c r="D6" s="4" t="inlineStr">
        <is>
          <t xml:space="preserve"> </t>
        </is>
      </c>
      <c r="E6" s="4" t="inlineStr">
        <is>
          <t xml:space="preserve"> </t>
        </is>
      </c>
    </row>
    <row r="7">
      <c r="A7" s="4" t="inlineStr">
        <is>
          <t>Projected dividend yield</t>
        </is>
      </c>
      <c r="B7" s="4" t="inlineStr">
        <is>
          <t xml:space="preserve"> </t>
        </is>
      </c>
      <c r="C7" s="10" t="n">
        <v>0</v>
      </c>
      <c r="D7" s="4" t="inlineStr">
        <is>
          <t xml:space="preserve"> </t>
        </is>
      </c>
      <c r="E7" s="4" t="inlineStr">
        <is>
          <t xml:space="preserve"> </t>
        </is>
      </c>
    </row>
    <row r="8">
      <c r="A8" s="4" t="inlineStr">
        <is>
          <t>Stock option awards granted</t>
        </is>
      </c>
      <c r="B8" s="4" t="inlineStr">
        <is>
          <t xml:space="preserve"> </t>
        </is>
      </c>
      <c r="C8" s="5" t="n">
        <v>0</v>
      </c>
      <c r="D8" s="5" t="n">
        <v>0</v>
      </c>
      <c r="E8" s="4" t="inlineStr">
        <is>
          <t xml:space="preserve"> </t>
        </is>
      </c>
    </row>
    <row r="9">
      <c r="A9" s="4" t="inlineStr">
        <is>
          <t>Stock Options [Member]</t>
        </is>
      </c>
      <c r="B9" s="4" t="inlineStr">
        <is>
          <t xml:space="preserve"> </t>
        </is>
      </c>
      <c r="C9" s="4" t="inlineStr">
        <is>
          <t xml:space="preserve"> </t>
        </is>
      </c>
      <c r="D9" s="4" t="inlineStr">
        <is>
          <t xml:space="preserve"> </t>
        </is>
      </c>
      <c r="E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row>
    <row r="11">
      <c r="A11" s="4" t="inlineStr">
        <is>
          <t>Contractual term</t>
        </is>
      </c>
      <c r="B11" s="4" t="inlineStr">
        <is>
          <t xml:space="preserve"> </t>
        </is>
      </c>
      <c r="C11" s="4" t="inlineStr">
        <is>
          <t>10 years</t>
        </is>
      </c>
      <c r="D11" s="4" t="inlineStr">
        <is>
          <t xml:space="preserve"> </t>
        </is>
      </c>
      <c r="E11" s="4" t="inlineStr">
        <is>
          <t xml:space="preserve"> </t>
        </is>
      </c>
    </row>
    <row r="12">
      <c r="A12" s="4" t="inlineStr">
        <is>
          <t>Stock Options [Member] | Minimum [Member]</t>
        </is>
      </c>
      <c r="B12" s="4" t="inlineStr">
        <is>
          <t xml:space="preserve"> </t>
        </is>
      </c>
      <c r="C12" s="4" t="inlineStr">
        <is>
          <t xml:space="preserve"> </t>
        </is>
      </c>
      <c r="D12" s="4" t="inlineStr">
        <is>
          <t xml:space="preserve"> </t>
        </is>
      </c>
      <c r="E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row>
    <row r="14">
      <c r="A14" s="4" t="inlineStr">
        <is>
          <t>Vesting period, year</t>
        </is>
      </c>
      <c r="B14" s="4" t="inlineStr">
        <is>
          <t xml:space="preserve"> </t>
        </is>
      </c>
      <c r="C14" s="4" t="inlineStr">
        <is>
          <t>5 years</t>
        </is>
      </c>
      <c r="D14" s="4" t="inlineStr">
        <is>
          <t xml:space="preserve"> </t>
        </is>
      </c>
      <c r="E14" s="4" t="inlineStr">
        <is>
          <t xml:space="preserve"> </t>
        </is>
      </c>
    </row>
    <row r="15">
      <c r="A15" s="4" t="inlineStr">
        <is>
          <t>Restricted Stock Units (RSUs) [Member] | Minimum [Member]</t>
        </is>
      </c>
      <c r="B15" s="4" t="inlineStr">
        <is>
          <t xml:space="preserve"> </t>
        </is>
      </c>
      <c r="C15" s="4" t="inlineStr">
        <is>
          <t xml:space="preserve"> </t>
        </is>
      </c>
      <c r="D15" s="4" t="inlineStr">
        <is>
          <t xml:space="preserve"> </t>
        </is>
      </c>
      <c r="E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row>
    <row r="17">
      <c r="A17" s="4" t="inlineStr">
        <is>
          <t>Vesting period, year</t>
        </is>
      </c>
      <c r="B17" s="4" t="inlineStr">
        <is>
          <t xml:space="preserve"> </t>
        </is>
      </c>
      <c r="C17" s="4" t="inlineStr">
        <is>
          <t>1 year</t>
        </is>
      </c>
      <c r="D17" s="4" t="inlineStr">
        <is>
          <t xml:space="preserve"> </t>
        </is>
      </c>
      <c r="E17" s="4" t="inlineStr">
        <is>
          <t xml:space="preserve"> </t>
        </is>
      </c>
    </row>
    <row r="18">
      <c r="A18" s="4" t="inlineStr">
        <is>
          <t>Restricted Stock Units (RSUs) [Member] | Maximum [Member]</t>
        </is>
      </c>
      <c r="B18" s="4" t="inlineStr">
        <is>
          <t xml:space="preserve"> </t>
        </is>
      </c>
      <c r="C18" s="4" t="inlineStr">
        <is>
          <t xml:space="preserve"> </t>
        </is>
      </c>
      <c r="D18" s="4" t="inlineStr">
        <is>
          <t xml:space="preserve"> </t>
        </is>
      </c>
      <c r="E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row>
    <row r="20">
      <c r="A20" s="4" t="inlineStr">
        <is>
          <t>Vesting period, year</t>
        </is>
      </c>
      <c r="B20" s="4" t="inlineStr">
        <is>
          <t xml:space="preserve"> </t>
        </is>
      </c>
      <c r="C20" s="4" t="inlineStr">
        <is>
          <t>3 years</t>
        </is>
      </c>
      <c r="D20" s="4" t="inlineStr">
        <is>
          <t xml:space="preserve"> </t>
        </is>
      </c>
      <c r="E20" s="4" t="inlineStr">
        <is>
          <t xml:space="preserve"> </t>
        </is>
      </c>
    </row>
    <row r="21">
      <c r="A21" s="4" t="inlineStr">
        <is>
          <t>Performance Shares [Member] | Minimum [Member]</t>
        </is>
      </c>
      <c r="B21" s="4" t="inlineStr">
        <is>
          <t xml:space="preserve"> </t>
        </is>
      </c>
      <c r="C21" s="4" t="inlineStr">
        <is>
          <t xml:space="preserve"> </t>
        </is>
      </c>
      <c r="D21" s="4" t="inlineStr">
        <is>
          <t xml:space="preserve"> </t>
        </is>
      </c>
      <c r="E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row>
    <row r="23">
      <c r="A23" s="4" t="inlineStr">
        <is>
          <t>Number of shares issued on performance</t>
        </is>
      </c>
      <c r="B23" s="10" t="n">
        <v>0</v>
      </c>
      <c r="C23" s="10" t="n">
        <v>0</v>
      </c>
      <c r="D23" s="4" t="inlineStr">
        <is>
          <t xml:space="preserve"> </t>
        </is>
      </c>
      <c r="E23" s="10" t="n">
        <v>0</v>
      </c>
    </row>
    <row r="24">
      <c r="A24" s="4" t="inlineStr">
        <is>
          <t>Performance Shares [Member] | Maximum [Member]</t>
        </is>
      </c>
      <c r="B24" s="4" t="inlineStr">
        <is>
          <t xml:space="preserve"> </t>
        </is>
      </c>
      <c r="C24" s="4" t="inlineStr">
        <is>
          <t xml:space="preserve"> </t>
        </is>
      </c>
      <c r="D24" s="4" t="inlineStr">
        <is>
          <t xml:space="preserve"> </t>
        </is>
      </c>
      <c r="E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row>
    <row r="26">
      <c r="A26" s="4" t="inlineStr">
        <is>
          <t>Number of shares issued on performance</t>
        </is>
      </c>
      <c r="B26" s="10" t="n">
        <v>1</v>
      </c>
      <c r="C26" s="10" t="n">
        <v>2</v>
      </c>
      <c r="D26" s="4" t="inlineStr">
        <is>
          <t xml:space="preserve"> </t>
        </is>
      </c>
      <c r="E26" s="10" t="n">
        <v>3</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the Equity-Based Compensation Expense Included in the Statements of Operation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12.3</v>
      </c>
      <c r="C4" s="6" t="n">
        <v>16.4</v>
      </c>
      <c r="D4" s="6" t="n">
        <v>28.9</v>
      </c>
      <c r="E4" s="9" t="n">
        <v>40</v>
      </c>
    </row>
    <row r="5">
      <c r="A5" s="4" t="inlineStr">
        <is>
          <t>Selling, General and Administrativ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7</v>
      </c>
      <c r="C7" s="7" t="n">
        <v>8.5</v>
      </c>
      <c r="D7" s="7" t="n">
        <v>16.4</v>
      </c>
      <c r="E7" s="7" t="n">
        <v>20.4</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7" t="n">
        <v>3.7</v>
      </c>
      <c r="C10" s="7" t="n">
        <v>5.2</v>
      </c>
      <c r="D10" s="7" t="n">
        <v>8.6</v>
      </c>
      <c r="E10" s="5" t="n">
        <v>13</v>
      </c>
    </row>
    <row r="11">
      <c r="A11" s="4" t="inlineStr">
        <is>
          <t>Cost of Sal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6" t="n">
        <v>1.6</v>
      </c>
      <c r="C13" s="6" t="n">
        <v>2.7</v>
      </c>
      <c r="D13" s="6" t="n">
        <v>3.9</v>
      </c>
      <c r="E13" s="6" t="n">
        <v>6.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ummary of Stock Option Activity (Detail) - Non Qualified Stock Option [Member] $ / shares in Units, shares in Millions, $ in Millions</t>
        </is>
      </c>
      <c r="B1" s="2" t="inlineStr">
        <is>
          <t>3 Months Ended</t>
        </is>
      </c>
      <c r="C1" s="2" t="inlineStr">
        <is>
          <t>6 Months Ended</t>
        </is>
      </c>
    </row>
    <row r="2">
      <c r="B2" s="2" t="inlineStr">
        <is>
          <t>Jun. 30, 2022 USD ($) $ / shares shares</t>
        </is>
      </c>
      <c r="C2" s="2" t="inlineStr">
        <is>
          <t>Jun. 30,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Shares, Options Beginning Balance | shares</t>
        </is>
      </c>
      <c r="B4" s="7" t="n">
        <v>2.6</v>
      </c>
      <c r="C4" s="7" t="n">
        <v>2.7</v>
      </c>
    </row>
    <row r="5">
      <c r="A5" s="4" t="inlineStr">
        <is>
          <t>Shares, Expired | shares</t>
        </is>
      </c>
      <c r="B5" s="7" t="n">
        <v>-0.1</v>
      </c>
      <c r="C5" s="7" t="n">
        <v>-0.2</v>
      </c>
    </row>
    <row r="6">
      <c r="A6" s="4" t="inlineStr">
        <is>
          <t>Shares, Options Ending Balance | shares</t>
        </is>
      </c>
      <c r="B6" s="7" t="n">
        <v>2.5</v>
      </c>
      <c r="C6" s="7" t="n">
        <v>2.5</v>
      </c>
    </row>
    <row r="7">
      <c r="A7" s="4" t="inlineStr">
        <is>
          <t>Shares, Options vested Ending Balance | shares</t>
        </is>
      </c>
      <c r="B7" s="7" t="n">
        <v>2.2</v>
      </c>
      <c r="C7" s="7" t="n">
        <v>2.2</v>
      </c>
    </row>
    <row r="8">
      <c r="A8" s="4" t="inlineStr">
        <is>
          <t>Shares, Options unvested Ending Balance | shares</t>
        </is>
      </c>
      <c r="B8" s="7" t="n">
        <v>0.3</v>
      </c>
      <c r="C8" s="7" t="n">
        <v>0.3</v>
      </c>
    </row>
    <row r="9">
      <c r="A9" s="4" t="inlineStr">
        <is>
          <t>Weighted Average Option Exercise Price Per Share, Options Beginning Balance | $ / shares</t>
        </is>
      </c>
      <c r="B9" s="8" t="n">
        <v>24.77</v>
      </c>
      <c r="C9" s="8" t="n">
        <v>24.59</v>
      </c>
    </row>
    <row r="10">
      <c r="A10" s="4" t="inlineStr">
        <is>
          <t>Weighted Average Option Exercise Price Per Share, Forfeited | $ / shares</t>
        </is>
      </c>
      <c r="B10" s="14" t="n">
        <v>24.79</v>
      </c>
      <c r="C10" s="14" t="n">
        <v>24.79</v>
      </c>
    </row>
    <row r="11">
      <c r="A11" s="4" t="inlineStr">
        <is>
          <t>Weighted Average Option Exercise Price Per Share, Expired | $ / shares</t>
        </is>
      </c>
      <c r="B11" s="14" t="n">
        <v>26.56</v>
      </c>
      <c r="C11" s="14" t="n">
        <v>24.68</v>
      </c>
    </row>
    <row r="12">
      <c r="A12" s="4" t="inlineStr">
        <is>
          <t>Weighted Average Option Exercise Price Per Share, Options vested Ending Balance | $ / shares</t>
        </is>
      </c>
      <c r="B12" s="14" t="n">
        <v>25.68</v>
      </c>
      <c r="C12" s="14" t="n">
        <v>25.68</v>
      </c>
    </row>
    <row r="13">
      <c r="A13" s="4" t="inlineStr">
        <is>
          <t>Weighted Average Option Exercise Price Per Share, Options unvested Ending Balance | $ / shares</t>
        </is>
      </c>
      <c r="B13" s="8" t="n">
        <v>17.91</v>
      </c>
      <c r="C13" s="8" t="n">
        <v>17.91</v>
      </c>
    </row>
    <row r="14">
      <c r="A14" s="4" t="inlineStr">
        <is>
          <t>Weighted Average Remaining Contractual Term in Years, Options outstanding</t>
        </is>
      </c>
      <c r="B14" s="4" t="inlineStr">
        <is>
          <t>3 years 10 months 24 days</t>
        </is>
      </c>
      <c r="C14" s="4" t="inlineStr">
        <is>
          <t>3 years 10 months 24 days</t>
        </is>
      </c>
    </row>
    <row r="15">
      <c r="A15" s="4" t="inlineStr">
        <is>
          <t>Weighted Average Remaining Contractual Term in Years, Options vested</t>
        </is>
      </c>
      <c r="B15" s="4" t="inlineStr">
        <is>
          <t xml:space="preserve"> </t>
        </is>
      </c>
      <c r="C15" s="4" t="inlineStr">
        <is>
          <t>3 years 7 months 6 days</t>
        </is>
      </c>
    </row>
    <row r="16">
      <c r="A16" s="4" t="inlineStr">
        <is>
          <t>Weighted Average Remaining Contractual Term in Years, Options unvested</t>
        </is>
      </c>
      <c r="B16" s="4" t="inlineStr">
        <is>
          <t xml:space="preserve"> </t>
        </is>
      </c>
      <c r="C16" s="4" t="inlineStr">
        <is>
          <t>6 years 9 months 18 days</t>
        </is>
      </c>
    </row>
    <row r="17">
      <c r="A17" s="4" t="inlineStr">
        <is>
          <t>Aggregate Intrinsic Value, Options outstanding | $</t>
        </is>
      </c>
      <c r="B17" s="9" t="n">
        <v>0</v>
      </c>
      <c r="C17" s="9" t="n">
        <v>0</v>
      </c>
    </row>
    <row r="18">
      <c r="A18" s="4" t="inlineStr">
        <is>
          <t>Aggregate Intrinsic Value, Options vested | $</t>
        </is>
      </c>
      <c r="B18" s="5" t="n">
        <v>0</v>
      </c>
      <c r="C18" s="5" t="n">
        <v>0</v>
      </c>
    </row>
    <row r="19">
      <c r="A19" s="4" t="inlineStr">
        <is>
          <t>Aggregate Intrinsic Value, Options unvested | $</t>
        </is>
      </c>
      <c r="B19" s="9" t="n">
        <v>0</v>
      </c>
      <c r="C19" s="9"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Exercise Price (Detail) shares in Millions</t>
        </is>
      </c>
      <c r="B1" s="2" t="inlineStr">
        <is>
          <t>6 Months Ended</t>
        </is>
      </c>
    </row>
    <row r="2">
      <c r="B2" s="2" t="inlineStr">
        <is>
          <t>Jun. 30, 2022 $ / shares shares</t>
        </is>
      </c>
    </row>
    <row r="3">
      <c r="A3" s="4" t="inlineStr">
        <is>
          <t>$5.50 to $18.50 [Member]</t>
        </is>
      </c>
      <c r="B3" s="4" t="inlineStr">
        <is>
          <t xml:space="preserve"> </t>
        </is>
      </c>
    </row>
    <row r="4">
      <c r="A4" s="3" t="inlineStr">
        <is>
          <t>Share-based Compensation, Shares Authorized under Stock Option Plans, Exercise Price Range [Line Items]</t>
        </is>
      </c>
      <c r="B4" s="4" t="inlineStr">
        <is>
          <t xml:space="preserve"> </t>
        </is>
      </c>
    </row>
    <row r="5">
      <c r="A5" s="4" t="inlineStr">
        <is>
          <t>Range of Exercise Prices Minimum</t>
        </is>
      </c>
      <c r="B5" s="8" t="n">
        <v>5.5</v>
      </c>
    </row>
    <row r="6">
      <c r="A6" s="4" t="inlineStr">
        <is>
          <t>Range of Exercise Prices Maximum</t>
        </is>
      </c>
      <c r="B6" s="8" t="n">
        <v>18.5</v>
      </c>
    </row>
    <row r="7">
      <c r="A7" s="4" t="inlineStr">
        <is>
          <t>Options Outstanding Shares | shares</t>
        </is>
      </c>
      <c r="B7" s="7" t="n">
        <v>0.1</v>
      </c>
    </row>
    <row r="8">
      <c r="A8" s="4" t="inlineStr">
        <is>
          <t>Weighted Average Remaining Contractual Life</t>
        </is>
      </c>
      <c r="B8" s="4" t="inlineStr">
        <is>
          <t>4 years 9 months 18 days</t>
        </is>
      </c>
    </row>
    <row r="9">
      <c r="A9" s="4" t="inlineStr">
        <is>
          <t>Weighted Average Exercise Price Per Share, Options Outstanding</t>
        </is>
      </c>
      <c r="B9" s="8" t="n">
        <v>11.05</v>
      </c>
    </row>
    <row r="10">
      <c r="A10" s="4" t="inlineStr">
        <is>
          <t>Options Exercisable Shares | shares</t>
        </is>
      </c>
      <c r="B10" s="7" t="n">
        <v>0.1</v>
      </c>
    </row>
    <row r="11">
      <c r="A11" s="4" t="inlineStr">
        <is>
          <t>Weighted Average Exercise Price Per Share, Options Exercisable</t>
        </is>
      </c>
      <c r="B11" s="8" t="n">
        <v>10.65</v>
      </c>
    </row>
    <row r="12">
      <c r="A12" s="4" t="inlineStr">
        <is>
          <t>$18.51 to $30.00 [Member]</t>
        </is>
      </c>
      <c r="B12" s="4" t="inlineStr">
        <is>
          <t xml:space="preserve"> </t>
        </is>
      </c>
    </row>
    <row r="13">
      <c r="A13" s="3" t="inlineStr">
        <is>
          <t>Share-based Compensation, Shares Authorized under Stock Option Plans, Exercise Price Range [Line Items]</t>
        </is>
      </c>
      <c r="B13" s="4" t="inlineStr">
        <is>
          <t xml:space="preserve"> </t>
        </is>
      </c>
    </row>
    <row r="14">
      <c r="A14" s="4" t="inlineStr">
        <is>
          <t>Range of Exercise Prices Minimum</t>
        </is>
      </c>
      <c r="B14" s="14" t="n">
        <v>18.51</v>
      </c>
    </row>
    <row r="15">
      <c r="A15" s="4" t="inlineStr">
        <is>
          <t>Range of Exercise Prices Maximum</t>
        </is>
      </c>
      <c r="B15" s="9" t="n">
        <v>30</v>
      </c>
    </row>
    <row r="16">
      <c r="A16" s="4" t="inlineStr">
        <is>
          <t>Options Outstanding Shares | shares</t>
        </is>
      </c>
      <c r="B16" s="7" t="n">
        <v>1.6</v>
      </c>
    </row>
    <row r="17">
      <c r="A17" s="4" t="inlineStr">
        <is>
          <t>Weighted Average Remaining Contractual Life</t>
        </is>
      </c>
      <c r="B17" s="4" t="inlineStr">
        <is>
          <t>4 years 2 months 12 days</t>
        </is>
      </c>
    </row>
    <row r="18">
      <c r="A18" s="4" t="inlineStr">
        <is>
          <t>Weighted Average Exercise Price Per Share, Options Outstanding</t>
        </is>
      </c>
      <c r="B18" s="8" t="n">
        <v>19.76</v>
      </c>
    </row>
    <row r="19">
      <c r="A19" s="4" t="inlineStr">
        <is>
          <t>Options Exercisable Shares | shares</t>
        </is>
      </c>
      <c r="B19" s="7" t="n">
        <v>1.3</v>
      </c>
    </row>
    <row r="20">
      <c r="A20" s="4" t="inlineStr">
        <is>
          <t>Weighted Average Exercise Price Per Share, Options Exercisable</t>
        </is>
      </c>
      <c r="B20" s="8" t="n">
        <v>19.98</v>
      </c>
    </row>
    <row r="21">
      <c r="A21" s="4" t="inlineStr">
        <is>
          <t>$30.01 to $45.00 [Member]</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Range of Exercise Prices Minimum</t>
        </is>
      </c>
      <c r="B23" s="14" t="n">
        <v>30.01</v>
      </c>
    </row>
    <row r="24">
      <c r="A24" s="4" t="inlineStr">
        <is>
          <t>Range of Exercise Prices Maximum</t>
        </is>
      </c>
      <c r="B24" s="9" t="n">
        <v>45</v>
      </c>
    </row>
    <row r="25">
      <c r="A25" s="4" t="inlineStr">
        <is>
          <t>Options Outstanding Shares | shares</t>
        </is>
      </c>
      <c r="B25" s="7" t="n">
        <v>0.8</v>
      </c>
    </row>
    <row r="26">
      <c r="A26" s="4" t="inlineStr">
        <is>
          <t>Weighted Average Remaining Contractual Life</t>
        </is>
      </c>
      <c r="B26" s="4" t="inlineStr">
        <is>
          <t>3 years 2 months 12 days</t>
        </is>
      </c>
    </row>
    <row r="27">
      <c r="A27" s="4" t="inlineStr">
        <is>
          <t>Weighted Average Exercise Price Per Share, Options Outstanding</t>
        </is>
      </c>
      <c r="B27" s="8" t="n">
        <v>36.35</v>
      </c>
    </row>
    <row r="28">
      <c r="A28" s="4" t="inlineStr">
        <is>
          <t>Options Exercisable Shares | shares</t>
        </is>
      </c>
      <c r="B28" s="7" t="n">
        <v>0.8</v>
      </c>
    </row>
    <row r="29">
      <c r="A29" s="4" t="inlineStr">
        <is>
          <t>Weighted Average Exercise Price Per Share, Options Exercisable</t>
        </is>
      </c>
      <c r="B29" s="8" t="n">
        <v>36.35</v>
      </c>
    </row>
    <row r="30">
      <c r="A30" s="4" t="inlineStr">
        <is>
          <t>$5.50 to $45.00 [Member]</t>
        </is>
      </c>
      <c r="B30" s="4" t="inlineStr">
        <is>
          <t xml:space="preserve"> </t>
        </is>
      </c>
    </row>
    <row r="31">
      <c r="A31" s="3" t="inlineStr">
        <is>
          <t>Share-based Compensation, Shares Authorized under Stock Option Plans, Exercise Price Range [Line Items]</t>
        </is>
      </c>
      <c r="B31" s="4" t="inlineStr">
        <is>
          <t xml:space="preserve"> </t>
        </is>
      </c>
    </row>
    <row r="32">
      <c r="A32" s="4" t="inlineStr">
        <is>
          <t>Range of Exercise Prices Minimum</t>
        </is>
      </c>
      <c r="B32" s="14" t="n">
        <v>5.5</v>
      </c>
    </row>
    <row r="33">
      <c r="A33" s="4" t="inlineStr">
        <is>
          <t>Range of Exercise Prices Maximum</t>
        </is>
      </c>
      <c r="B33" s="9" t="n">
        <v>45</v>
      </c>
    </row>
    <row r="34">
      <c r="A34" s="4" t="inlineStr">
        <is>
          <t>Options Outstanding Shares | shares</t>
        </is>
      </c>
      <c r="B34" s="7" t="n">
        <v>2.5</v>
      </c>
    </row>
    <row r="35">
      <c r="A35" s="4" t="inlineStr">
        <is>
          <t>Weighted Average Remaining Contractual Life</t>
        </is>
      </c>
      <c r="B35" s="4" t="inlineStr">
        <is>
          <t>3 years 10 months 24 days</t>
        </is>
      </c>
    </row>
    <row r="36">
      <c r="A36" s="4" t="inlineStr">
        <is>
          <t>Weighted Average Exercise Price Per Share, Options Outstanding</t>
        </is>
      </c>
      <c r="B36" s="8" t="n">
        <v>24.79</v>
      </c>
    </row>
    <row r="37">
      <c r="A37" s="4" t="inlineStr">
        <is>
          <t>Options Exercisable Shares | shares</t>
        </is>
      </c>
      <c r="B37" s="7" t="n">
        <v>2.2</v>
      </c>
    </row>
    <row r="38">
      <c r="A38" s="4" t="inlineStr">
        <is>
          <t>Weighted Average Exercise Price Per Share, Options Exercisable</t>
        </is>
      </c>
      <c r="B38" s="8" t="n">
        <v>25.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ummary of RSU Activity (Detail) - Restricted Stock Units (RSUs) [Member] - $ / shares shares in Millions</t>
        </is>
      </c>
      <c r="B1" s="2" t="inlineStr">
        <is>
          <t>3 Months Ended</t>
        </is>
      </c>
      <c r="C1" s="2" t="inlineStr">
        <is>
          <t>6 Months Ended</t>
        </is>
      </c>
    </row>
    <row r="2">
      <c r="B2" s="2" t="inlineStr">
        <is>
          <t>Jun. 30,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on-vested share units, Beginning balance</t>
        </is>
      </c>
      <c r="B4" s="5" t="n">
        <v>8</v>
      </c>
      <c r="C4" s="7" t="n">
        <v>10.4</v>
      </c>
    </row>
    <row r="5">
      <c r="A5" s="4" t="inlineStr">
        <is>
          <t>Shares, Granted</t>
        </is>
      </c>
      <c r="B5" s="7" t="n">
        <v>5.6</v>
      </c>
      <c r="C5" s="7" t="n">
        <v>7.2</v>
      </c>
    </row>
    <row r="6">
      <c r="A6" s="4" t="inlineStr">
        <is>
          <t>Shares, Vested and shares issued</t>
        </is>
      </c>
      <c r="B6" s="7" t="n">
        <v>-1.1</v>
      </c>
      <c r="C6" s="7" t="n">
        <v>-4.8</v>
      </c>
    </row>
    <row r="7">
      <c r="A7" s="4" t="inlineStr">
        <is>
          <t>Shares, Forfeited</t>
        </is>
      </c>
      <c r="B7" s="7" t="n">
        <v>-0.6</v>
      </c>
      <c r="C7" s="7" t="n">
        <v>-0.9</v>
      </c>
    </row>
    <row r="8">
      <c r="A8" s="4" t="inlineStr">
        <is>
          <t>Non-vested share units, Ending balance</t>
        </is>
      </c>
      <c r="B8" s="7" t="n">
        <v>11.9</v>
      </c>
      <c r="C8" s="7" t="n">
        <v>11.9</v>
      </c>
    </row>
    <row r="9">
      <c r="A9" s="4" t="inlineStr">
        <is>
          <t>Weighted Average Grant Date Fair Value Per Share, Non-vested share units, Beginning balance</t>
        </is>
      </c>
      <c r="B9" s="8" t="n">
        <v>14.42</v>
      </c>
      <c r="C9" s="8" t="n">
        <v>15.04</v>
      </c>
    </row>
    <row r="10">
      <c r="A10" s="4" t="inlineStr">
        <is>
          <t>Weighted Average Grant Date Fair Value Per Share, Granted</t>
        </is>
      </c>
      <c r="B10" s="14" t="n">
        <v>7.83</v>
      </c>
      <c r="C10" s="14" t="n">
        <v>8.029999999999999</v>
      </c>
    </row>
    <row r="11">
      <c r="A11" s="4" t="inlineStr">
        <is>
          <t>Weighted Average Grant Date Fair Value Per Share, Vested and shares issued</t>
        </is>
      </c>
      <c r="B11" s="14" t="n">
        <v>20.34</v>
      </c>
      <c r="C11" s="14" t="n">
        <v>15.26</v>
      </c>
    </row>
    <row r="12">
      <c r="A12" s="4" t="inlineStr">
        <is>
          <t>Weighted Average Grant Date Fair Value Per Share, Forfeited</t>
        </is>
      </c>
      <c r="B12" s="14" t="n">
        <v>15.25</v>
      </c>
      <c r="C12" s="14" t="n">
        <v>15.41</v>
      </c>
    </row>
    <row r="13">
      <c r="A13" s="4" t="inlineStr">
        <is>
          <t>Weighted Average Grant Date Fair Value Per Share, Non-vested share units, Ending balance</t>
        </is>
      </c>
      <c r="B13" s="8" t="n">
        <v>10.68</v>
      </c>
      <c r="C13" s="8" t="n">
        <v>10.6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Weighted Average Assumptions Used to Estimate Fair Value of Stock Option (Detail) - Stock Options [Member]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28</v>
      </c>
      <c r="C4" s="11" t="n">
        <v>0.004</v>
      </c>
      <c r="D4" s="11" t="n">
        <v>0.017</v>
      </c>
      <c r="E4" s="11" t="n">
        <v>0.004</v>
      </c>
    </row>
    <row r="5">
      <c r="A5" s="4" t="inlineStr">
        <is>
          <t>Expected volatility</t>
        </is>
      </c>
      <c r="B5" s="11" t="n">
        <v>0.644</v>
      </c>
      <c r="C5" s="10" t="n">
        <v>0.55</v>
      </c>
      <c r="D5" s="11" t="n">
        <v>0.612</v>
      </c>
      <c r="E5" s="10" t="n">
        <v>0.5600000000000001</v>
      </c>
    </row>
    <row r="6">
      <c r="A6" s="4" t="inlineStr">
        <is>
          <t>Weighted average fair value at grant date</t>
        </is>
      </c>
      <c r="B6" s="8" t="n">
        <v>9.94</v>
      </c>
      <c r="C6" s="8" t="n">
        <v>12.01</v>
      </c>
      <c r="D6" s="8" t="n">
        <v>11.21</v>
      </c>
      <c r="E6" s="8" t="n">
        <v>11.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00.9</v>
      </c>
      <c r="C4" s="6" t="n">
        <v>-251.4</v>
      </c>
    </row>
    <row r="5">
      <c r="A5" s="3" t="inlineStr">
        <is>
          <t>Adjustments to reconcile net loss to net cash generated by (used in) operating activities:</t>
        </is>
      </c>
      <c r="B5" s="4" t="inlineStr">
        <is>
          <t xml:space="preserve"> </t>
        </is>
      </c>
      <c r="C5" s="4" t="inlineStr">
        <is>
          <t xml:space="preserve"> </t>
        </is>
      </c>
    </row>
    <row r="6">
      <c r="A6" s="4" t="inlineStr">
        <is>
          <t>Depreciation and amortization</t>
        </is>
      </c>
      <c r="B6" s="7" t="n">
        <v>356.3</v>
      </c>
      <c r="C6" s="7" t="n">
        <v>392.8</v>
      </c>
    </row>
    <row r="7">
      <c r="A7" s="4" t="inlineStr">
        <is>
          <t>Equity-based compensation</t>
        </is>
      </c>
      <c r="B7" s="7" t="n">
        <v>28.9</v>
      </c>
      <c r="C7" s="5" t="n">
        <v>40</v>
      </c>
    </row>
    <row r="8">
      <c r="A8" s="4" t="inlineStr">
        <is>
          <t>Deferred income taxes</t>
        </is>
      </c>
      <c r="B8" s="7" t="n">
        <v>-26.2</v>
      </c>
      <c r="C8" s="7" t="n">
        <v>-81.09999999999999</v>
      </c>
    </row>
    <row r="9">
      <c r="A9" s="3" t="inlineStr">
        <is>
          <t>Changes in assets and liabilities:</t>
        </is>
      </c>
      <c r="B9" s="4" t="inlineStr">
        <is>
          <t xml:space="preserve"> </t>
        </is>
      </c>
      <c r="C9" s="4" t="inlineStr">
        <is>
          <t xml:space="preserve"> </t>
        </is>
      </c>
    </row>
    <row r="10">
      <c r="A10" s="4" t="inlineStr">
        <is>
          <t>Accounts receivable</t>
        </is>
      </c>
      <c r="B10" s="7" t="n">
        <v>-86.40000000000001</v>
      </c>
      <c r="C10" s="7" t="n">
        <v>-173.9</v>
      </c>
    </row>
    <row r="11">
      <c r="A11" s="4" t="inlineStr">
        <is>
          <t>Inventories</t>
        </is>
      </c>
      <c r="B11" s="7" t="n">
        <v>-151.4</v>
      </c>
      <c r="C11" s="7" t="n">
        <v>-64.90000000000001</v>
      </c>
    </row>
    <row r="12">
      <c r="A12" s="4" t="inlineStr">
        <is>
          <t>Prepaid expenses and other assets</t>
        </is>
      </c>
      <c r="B12" s="7" t="n">
        <v>2.1</v>
      </c>
      <c r="C12" s="7" t="n">
        <v>32.3</v>
      </c>
    </row>
    <row r="13">
      <c r="A13" s="4" t="inlineStr">
        <is>
          <t>Accounts payable and other liabilities</t>
        </is>
      </c>
      <c r="B13" s="7" t="n">
        <v>-28.8</v>
      </c>
      <c r="C13" s="5" t="n">
        <v>169</v>
      </c>
    </row>
    <row r="14">
      <c r="A14" s="4" t="inlineStr">
        <is>
          <t>Other</t>
        </is>
      </c>
      <c r="B14" s="7" t="n">
        <v>-2.7</v>
      </c>
      <c r="C14" s="7" t="n">
        <v>4.8</v>
      </c>
    </row>
    <row r="15">
      <c r="A15" s="4" t="inlineStr">
        <is>
          <t>Net cash generated by (used in) operating activities</t>
        </is>
      </c>
      <c r="B15" s="7" t="n">
        <v>-109.1</v>
      </c>
      <c r="C15" s="7" t="n">
        <v>67.59999999999999</v>
      </c>
    </row>
    <row r="16">
      <c r="A16" s="3" t="inlineStr">
        <is>
          <t>Investing Activities:</t>
        </is>
      </c>
      <c r="B16" s="4" t="inlineStr">
        <is>
          <t xml:space="preserve"> </t>
        </is>
      </c>
      <c r="C16" s="4" t="inlineStr">
        <is>
          <t xml:space="preserve"> </t>
        </is>
      </c>
    </row>
    <row r="17">
      <c r="A17" s="4" t="inlineStr">
        <is>
          <t>Additions to property, plant and equipment</t>
        </is>
      </c>
      <c r="B17" s="7" t="n">
        <v>-55.1</v>
      </c>
      <c r="C17" s="7" t="n">
        <v>-60.2</v>
      </c>
    </row>
    <row r="18">
      <c r="A18" s="4" t="inlineStr">
        <is>
          <t>Proceeds from sale of property, plant and equipment</t>
        </is>
      </c>
      <c r="B18" s="5" t="n">
        <v>0</v>
      </c>
      <c r="C18" s="7" t="n">
        <v>1.3</v>
      </c>
    </row>
    <row r="19">
      <c r="A19" s="4" t="inlineStr">
        <is>
          <t>Payments upon settlement of net investment hedge</t>
        </is>
      </c>
      <c r="B19" s="5" t="n">
        <v>0</v>
      </c>
      <c r="C19" s="5" t="n">
        <v>-18</v>
      </c>
    </row>
    <row r="20">
      <c r="A20" s="4" t="inlineStr">
        <is>
          <t>Other</t>
        </is>
      </c>
      <c r="B20" s="7" t="n">
        <v>15.9</v>
      </c>
      <c r="C20" s="5" t="n">
        <v>0</v>
      </c>
    </row>
    <row r="21">
      <c r="A21" s="4" t="inlineStr">
        <is>
          <t>Net cash used in investing activities</t>
        </is>
      </c>
      <c r="B21" s="7" t="n">
        <v>-39.2</v>
      </c>
      <c r="C21" s="7" t="n">
        <v>-76.90000000000001</v>
      </c>
    </row>
    <row r="22">
      <c r="A22" s="3" t="inlineStr">
        <is>
          <t>Financing Activities:</t>
        </is>
      </c>
      <c r="B22" s="4" t="inlineStr">
        <is>
          <t xml:space="preserve"> </t>
        </is>
      </c>
      <c r="C22" s="4" t="inlineStr">
        <is>
          <t xml:space="preserve"> </t>
        </is>
      </c>
    </row>
    <row r="23">
      <c r="A23" s="4" t="inlineStr">
        <is>
          <t>Long-term debt repaid</t>
        </is>
      </c>
      <c r="B23" s="5" t="n">
        <v>-176</v>
      </c>
      <c r="C23" s="5" t="n">
        <v>-16</v>
      </c>
    </row>
    <row r="24">
      <c r="A24" s="4" t="inlineStr">
        <is>
          <t>Long-term debt proceeds</t>
        </is>
      </c>
      <c r="B24" s="5" t="n">
        <v>210</v>
      </c>
      <c r="C24" s="5" t="n">
        <v>0</v>
      </c>
    </row>
    <row r="25">
      <c r="A25" s="4" t="inlineStr">
        <is>
          <t>Dividends paid on Series A convertible preferred stock</t>
        </is>
      </c>
      <c r="B25" s="5" t="n">
        <v>0</v>
      </c>
      <c r="C25" s="7" t="n">
        <v>-28.7</v>
      </c>
    </row>
    <row r="26">
      <c r="A26" s="4" t="inlineStr">
        <is>
          <t>Proceeds from the issuance of common shares under equity-based compensation plans</t>
        </is>
      </c>
      <c r="B26" s="5" t="n">
        <v>0</v>
      </c>
      <c r="C26" s="7" t="n">
        <v>3.9</v>
      </c>
    </row>
    <row r="27">
      <c r="A27" s="4" t="inlineStr">
        <is>
          <t>Tax withholding payments for vested equity-based compensation awards</t>
        </is>
      </c>
      <c r="B27" s="5" t="n">
        <v>-14</v>
      </c>
      <c r="C27" s="7" t="n">
        <v>-24.6</v>
      </c>
    </row>
    <row r="28">
      <c r="A28" s="4" t="inlineStr">
        <is>
          <t>Other</t>
        </is>
      </c>
      <c r="B28" s="7" t="n">
        <v>1.4</v>
      </c>
      <c r="C28" s="5" t="n">
        <v>0</v>
      </c>
    </row>
    <row r="29">
      <c r="A29" s="4" t="inlineStr">
        <is>
          <t>Net cash generated by (used in) financing activities</t>
        </is>
      </c>
      <c r="B29" s="7" t="n">
        <v>21.4</v>
      </c>
      <c r="C29" s="7" t="n">
        <v>-65.40000000000001</v>
      </c>
    </row>
    <row r="30">
      <c r="A30" s="4" t="inlineStr">
        <is>
          <t>Effect of exchange rate changes on cash and cash equivalents</t>
        </is>
      </c>
      <c r="B30" s="7" t="n">
        <v>-4.1</v>
      </c>
      <c r="C30" s="5" t="n">
        <v>-1</v>
      </c>
    </row>
    <row r="31">
      <c r="A31" s="4" t="inlineStr">
        <is>
          <t>Change in cash and cash equivalents</t>
        </is>
      </c>
      <c r="B31" s="5" t="n">
        <v>-131</v>
      </c>
      <c r="C31" s="7" t="n">
        <v>-75.7</v>
      </c>
    </row>
    <row r="32">
      <c r="A32" s="4" t="inlineStr">
        <is>
          <t>Cash and cash equivalent at beginning of period</t>
        </is>
      </c>
      <c r="B32" s="7" t="n">
        <v>360.3</v>
      </c>
      <c r="C32" s="7" t="n">
        <v>521.9</v>
      </c>
    </row>
    <row r="33">
      <c r="A33" s="4" t="inlineStr">
        <is>
          <t>Cash and cash equivalents at end of period</t>
        </is>
      </c>
      <c r="B33" s="6" t="n">
        <v>229.3</v>
      </c>
      <c r="C33" s="6" t="n">
        <v>44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ummary of PSU Activity (Detail) - Performance Shares [Member] - $ / shares shares in Millions</t>
        </is>
      </c>
      <c r="B1" s="2" t="inlineStr">
        <is>
          <t>3 Months Ended</t>
        </is>
      </c>
      <c r="C1" s="2" t="inlineStr">
        <is>
          <t>6 Months Ended</t>
        </is>
      </c>
    </row>
    <row r="2">
      <c r="B2" s="2" t="inlineStr">
        <is>
          <t>Jun. 30,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on-vested share units, Beginning balance</t>
        </is>
      </c>
      <c r="B4" s="7" t="n">
        <v>3.2</v>
      </c>
      <c r="C4" s="7" t="n">
        <v>2.1</v>
      </c>
    </row>
    <row r="5">
      <c r="A5" s="4" t="inlineStr">
        <is>
          <t>Shares, Granted</t>
        </is>
      </c>
      <c r="B5" s="7" t="n">
        <v>0.2</v>
      </c>
      <c r="C5" s="7" t="n">
        <v>1.3</v>
      </c>
    </row>
    <row r="6">
      <c r="A6" s="4" t="inlineStr">
        <is>
          <t>Shares, Vested and shares issued</t>
        </is>
      </c>
      <c r="B6" s="7" t="n">
        <v>-0.4</v>
      </c>
      <c r="C6" s="7" t="n">
        <v>-0.4</v>
      </c>
    </row>
    <row r="7">
      <c r="A7" s="4" t="inlineStr">
        <is>
          <t>Shares, Forfeited</t>
        </is>
      </c>
      <c r="B7" s="7" t="n">
        <v>-0.1</v>
      </c>
      <c r="C7" s="7" t="n">
        <v>-0.1</v>
      </c>
    </row>
    <row r="8">
      <c r="A8" s="4" t="inlineStr">
        <is>
          <t>Non-vested share units, Ending balance</t>
        </is>
      </c>
      <c r="B8" s="7" t="n">
        <v>2.9</v>
      </c>
      <c r="C8" s="7" t="n">
        <v>2.9</v>
      </c>
    </row>
    <row r="9">
      <c r="A9" s="4" t="inlineStr">
        <is>
          <t>Weighted Average Grant Date Fair Value Per Share, Non-vested share units, Beginning balance</t>
        </is>
      </c>
      <c r="B9" s="8" t="n">
        <v>8.300000000000001</v>
      </c>
      <c r="C9" s="8" t="n">
        <v>7.69</v>
      </c>
    </row>
    <row r="10">
      <c r="A10" s="4" t="inlineStr">
        <is>
          <t>Weighted Average Grant Date Fair Value Per Share, Granted</t>
        </is>
      </c>
      <c r="B10" s="14" t="n">
        <v>8.65</v>
      </c>
      <c r="C10" s="14" t="n">
        <v>9.460000000000001</v>
      </c>
    </row>
    <row r="11">
      <c r="A11" s="4" t="inlineStr">
        <is>
          <t>Weighted Average Grant Date Fair Value Per Share, Vested and shares issued</t>
        </is>
      </c>
      <c r="B11" s="14" t="n">
        <v>7.89</v>
      </c>
      <c r="C11" s="14" t="n">
        <v>7.99</v>
      </c>
    </row>
    <row r="12">
      <c r="A12" s="4" t="inlineStr">
        <is>
          <t>Weighted Average Grant Date Fair Value Per Share, Forfeited</t>
        </is>
      </c>
      <c r="B12" s="14" t="n">
        <v>15.69</v>
      </c>
      <c r="C12" s="14" t="n">
        <v>16.12</v>
      </c>
    </row>
    <row r="13">
      <c r="A13" s="4" t="inlineStr">
        <is>
          <t>Weighted Average Grant Date Fair Value Per Share, Non-vested share units, Ending balance</t>
        </is>
      </c>
      <c r="B13" s="8" t="n">
        <v>8.15</v>
      </c>
      <c r="C13" s="8" t="n">
        <v>8.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 width="33" customWidth="1" min="7" max="7"/>
  </cols>
  <sheetData>
    <row r="1">
      <c r="A1" s="1" t="inlineStr">
        <is>
          <t>Condensed Consolidated Statements of Stockholders' Equity (Deficit) (Unaudited) - USD ($) $ in Million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c r="G1" s="2" t="inlineStr">
        <is>
          <t>Treasury Stock, at Cost [Member]</t>
        </is>
      </c>
    </row>
    <row r="2">
      <c r="A2" s="4" t="inlineStr">
        <is>
          <t>Beginning balance, Shares at Dec. 31, 2020</t>
        </is>
      </c>
      <c r="B2" s="4" t="inlineStr">
        <is>
          <t xml:space="preserve"> </t>
        </is>
      </c>
      <c r="C2" s="5" t="n">
        <v>200095232</v>
      </c>
      <c r="D2" s="4" t="inlineStr">
        <is>
          <t xml:space="preserve"> </t>
        </is>
      </c>
      <c r="E2" s="4" t="inlineStr">
        <is>
          <t xml:space="preserve"> </t>
        </is>
      </c>
      <c r="F2" s="4" t="inlineStr">
        <is>
          <t xml:space="preserve"> </t>
        </is>
      </c>
      <c r="G2" s="4" t="inlineStr">
        <is>
          <t xml:space="preserve"> </t>
        </is>
      </c>
    </row>
    <row r="3">
      <c r="A3" s="4" t="inlineStr">
        <is>
          <t>Issuance of shares under equity-based compensation plans, shares</t>
        </is>
      </c>
      <c r="B3" s="4" t="inlineStr">
        <is>
          <t xml:space="preserve"> </t>
        </is>
      </c>
      <c r="C3" s="5" t="n">
        <v>5670501</v>
      </c>
      <c r="D3" s="4" t="inlineStr">
        <is>
          <t xml:space="preserve"> </t>
        </is>
      </c>
      <c r="E3" s="4" t="inlineStr">
        <is>
          <t xml:space="preserve"> </t>
        </is>
      </c>
      <c r="F3" s="4" t="inlineStr">
        <is>
          <t xml:space="preserve"> </t>
        </is>
      </c>
      <c r="G3" s="4" t="inlineStr">
        <is>
          <t xml:space="preserve"> </t>
        </is>
      </c>
    </row>
    <row r="4">
      <c r="A4" s="4" t="inlineStr">
        <is>
          <t>Shares surrendered under equity-based compensation plans</t>
        </is>
      </c>
      <c r="B4" s="4" t="inlineStr">
        <is>
          <t xml:space="preserve"> </t>
        </is>
      </c>
      <c r="C4" s="5" t="n">
        <v>-1611532</v>
      </c>
      <c r="D4" s="4" t="inlineStr">
        <is>
          <t xml:space="preserve"> </t>
        </is>
      </c>
      <c r="E4" s="4" t="inlineStr">
        <is>
          <t xml:space="preserve"> </t>
        </is>
      </c>
      <c r="F4" s="4" t="inlineStr">
        <is>
          <t xml:space="preserve"> </t>
        </is>
      </c>
      <c r="G4" s="4" t="inlineStr">
        <is>
          <t xml:space="preserve"> </t>
        </is>
      </c>
    </row>
    <row r="5">
      <c r="A5" s="4" t="inlineStr">
        <is>
          <t>Ending balance, Shares at Jun. 30, 2021</t>
        </is>
      </c>
      <c r="B5" s="4" t="inlineStr">
        <is>
          <t xml:space="preserve"> </t>
        </is>
      </c>
      <c r="C5" s="5" t="n">
        <v>204154201</v>
      </c>
      <c r="D5" s="4" t="inlineStr">
        <is>
          <t xml:space="preserve"> </t>
        </is>
      </c>
      <c r="E5" s="4" t="inlineStr">
        <is>
          <t xml:space="preserve"> </t>
        </is>
      </c>
      <c r="F5" s="4" t="inlineStr">
        <is>
          <t xml:space="preserve"> </t>
        </is>
      </c>
      <c r="G5" s="4" t="inlineStr">
        <is>
          <t xml:space="preserve"> </t>
        </is>
      </c>
    </row>
    <row r="6">
      <c r="A6" s="4" t="inlineStr">
        <is>
          <t>Beginning balance at Dec. 31, 2020</t>
        </is>
      </c>
      <c r="B6" s="4" t="inlineStr">
        <is>
          <t xml:space="preserve"> </t>
        </is>
      </c>
      <c r="C6" s="6" t="n">
        <v>2.1</v>
      </c>
      <c r="D6" s="6" t="n">
        <v>2512.9</v>
      </c>
      <c r="E6" s="6" t="n">
        <v>-1752.7</v>
      </c>
      <c r="F6" s="6" t="n">
        <v>-155.9</v>
      </c>
      <c r="G6" s="6" t="n">
        <v>-251.4</v>
      </c>
    </row>
    <row r="7">
      <c r="A7" s="4" t="inlineStr">
        <is>
          <t>Issuance of shares under equity-based compensation plans</t>
        </is>
      </c>
      <c r="B7" s="4" t="inlineStr">
        <is>
          <t xml:space="preserve"> </t>
        </is>
      </c>
      <c r="C7" s="4" t="inlineStr">
        <is>
          <t xml:space="preserve"> </t>
        </is>
      </c>
      <c r="D7" s="7" t="n">
        <v>3.9</v>
      </c>
      <c r="E7" s="4" t="inlineStr">
        <is>
          <t xml:space="preserve"> </t>
        </is>
      </c>
      <c r="F7" s="4" t="inlineStr">
        <is>
          <t xml:space="preserve"> </t>
        </is>
      </c>
      <c r="G7" s="4" t="inlineStr">
        <is>
          <t xml:space="preserve"> </t>
        </is>
      </c>
    </row>
    <row r="8">
      <c r="A8" s="4" t="inlineStr">
        <is>
          <t>Equity-based compensation</t>
        </is>
      </c>
      <c r="B8" s="4" t="inlineStr">
        <is>
          <t xml:space="preserve"> </t>
        </is>
      </c>
      <c r="C8" s="4" t="inlineStr">
        <is>
          <t xml:space="preserve"> </t>
        </is>
      </c>
      <c r="D8" s="5" t="n">
        <v>40</v>
      </c>
      <c r="E8" s="4" t="inlineStr">
        <is>
          <t xml:space="preserve"> </t>
        </is>
      </c>
      <c r="F8" s="4" t="inlineStr">
        <is>
          <t xml:space="preserve"> </t>
        </is>
      </c>
      <c r="G8" s="4" t="inlineStr">
        <is>
          <t xml:space="preserve"> </t>
        </is>
      </c>
    </row>
    <row r="9">
      <c r="A9" s="4" t="inlineStr">
        <is>
          <t>Dividend on Series A convertible preferred stock</t>
        </is>
      </c>
      <c r="B9" s="4" t="inlineStr">
        <is>
          <t xml:space="preserve"> </t>
        </is>
      </c>
      <c r="C9" s="4" t="inlineStr">
        <is>
          <t xml:space="preserve"> </t>
        </is>
      </c>
      <c r="D9" s="7" t="n">
        <v>-28.7</v>
      </c>
      <c r="E9" s="4" t="inlineStr">
        <is>
          <t xml:space="preserve"> </t>
        </is>
      </c>
      <c r="F9" s="4" t="inlineStr">
        <is>
          <t xml:space="preserve"> </t>
        </is>
      </c>
      <c r="G9" s="4" t="inlineStr">
        <is>
          <t xml:space="preserve"> </t>
        </is>
      </c>
    </row>
    <row r="10">
      <c r="A10" s="4" t="inlineStr">
        <is>
          <t>Net loss</t>
        </is>
      </c>
      <c r="B10" s="6" t="n">
        <v>-251.4</v>
      </c>
      <c r="C10" s="4" t="inlineStr">
        <is>
          <t xml:space="preserve"> </t>
        </is>
      </c>
      <c r="D10" s="4" t="inlineStr">
        <is>
          <t xml:space="preserve"> </t>
        </is>
      </c>
      <c r="E10" s="7" t="n">
        <v>-251.4</v>
      </c>
      <c r="F10" s="4" t="inlineStr">
        <is>
          <t xml:space="preserve"> </t>
        </is>
      </c>
      <c r="G10" s="4" t="inlineStr">
        <is>
          <t xml:space="preserve"> </t>
        </is>
      </c>
    </row>
    <row r="11">
      <c r="A11" s="4" t="inlineStr">
        <is>
          <t>Other comprehensive income (loss), net of tax</t>
        </is>
      </c>
      <c r="B11" s="7" t="n">
        <v>-25.3</v>
      </c>
      <c r="C11" s="4" t="inlineStr">
        <is>
          <t xml:space="preserve"> </t>
        </is>
      </c>
      <c r="D11" s="4" t="inlineStr">
        <is>
          <t xml:space="preserve"> </t>
        </is>
      </c>
      <c r="E11" s="4" t="inlineStr">
        <is>
          <t xml:space="preserve"> </t>
        </is>
      </c>
      <c r="F11" s="7" t="n">
        <v>-25.3</v>
      </c>
      <c r="G11" s="4" t="inlineStr">
        <is>
          <t xml:space="preserve"> </t>
        </is>
      </c>
    </row>
    <row r="12">
      <c r="A12" s="4" t="inlineStr">
        <is>
          <t>Net shares surrendered under equity-based compensation plans</t>
        </is>
      </c>
      <c r="B12" s="4" t="inlineStr">
        <is>
          <t xml:space="preserve"> </t>
        </is>
      </c>
      <c r="C12" s="4" t="inlineStr">
        <is>
          <t xml:space="preserve"> </t>
        </is>
      </c>
      <c r="D12" s="4" t="inlineStr">
        <is>
          <t xml:space="preserve"> </t>
        </is>
      </c>
      <c r="E12" s="4" t="inlineStr">
        <is>
          <t xml:space="preserve"> </t>
        </is>
      </c>
      <c r="F12" s="4" t="inlineStr">
        <is>
          <t xml:space="preserve"> </t>
        </is>
      </c>
      <c r="G12" s="7" t="n">
        <v>-24.6</v>
      </c>
    </row>
    <row r="13">
      <c r="A13" s="4" t="inlineStr">
        <is>
          <t>Ending balance at Jun. 30, 2021</t>
        </is>
      </c>
      <c r="B13" s="7" t="n">
        <v>68.90000000000001</v>
      </c>
      <c r="C13" s="4" t="inlineStr">
        <is>
          <t xml:space="preserve"> </t>
        </is>
      </c>
      <c r="D13" s="7" t="n">
        <v>2528.1</v>
      </c>
      <c r="E13" s="7" t="n">
        <v>-2004.1</v>
      </c>
      <c r="F13" s="7" t="n">
        <v>-181.2</v>
      </c>
      <c r="G13" s="5" t="n">
        <v>-276</v>
      </c>
    </row>
    <row r="14">
      <c r="A14" s="4" t="inlineStr">
        <is>
          <t>Beginning balance, Shares at Mar. 31, 2021</t>
        </is>
      </c>
      <c r="B14" s="4" t="inlineStr">
        <is>
          <t xml:space="preserve"> </t>
        </is>
      </c>
      <c r="C14" s="5" t="n">
        <v>203996914</v>
      </c>
      <c r="D14" s="4" t="inlineStr">
        <is>
          <t xml:space="preserve"> </t>
        </is>
      </c>
      <c r="E14" s="4" t="inlineStr">
        <is>
          <t xml:space="preserve"> </t>
        </is>
      </c>
      <c r="F14" s="4" t="inlineStr">
        <is>
          <t xml:space="preserve"> </t>
        </is>
      </c>
      <c r="G14" s="4" t="inlineStr">
        <is>
          <t xml:space="preserve"> </t>
        </is>
      </c>
    </row>
    <row r="15">
      <c r="A15" s="4" t="inlineStr">
        <is>
          <t>Issuance of shares under equity-based compensation plans, shares</t>
        </is>
      </c>
      <c r="B15" s="4" t="inlineStr">
        <is>
          <t xml:space="preserve"> </t>
        </is>
      </c>
      <c r="C15" s="5" t="n">
        <v>173285</v>
      </c>
      <c r="D15" s="4" t="inlineStr">
        <is>
          <t xml:space="preserve"> </t>
        </is>
      </c>
      <c r="E15" s="4" t="inlineStr">
        <is>
          <t xml:space="preserve"> </t>
        </is>
      </c>
      <c r="F15" s="4" t="inlineStr">
        <is>
          <t xml:space="preserve"> </t>
        </is>
      </c>
      <c r="G15" s="4" t="inlineStr">
        <is>
          <t xml:space="preserve"> </t>
        </is>
      </c>
    </row>
    <row r="16">
      <c r="A16" s="4" t="inlineStr">
        <is>
          <t>Shares surrendered under equity-based compensation plans</t>
        </is>
      </c>
      <c r="B16" s="4" t="inlineStr">
        <is>
          <t xml:space="preserve"> </t>
        </is>
      </c>
      <c r="C16" s="5" t="n">
        <v>-15998</v>
      </c>
      <c r="D16" s="4" t="inlineStr">
        <is>
          <t xml:space="preserve"> </t>
        </is>
      </c>
      <c r="E16" s="4" t="inlineStr">
        <is>
          <t xml:space="preserve"> </t>
        </is>
      </c>
      <c r="F16" s="4" t="inlineStr">
        <is>
          <t xml:space="preserve"> </t>
        </is>
      </c>
      <c r="G16" s="4" t="inlineStr">
        <is>
          <t xml:space="preserve"> </t>
        </is>
      </c>
    </row>
    <row r="17">
      <c r="A17" s="4" t="inlineStr">
        <is>
          <t>Ending balance, Shares at Jun. 30, 2021</t>
        </is>
      </c>
      <c r="B17" s="4" t="inlineStr">
        <is>
          <t xml:space="preserve"> </t>
        </is>
      </c>
      <c r="C17" s="5" t="n">
        <v>204154201</v>
      </c>
      <c r="D17" s="4" t="inlineStr">
        <is>
          <t xml:space="preserve"> </t>
        </is>
      </c>
      <c r="E17" s="4" t="inlineStr">
        <is>
          <t xml:space="preserve"> </t>
        </is>
      </c>
      <c r="F17" s="4" t="inlineStr">
        <is>
          <t xml:space="preserve"> </t>
        </is>
      </c>
      <c r="G17" s="4" t="inlineStr">
        <is>
          <t xml:space="preserve"> </t>
        </is>
      </c>
    </row>
    <row r="18">
      <c r="A18" s="4" t="inlineStr">
        <is>
          <t>Beginning balance at Mar. 31, 2021</t>
        </is>
      </c>
      <c r="B18" s="4" t="inlineStr">
        <is>
          <t xml:space="preserve"> </t>
        </is>
      </c>
      <c r="C18" s="6" t="n">
        <v>2.1</v>
      </c>
      <c r="D18" s="5" t="n">
        <v>2526</v>
      </c>
      <c r="E18" s="7" t="n">
        <v>-1850.3</v>
      </c>
      <c r="F18" s="7" t="n">
        <v>-194.3</v>
      </c>
      <c r="G18" s="7" t="n">
        <v>-275.7</v>
      </c>
    </row>
    <row r="19">
      <c r="A19" s="4" t="inlineStr">
        <is>
          <t>Equity-based compensation</t>
        </is>
      </c>
      <c r="B19" s="4" t="inlineStr">
        <is>
          <t xml:space="preserve"> </t>
        </is>
      </c>
      <c r="C19" s="4" t="inlineStr">
        <is>
          <t xml:space="preserve"> </t>
        </is>
      </c>
      <c r="D19" s="7" t="n">
        <v>16.4</v>
      </c>
      <c r="E19" s="4" t="inlineStr">
        <is>
          <t xml:space="preserve"> </t>
        </is>
      </c>
      <c r="F19" s="4" t="inlineStr">
        <is>
          <t xml:space="preserve"> </t>
        </is>
      </c>
      <c r="G19" s="4" t="inlineStr">
        <is>
          <t xml:space="preserve"> </t>
        </is>
      </c>
    </row>
    <row r="20">
      <c r="A20" s="4" t="inlineStr">
        <is>
          <t>Dividend on Series A convertible preferred stock</t>
        </is>
      </c>
      <c r="B20" s="4" t="inlineStr">
        <is>
          <t xml:space="preserve"> </t>
        </is>
      </c>
      <c r="C20" s="4" t="inlineStr">
        <is>
          <t xml:space="preserve"> </t>
        </is>
      </c>
      <c r="D20" s="7" t="n">
        <v>-14.3</v>
      </c>
      <c r="E20" s="4" t="inlineStr">
        <is>
          <t xml:space="preserve"> </t>
        </is>
      </c>
      <c r="F20" s="4" t="inlineStr">
        <is>
          <t xml:space="preserve"> </t>
        </is>
      </c>
      <c r="G20" s="4" t="inlineStr">
        <is>
          <t xml:space="preserve"> </t>
        </is>
      </c>
    </row>
    <row r="21">
      <c r="A21" s="4" t="inlineStr">
        <is>
          <t>Net loss</t>
        </is>
      </c>
      <c r="B21" s="7" t="n">
        <v>-153.8</v>
      </c>
      <c r="C21" s="4" t="inlineStr">
        <is>
          <t xml:space="preserve"> </t>
        </is>
      </c>
      <c r="D21" s="4" t="inlineStr">
        <is>
          <t xml:space="preserve"> </t>
        </is>
      </c>
      <c r="E21" s="7" t="n">
        <v>-153.8</v>
      </c>
      <c r="F21" s="4" t="inlineStr">
        <is>
          <t xml:space="preserve"> </t>
        </is>
      </c>
      <c r="G21" s="4" t="inlineStr">
        <is>
          <t xml:space="preserve"> </t>
        </is>
      </c>
    </row>
    <row r="22">
      <c r="A22" s="4" t="inlineStr">
        <is>
          <t>Other comprehensive income (loss), net of tax</t>
        </is>
      </c>
      <c r="B22" s="7" t="n">
        <v>13.1</v>
      </c>
      <c r="C22" s="4" t="inlineStr">
        <is>
          <t xml:space="preserve"> </t>
        </is>
      </c>
      <c r="D22" s="4" t="inlineStr">
        <is>
          <t xml:space="preserve"> </t>
        </is>
      </c>
      <c r="E22" s="4" t="inlineStr">
        <is>
          <t xml:space="preserve"> </t>
        </is>
      </c>
      <c r="F22" s="7" t="n">
        <v>13.1</v>
      </c>
      <c r="G22" s="4" t="inlineStr">
        <is>
          <t xml:space="preserve"> </t>
        </is>
      </c>
    </row>
    <row r="23">
      <c r="A23" s="4" t="inlineStr">
        <is>
          <t>Net shares surrendered under equity-based compensation plans</t>
        </is>
      </c>
      <c r="B23" s="4" t="inlineStr">
        <is>
          <t xml:space="preserve"> </t>
        </is>
      </c>
      <c r="C23" s="4" t="inlineStr">
        <is>
          <t xml:space="preserve"> </t>
        </is>
      </c>
      <c r="D23" s="4" t="inlineStr">
        <is>
          <t xml:space="preserve"> </t>
        </is>
      </c>
      <c r="E23" s="4" t="inlineStr">
        <is>
          <t xml:space="preserve"> </t>
        </is>
      </c>
      <c r="F23" s="4" t="inlineStr">
        <is>
          <t xml:space="preserve"> </t>
        </is>
      </c>
      <c r="G23" s="7" t="n">
        <v>-0.3</v>
      </c>
    </row>
    <row r="24">
      <c r="A24" s="4" t="inlineStr">
        <is>
          <t>Ending balance at Jun. 30, 2021</t>
        </is>
      </c>
      <c r="B24" s="6" t="n">
        <v>68.90000000000001</v>
      </c>
      <c r="C24" s="4" t="inlineStr">
        <is>
          <t xml:space="preserve"> </t>
        </is>
      </c>
      <c r="D24" s="7" t="n">
        <v>2528.1</v>
      </c>
      <c r="E24" s="7" t="n">
        <v>-2004.1</v>
      </c>
      <c r="F24" s="7" t="n">
        <v>-181.2</v>
      </c>
      <c r="G24" s="5" t="n">
        <v>-276</v>
      </c>
    </row>
    <row r="25">
      <c r="A25" s="4" t="inlineStr">
        <is>
          <t>Beginning balance, Shares at Dec. 31, 2021</t>
        </is>
      </c>
      <c r="B25" s="5" t="n">
        <v>204567294</v>
      </c>
      <c r="C25" s="5" t="n">
        <v>204567294</v>
      </c>
      <c r="D25" s="4" t="inlineStr">
        <is>
          <t xml:space="preserve"> </t>
        </is>
      </c>
      <c r="E25" s="4" t="inlineStr">
        <is>
          <t xml:space="preserve"> </t>
        </is>
      </c>
      <c r="F25" s="4" t="inlineStr">
        <is>
          <t xml:space="preserve"> </t>
        </is>
      </c>
      <c r="G25" s="4" t="inlineStr">
        <is>
          <t xml:space="preserve"> </t>
        </is>
      </c>
    </row>
    <row r="26">
      <c r="A26" s="4" t="inlineStr">
        <is>
          <t>Issuance of shares under equity-based compensation plans, shares</t>
        </is>
      </c>
      <c r="B26" s="4" t="inlineStr">
        <is>
          <t xml:space="preserve"> </t>
        </is>
      </c>
      <c r="C26" s="5" t="n">
        <v>5259459</v>
      </c>
      <c r="D26" s="4" t="inlineStr">
        <is>
          <t xml:space="preserve"> </t>
        </is>
      </c>
      <c r="E26" s="4" t="inlineStr">
        <is>
          <t xml:space="preserve"> </t>
        </is>
      </c>
      <c r="F26" s="4" t="inlineStr">
        <is>
          <t xml:space="preserve"> </t>
        </is>
      </c>
      <c r="G26" s="4" t="inlineStr">
        <is>
          <t xml:space="preserve"> </t>
        </is>
      </c>
    </row>
    <row r="27">
      <c r="A27" s="4" t="inlineStr">
        <is>
          <t>Shares surrendered under equity-based compensation plans</t>
        </is>
      </c>
      <c r="B27" s="4" t="inlineStr">
        <is>
          <t xml:space="preserve"> </t>
        </is>
      </c>
      <c r="C27" s="5" t="n">
        <v>-1663767</v>
      </c>
      <c r="D27" s="4" t="inlineStr">
        <is>
          <t xml:space="preserve"> </t>
        </is>
      </c>
      <c r="E27" s="4" t="inlineStr">
        <is>
          <t xml:space="preserve"> </t>
        </is>
      </c>
      <c r="F27" s="4" t="inlineStr">
        <is>
          <t xml:space="preserve"> </t>
        </is>
      </c>
      <c r="G27" s="4" t="inlineStr">
        <is>
          <t xml:space="preserve"> </t>
        </is>
      </c>
    </row>
    <row r="28">
      <c r="A28" s="4" t="inlineStr">
        <is>
          <t>Ending balance, Shares at Jun. 30, 2022</t>
        </is>
      </c>
      <c r="B28" s="5" t="n">
        <v>208162986</v>
      </c>
      <c r="C28" s="5" t="n">
        <v>208162986</v>
      </c>
      <c r="D28" s="4" t="inlineStr">
        <is>
          <t xml:space="preserve"> </t>
        </is>
      </c>
      <c r="E28" s="4" t="inlineStr">
        <is>
          <t xml:space="preserve"> </t>
        </is>
      </c>
      <c r="F28" s="4" t="inlineStr">
        <is>
          <t xml:space="preserve"> </t>
        </is>
      </c>
      <c r="G28" s="4" t="inlineStr">
        <is>
          <t xml:space="preserve"> </t>
        </is>
      </c>
    </row>
    <row r="29">
      <c r="A29" s="4" t="inlineStr">
        <is>
          <t>Beginning balance at Dec. 31, 2021</t>
        </is>
      </c>
      <c r="B29" s="6" t="n">
        <v>-156.6</v>
      </c>
      <c r="C29" s="6" t="n">
        <v>2.2</v>
      </c>
      <c r="D29" s="7" t="n">
        <v>2540.7</v>
      </c>
      <c r="E29" s="7" t="n">
        <v>-2215.3</v>
      </c>
      <c r="F29" s="7" t="n">
        <v>-206.4</v>
      </c>
      <c r="G29" s="7" t="n">
        <v>-277.8</v>
      </c>
    </row>
    <row r="30">
      <c r="A30" s="4" t="inlineStr">
        <is>
          <t>Equity-based compensation</t>
        </is>
      </c>
      <c r="B30" s="4" t="inlineStr">
        <is>
          <t xml:space="preserve"> </t>
        </is>
      </c>
      <c r="C30" s="4" t="inlineStr">
        <is>
          <t xml:space="preserve"> </t>
        </is>
      </c>
      <c r="D30" s="7" t="n">
        <v>28.9</v>
      </c>
      <c r="E30" s="4" t="inlineStr">
        <is>
          <t xml:space="preserve"> </t>
        </is>
      </c>
      <c r="F30" s="4" t="inlineStr">
        <is>
          <t xml:space="preserve"> </t>
        </is>
      </c>
      <c r="G30" s="4" t="inlineStr">
        <is>
          <t xml:space="preserve"> </t>
        </is>
      </c>
    </row>
    <row r="31">
      <c r="A31" s="4" t="inlineStr">
        <is>
          <t>Dividend on Series A convertible preferred stock</t>
        </is>
      </c>
      <c r="B31" s="4" t="inlineStr">
        <is>
          <t xml:space="preserve"> </t>
        </is>
      </c>
      <c r="C31" s="4" t="inlineStr">
        <is>
          <t xml:space="preserve"> </t>
        </is>
      </c>
      <c r="D31" s="7" t="n">
        <v>-29.2</v>
      </c>
      <c r="E31" s="4" t="inlineStr">
        <is>
          <t xml:space="preserve"> </t>
        </is>
      </c>
      <c r="F31" s="4" t="inlineStr">
        <is>
          <t xml:space="preserve"> </t>
        </is>
      </c>
      <c r="G31" s="4" t="inlineStr">
        <is>
          <t xml:space="preserve"> </t>
        </is>
      </c>
    </row>
    <row r="32">
      <c r="A32" s="4" t="inlineStr">
        <is>
          <t>Net loss</t>
        </is>
      </c>
      <c r="B32" s="7" t="n">
        <v>-200.9</v>
      </c>
      <c r="C32" s="4" t="inlineStr">
        <is>
          <t xml:space="preserve"> </t>
        </is>
      </c>
      <c r="D32" s="4" t="inlineStr">
        <is>
          <t xml:space="preserve"> </t>
        </is>
      </c>
      <c r="E32" s="7" t="n">
        <v>-200.9</v>
      </c>
      <c r="F32" s="4" t="inlineStr">
        <is>
          <t xml:space="preserve"> </t>
        </is>
      </c>
      <c r="G32" s="4" t="inlineStr">
        <is>
          <t xml:space="preserve"> </t>
        </is>
      </c>
    </row>
    <row r="33">
      <c r="A33" s="4" t="inlineStr">
        <is>
          <t>Other comprehensive income (loss), net of tax</t>
        </is>
      </c>
      <c r="B33" s="7" t="n">
        <v>-99.90000000000001</v>
      </c>
      <c r="C33" s="4" t="inlineStr">
        <is>
          <t xml:space="preserve"> </t>
        </is>
      </c>
      <c r="D33" s="4" t="inlineStr">
        <is>
          <t xml:space="preserve"> </t>
        </is>
      </c>
      <c r="E33" s="4" t="inlineStr">
        <is>
          <t xml:space="preserve"> </t>
        </is>
      </c>
      <c r="F33" s="7" t="n">
        <v>-99.90000000000001</v>
      </c>
      <c r="G33" s="4" t="inlineStr">
        <is>
          <t xml:space="preserve"> </t>
        </is>
      </c>
    </row>
    <row r="34">
      <c r="A34" s="4" t="inlineStr">
        <is>
          <t>Net shares surrendered under equity-based compensation plans</t>
        </is>
      </c>
      <c r="B34" s="4" t="inlineStr">
        <is>
          <t xml:space="preserve"> </t>
        </is>
      </c>
      <c r="C34" s="4" t="inlineStr">
        <is>
          <t xml:space="preserve"> </t>
        </is>
      </c>
      <c r="D34" s="4" t="inlineStr">
        <is>
          <t xml:space="preserve"> </t>
        </is>
      </c>
      <c r="E34" s="4" t="inlineStr">
        <is>
          <t xml:space="preserve"> </t>
        </is>
      </c>
      <c r="F34" s="4" t="inlineStr">
        <is>
          <t xml:space="preserve"> </t>
        </is>
      </c>
      <c r="G34" s="7" t="n">
        <v>-13.9</v>
      </c>
    </row>
    <row r="35">
      <c r="A35" s="4" t="inlineStr">
        <is>
          <t>Ending balance at Jun. 30, 2022</t>
        </is>
      </c>
      <c r="B35" s="6" t="n">
        <v>-471.6</v>
      </c>
      <c r="C35" s="4" t="inlineStr">
        <is>
          <t xml:space="preserve"> </t>
        </is>
      </c>
      <c r="D35" s="7" t="n">
        <v>2540.4</v>
      </c>
      <c r="E35" s="7" t="n">
        <v>-2416.2</v>
      </c>
      <c r="F35" s="7" t="n">
        <v>-306.3</v>
      </c>
      <c r="G35" s="7" t="n">
        <v>-291.7</v>
      </c>
    </row>
    <row r="36">
      <c r="A36" s="4" t="inlineStr">
        <is>
          <t>Beginning balance, Shares at Mar. 31, 2022</t>
        </is>
      </c>
      <c r="B36" s="4" t="inlineStr">
        <is>
          <t xml:space="preserve"> </t>
        </is>
      </c>
      <c r="C36" s="5" t="n">
        <v>207052122</v>
      </c>
      <c r="D36" s="4" t="inlineStr">
        <is>
          <t xml:space="preserve"> </t>
        </is>
      </c>
      <c r="E36" s="4" t="inlineStr">
        <is>
          <t xml:space="preserve"> </t>
        </is>
      </c>
      <c r="F36" s="4" t="inlineStr">
        <is>
          <t xml:space="preserve"> </t>
        </is>
      </c>
      <c r="G36" s="4" t="inlineStr">
        <is>
          <t xml:space="preserve"> </t>
        </is>
      </c>
    </row>
    <row r="37">
      <c r="A37" s="4" t="inlineStr">
        <is>
          <t>Issuance of shares under equity-based compensation plans, shares</t>
        </is>
      </c>
      <c r="B37" s="4" t="inlineStr">
        <is>
          <t xml:space="preserve"> </t>
        </is>
      </c>
      <c r="C37" s="5" t="n">
        <v>1543392</v>
      </c>
      <c r="D37" s="4" t="inlineStr">
        <is>
          <t xml:space="preserve"> </t>
        </is>
      </c>
      <c r="E37" s="4" t="inlineStr">
        <is>
          <t xml:space="preserve"> </t>
        </is>
      </c>
      <c r="F37" s="4" t="inlineStr">
        <is>
          <t xml:space="preserve"> </t>
        </is>
      </c>
      <c r="G37" s="4" t="inlineStr">
        <is>
          <t xml:space="preserve"> </t>
        </is>
      </c>
    </row>
    <row r="38">
      <c r="A38" s="4" t="inlineStr">
        <is>
          <t>Shares surrendered under equity-based compensation plans</t>
        </is>
      </c>
      <c r="B38" s="4" t="inlineStr">
        <is>
          <t xml:space="preserve"> </t>
        </is>
      </c>
      <c r="C38" s="5" t="n">
        <v>-432528</v>
      </c>
      <c r="D38" s="4" t="inlineStr">
        <is>
          <t xml:space="preserve"> </t>
        </is>
      </c>
      <c r="E38" s="4" t="inlineStr">
        <is>
          <t xml:space="preserve"> </t>
        </is>
      </c>
      <c r="F38" s="4" t="inlineStr">
        <is>
          <t xml:space="preserve"> </t>
        </is>
      </c>
      <c r="G38" s="4" t="inlineStr">
        <is>
          <t xml:space="preserve"> </t>
        </is>
      </c>
    </row>
    <row r="39">
      <c r="A39" s="4" t="inlineStr">
        <is>
          <t>Ending balance, Shares at Jun. 30, 2022</t>
        </is>
      </c>
      <c r="B39" s="5" t="n">
        <v>208162986</v>
      </c>
      <c r="C39" s="5" t="n">
        <v>208162986</v>
      </c>
      <c r="D39" s="4" t="inlineStr">
        <is>
          <t xml:space="preserve"> </t>
        </is>
      </c>
      <c r="E39" s="4" t="inlineStr">
        <is>
          <t xml:space="preserve"> </t>
        </is>
      </c>
      <c r="F39" s="4" t="inlineStr">
        <is>
          <t xml:space="preserve"> </t>
        </is>
      </c>
      <c r="G39" s="4" t="inlineStr">
        <is>
          <t xml:space="preserve"> </t>
        </is>
      </c>
    </row>
    <row r="40">
      <c r="A40" s="4" t="inlineStr">
        <is>
          <t>Beginning balance at Mar. 31, 2022</t>
        </is>
      </c>
      <c r="B40" s="4" t="inlineStr">
        <is>
          <t xml:space="preserve"> </t>
        </is>
      </c>
      <c r="C40" s="6" t="n">
        <v>2.2</v>
      </c>
      <c r="D40" s="7" t="n">
        <v>2542.8</v>
      </c>
      <c r="E40" s="7" t="n">
        <v>-2355.2</v>
      </c>
      <c r="F40" s="7" t="n">
        <v>-215.6</v>
      </c>
      <c r="G40" s="7" t="n">
        <v>-288.4</v>
      </c>
    </row>
    <row r="41">
      <c r="A41" s="4" t="inlineStr">
        <is>
          <t>Equity-based compensation</t>
        </is>
      </c>
      <c r="B41" s="4" t="inlineStr">
        <is>
          <t xml:space="preserve"> </t>
        </is>
      </c>
      <c r="C41" s="4" t="inlineStr">
        <is>
          <t xml:space="preserve"> </t>
        </is>
      </c>
      <c r="D41" s="7" t="n">
        <v>12.3</v>
      </c>
      <c r="E41" s="4" t="inlineStr">
        <is>
          <t xml:space="preserve"> </t>
        </is>
      </c>
      <c r="F41" s="4" t="inlineStr">
        <is>
          <t xml:space="preserve"> </t>
        </is>
      </c>
      <c r="G41" s="4" t="inlineStr">
        <is>
          <t xml:space="preserve"> </t>
        </is>
      </c>
    </row>
    <row r="42">
      <c r="A42" s="4" t="inlineStr">
        <is>
          <t>Dividend on Series A convertible preferred stock</t>
        </is>
      </c>
      <c r="B42" s="4" t="inlineStr">
        <is>
          <t xml:space="preserve"> </t>
        </is>
      </c>
      <c r="C42" s="4" t="inlineStr">
        <is>
          <t xml:space="preserve"> </t>
        </is>
      </c>
      <c r="D42" s="7" t="n">
        <v>-14.7</v>
      </c>
      <c r="E42" s="4" t="inlineStr">
        <is>
          <t xml:space="preserve"> </t>
        </is>
      </c>
      <c r="F42" s="4" t="inlineStr">
        <is>
          <t xml:space="preserve"> </t>
        </is>
      </c>
      <c r="G42" s="4" t="inlineStr">
        <is>
          <t xml:space="preserve"> </t>
        </is>
      </c>
    </row>
    <row r="43">
      <c r="A43" s="4" t="inlineStr">
        <is>
          <t>Net loss</t>
        </is>
      </c>
      <c r="B43" s="9" t="n">
        <v>-61</v>
      </c>
      <c r="C43" s="4" t="inlineStr">
        <is>
          <t xml:space="preserve"> </t>
        </is>
      </c>
      <c r="D43" s="4" t="inlineStr">
        <is>
          <t xml:space="preserve"> </t>
        </is>
      </c>
      <c r="E43" s="5" t="n">
        <v>-61</v>
      </c>
      <c r="F43" s="4" t="inlineStr">
        <is>
          <t xml:space="preserve"> </t>
        </is>
      </c>
      <c r="G43" s="4" t="inlineStr">
        <is>
          <t xml:space="preserve"> </t>
        </is>
      </c>
    </row>
    <row r="44">
      <c r="A44" s="4" t="inlineStr">
        <is>
          <t>Other comprehensive income (loss), net of tax</t>
        </is>
      </c>
      <c r="B44" s="7" t="n">
        <v>-90.7</v>
      </c>
      <c r="C44" s="4" t="inlineStr">
        <is>
          <t xml:space="preserve"> </t>
        </is>
      </c>
      <c r="D44" s="4" t="inlineStr">
        <is>
          <t xml:space="preserve"> </t>
        </is>
      </c>
      <c r="E44" s="4" t="inlineStr">
        <is>
          <t xml:space="preserve"> </t>
        </is>
      </c>
      <c r="F44" s="7" t="n">
        <v>-90.7</v>
      </c>
      <c r="G44" s="4" t="inlineStr">
        <is>
          <t xml:space="preserve"> </t>
        </is>
      </c>
    </row>
    <row r="45">
      <c r="A45" s="4" t="inlineStr">
        <is>
          <t>Net shares surrendered under equity-based compensation plans</t>
        </is>
      </c>
      <c r="B45" s="4" t="inlineStr">
        <is>
          <t xml:space="preserve"> </t>
        </is>
      </c>
      <c r="C45" s="4" t="inlineStr">
        <is>
          <t xml:space="preserve"> </t>
        </is>
      </c>
      <c r="D45" s="4" t="inlineStr">
        <is>
          <t xml:space="preserve"> </t>
        </is>
      </c>
      <c r="E45" s="4" t="inlineStr">
        <is>
          <t xml:space="preserve"> </t>
        </is>
      </c>
      <c r="F45" s="4" t="inlineStr">
        <is>
          <t xml:space="preserve"> </t>
        </is>
      </c>
      <c r="G45" s="7" t="n">
        <v>-3.3</v>
      </c>
    </row>
    <row r="46">
      <c r="A46" s="4" t="inlineStr">
        <is>
          <t>Ending balance at Jun. 30, 2022</t>
        </is>
      </c>
      <c r="B46" s="6" t="n">
        <v>-471.6</v>
      </c>
      <c r="C46" s="4" t="inlineStr">
        <is>
          <t xml:space="preserve"> </t>
        </is>
      </c>
      <c r="D46" s="6" t="n">
        <v>2540.4</v>
      </c>
      <c r="E46" s="6" t="n">
        <v>-2416.2</v>
      </c>
      <c r="F46" s="6" t="n">
        <v>-306.3</v>
      </c>
      <c r="G46" s="6" t="n">
        <v>-29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ckground and Basis of Presentation</t>
        </is>
      </c>
      <c r="B4" s="4" t="inlineStr">
        <is>
          <t>1. BACKGROUND AND BASIS OF PRESENTATION Background CommScope Holding Company, Inc., along with its direct and indirect subsidiaries (CommScope or the Company), is a global provider of infrastructure solutions for communication and entertainment networks. The Company’s solutions for wired and wireless networks enable service providers including cable, telephone and digital broadcast satellite operators and media programmers to deliver media, voice, Internet Protocol (IP) data services and Wi-Fi to their subscribers and allow enterprises to experience constant wireless and wired connectivity across complex and varied networking environments. The Company’s solutions are complemented by a broad array of services including technical support, systems design and integration. CommScope is a leader in digital video and IP television distribution systems, broadband access infrastructure platforms and equipment that delivers data and voice networks to homes. CommScope’s global leadership position is built upon innovative technology, broad solution offerings, high-quality and cost-effective customer solutions, and global manufacturing and distribution scale. As of January 1, 2022, the Company reorganized its internal management and reporting structure to align its portfolio of products and solutions more closely with the markets it serves and bring better performance clarity with its competitive peer set. The reorganization changed the information regularly reviewed by the Company’s chief operating decision maker for purposes of allocating resources and assessing performance. As a result, the Company is now reporting financial performance based on the following operating segments: Connectivity and Cable Solutions (CCS), Outdoor Wireless Networks (OWN), Networking, Intelligent Cellular and Security Solutions (NICS), Access Network Solutions (ANS) and Home Networks (Home). These five segments represent non-aggregated reportable operating segments. Prior to this change, the Company operated and reported four operating segments: Broadband Networks (Broadband), Outdoor Wireless Networks (OWN), Venue and Campus Networks (VCN) and Home Networks (Home). All prior period amounts in these condensed consolidated financial statements have been recast to reflect these operating segment changes. 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The unaudited interim condensed consolidated financial statements have been prepared in accordance with generally accepted accounting principles (GAAP) in the United States (U.S.)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21 (the 2021 Annual Report). The significant accounting policies followed by the Company are set forth in Note 2 within the Company’s audited consolidated financial statements included in the 2021 Annual Report. There were no material changes in the Company’s significant accounting policies during the three or six months ended June 30, 2022 . Concentrations of Risk and Related Party Transactions No direct customer accounted for 10 % or more of the Company’s total net sales during the three or six months ended June 30, 2022 or 2021. As of June 30, 2022, no direct customer accounted for 10 % or more of the Company’s accounts receivable.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June 30, 2022 , funds affiliated with Carlyle Partners VII S1 Holdings, L.P. (Carlyle) owned 100 % of the Series A convertible preferred stock (the Convertible Preferred Stock), which was sold to Carlyle to fund a portion of the acquisition of ARRIS International plc (ARRIS) in 2019. See Note 9 for further discussion of the Convertible Preferred Stock. Other than transactions related to the Convertible Preferred Stock, there were no material related party transactions for the three or six months ended June 30, 2022 . Commitments and Contingencies Product Warranties The Company recognizes a liability for the estimated claims that may be paid under its customer warranty agreements to remedy potential deficiencies of quality or performance of the Company’s products. These product warranties extend over various periods depending upon the product subject to the warranty and the terms of the individual agreements .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on the Condensed Consolidated Balance Sheets:
Three Months Ended Six Months Ended
June 30, June 30,
2022 2021 2022 2021
Product warranty accrual, beginning of period $ 66.0 $ 62.1 $ 66.8 $ 59.5
Provision for warranty claims 7.1 12.6 12.2 23.2
Warranty claims paid ( 11.7 ) ( 5.4 ) ( 17.7 ) ( 13.1 )
Foreign exchange ( 0.5 ) 0.2 ( 0.4 ) ( 0.1 )
Product warranty accrual, end of period $ 60.9 $ 69.5 $ 60.9 $ 69.5 Third Party Guarantees The Company was contingently liable under open standby letters of credit issued by its banks in favor of third parties that totaled $ 42.5 million as of June 30, 2022. These letters of credit primarily support performance obligations of a third-party contractor. These amounts represent an estimate of the maximum amounts the Company would expect to incur upon the contractual non-performance of the third-party contractor, but the Company also has cross-indemnities in place that may enable it to recover amounts in the event of non-performance by the third-party contractor. The Company believes the likelihood of having to perform under these guarantees is remote. There were no material amounts recorded in the condensed consolidated financial statements related to third-party guarantee agreements as of or for the three or six months ended June 30, 2022. As of June 30, 2022, these instruments reduced the available borrowings under the senior secured asset-based revolving credit facility (the Revolving Credit Facility). Legal Proceedings The Company is party to certain intellectual property claims and periodically receives notices asserting that its products infringe on another party’s patents and other intellectual property rights. These claims and assertions, whether against the Company directly or against its customers, could require the Company to pay damages, incur royalties, stop offering the relevant products and/or cease other activities. The Company may also be called upon to indemnify certain customers for costs related to claims made regarding certain products sold to such customers. From time to time, the Company may also be involved as a plaintiff involving intellectual property claims. The outcome of these claims and assertions is uncertain and a reasonable estimate of the loss from unfavorable outcomes in certain of these matters either cannot be determined or is estimated at the minimum amount of a range of estimates. The actual loss could be material and may vary significantly from the Company's estimates. Gain contingencies, if any, are recognized when they are realized. The Company had liabilities of $ 22.3 million and $ 24.6 million as of June 30, 2022 and December 31, 2021, respectively, recorded in accrued and other liabilities and noncurrent liabilities on the Condensed Consolidated Balance Sheets related to certain intellectual property claims and assertions. Charges related to these intellectual property claims and assertions were no t material for the three or six months ended June 30, 2022. For the three and six months ended June 30, 2021, the Company recorded a charge to cost of sales in the Condensed Consolidated Statements of Operations of $ 40.0 million and $ 41.5 million, respectively, related to these intellectual property claims and assertions. These amounts are reflected in the results of the Home, ANS and NICS segments for the prior year periods. The Company paid $ 2.7 million and $ 9.8 million during the three and six months ended June 30, 2022, respectively, and paid $ 4.0 million during the three and six months ended June 30, 2021 to settle intellectual property claims and assertions. The Company is either a plaintiff or a defendant in certain other pending legal matters in the normal course of business. Management believes none of these other pending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Asset Impairments Goodwill is tested for impairment annually or at other times if events have occurred or circumstances exist that indicate the carrying value of the reporting unit may exceed its fair value. T he Company assessed goodwill for impairment due to a change in the composition of certain reporting units resulting from the new segment structure as of January 1, 2022. The Company performed impairment testing immediately before and after the change and determined that no goodwill impairment existed. See Note 2 for further discussion. There were no goodwill impairments identified during the three or six months ended June 30, 2022 or 2021.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there were no definite-lived intangible or other long-lived asset impairments identified during the three or six months ended June 30, 2022 or 2021 . Income Taxes For the three and six months ended June 30, 2022, the Company recognized a tax benefit of $ 14.5 million on a pretax loss of $ 75.5 million and $ 16.4 million of income tax expense on a pretax loss of $ 184.5 million, respectively. For the three and six months ended June 30, 2022, the Company’s change in income tax was driven by the unfavorable impacts of U.S. anti-deferral provisions and non-creditable withholding taxes. These unfavorable impacts were offset partially by decreases in prior year uncertain tax positions. For the three and six months ended June 30, 2021, the Company’s effective tax rate was 0.4 % and 10.7 %, respectively, and the Company recognized a tax benefit of $ 0.6 million on a pretax loss of $ 154.4 million and a tax benefit of $ 30.1 million on a pretax loss of $ 281.5 million, respectively. For the three and six months ended June 30, 2021, the Company’s tax benefit was unfavorably impacted by $ 37.3 million related to a foreign tax rate change as well as impacts of earnings in foreign jurisdictions that are taxed at rates higher than the U.S. statutory rate, foreign withholding taxes and U.S. anti-deferral provisions. These unfavorable impacts were partially offset by decreases in prior year uncertain tax positions and adjustments related to the finalization of the prior year’s tax returns. Earnings (Loss) Per Share Basic earnings (loss) per share (EPS) is computed by dividing net income (loss), less any dividends and deemed dividends related to the Convertible Preferred Stock, by the weighted average number of common shares outstanding during the period. The numerator in diluted EPS is based on the basic EPS numerator adjusted to add back any dividends and deemed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three and six months ended June 30, 2022 , 12.3 million and 11.9 million shares, respectively, of outstanding equity-based compensation awards were not included in the computation of diluted EPS because the effect was antidilutive or the performance conditions were not met. Of those amounts, for the three and six months ended June 30, 2022 , 1.1 million and 2.4 million shares, respectively, would have been considered dilutive if the Company had not been in a net loss position. For the three and six months ended June 30, 2021, 10.4 million and 12.9 million shares, respectively, of outstanding equity-based compensation awards were not included in the computation of diluted EPS because the effect was antidilutive or the performance conditions were not met. Of those amounts, for the three and six months ended June 30, 2021, 4.4 million and 5.4 million shares, respectively, would have been considered dilutive if the Company had not been in a net loss position. For the three and six months ended June 30, 2022 , 38.9 million and 38.7 million, respectively, of as-if converted shares related to the Convertible Preferred Stock were excluded from the diluted share count because they were antidilutive. For both the three and six months ended June 30, 2021, 37.9 million of as-if converted shares related to the Convertible Preferred Stock were excluded from the diluted share count because they were antidilutive. These shares may have been considered dilutive if the Company had not been in a net loss position. The following table presents the basis for the EPS computations (in millions, except per share data):
Three Months Ended Six Months Ended
June 30, June 30,
2022 2021 2022 2021
Numerator:
Net loss $ ( 61.0 ) $ ( 153.8 ) $ ( 200.9 ) $ ( 251.4 )
Dividends on Series A convertible preferred stock ( 14.7 ) ( 14.3 ) ( 29.2 ) ( 28.7 )
Net loss attributable to common stockholders $ ( 75.7 ) $ ( 168.1 ) $ ( 230.1 ) $ ( 280.1 )
Denominator:
Weighted average common shares outstanding – basic 207.6 204.1 206.5 202.9
Dilutive effect of as-if converted Series A convertible preferred stock — — — —
Dilutive effect of equity-based awards — — — —
Weighted average common shares outstanding – diluted 207.6 204.1 206.5 202.9
Loss per share:
Basic $ ( 0.36 ) $ ( 0.82 ) $ ( 1.11 ) $ ( 1.38 )
Diluted $ ( 0.36 ) $ ( 0.82 ) $ ( 1.11 ) $ ( 1.38 ) Recent Accounting Pronouncements Adopted During the Six Months Ended June 30, 2022 On January 1, 2022, the Company adopted Accounting Standards Update (ASU) No. 2020-06, Debt—Debt with Conversion and Other Options (Subtopic 470-20) and Derivatives and Hedging—Contracts in Entity’s Own Equity (Subtopic 815-40): Accounting for Convertible Instruments and Contracts in an Entity’s Own Equity . The new guidance simplifies the accounting for convertible instruments by reducing the number of accounting models available for convertible debt instruments and convertible preferred stock and amends the guidance for the derivatives scope exception for contracts in an entity’s own equity to reduce form-over-substance-based accounting conclusions and requires the application of the if-converted method for calculating diluted earnings per share, along with expanded disclosures. The impact of adopting this new guidance was not material to the condensed consolidated financial statements. On January 1, 2022, the Company early adopted ASU No. 2021-08, Business Combinations (Topic 805): Accounting for Contract Assets and Contract Liabilities from Contracts with Customers. The new guidance is expected to improve the accounting for acquired revenue contracts with customers in a business combination by addressing diversity in practice and inconsistency related to recognition of an acquired contract liability, as well as payment terms which affect subsequent revenue recognized by the acquirer. According to the guidance, at the acquisition date, an acquirer should account for the related revenue contracts in accordance with Topic 606 as if the acquirer had originated the contracts. The impact of this guidance will depend on future business combinations and will be applied prospectively to business combinations occurring on or after the adoption date. The adoption of this new guidance had no impact to the condensed consolidated financial statements. Issued but Not Adopted In March 2020 and January 2021, the FASB issued ASU No. 2020-04, Reference Rate Reform (Topic 848): Facilitation of the Effects of Reference Rate Reform on Financial Reporting and ASU No. 2021-01 , Reference Rate Reform (Topic 848): Scope , respectively. Together, the ASUs provide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Company can elect to apply the amendments through December 31, 2022. As of June 30, 2022, the Company had not utilized any of the expedients discussed within this ASU; however, management continues to assess the Company's agreements to determine whether the expedients would be utilized through the remainder of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2. GOODWILL The following table presents the activity in goodwill by reportable segment.
December 31, 2021 Activity June 30, 2022
Goodwill Accumulated Impairment Losses Total Foreign Exchange and Other Goodwill Accumulated Impairment Losses Total
CCS $ 2,307.3 $ ( 51.5 ) $ 2,255.8 $ ( 19.6 ) $ 2,287.7 $ ( 51.5 ) $ 2,236.2
OWN 666.6 ( 159.5 ) 507.1 ( 4.4 ) 662.2 ( 159.5 ) 502.7
NICS 653.0 ( 41.2 ) 611.8 ( 5.3 ) 647.7 ( 41.2 ) 606.5
ANS 1,999.1 ( 142.1 ) 1,857.0 ( 16.1 ) 1,983.0 ( 142.1 ) 1,840.9
Home 413.2 ( 413.2 ) — — 413.2 ( 413.2 ) —
Total $ 6,039.2 $ ( 807.5 ) $ 5,231.7 $ ( 45.4 ) $ 5,993.8 $ ( 807.5 ) $ 5,186.3 Goodwill at December 31, 2021 reflects the reorganization of the Company's segment structure, as disclosed in Note 1, resulting in the reallocation of goodwill from the previous segments to the new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1:41:24Z</dcterms:created>
  <dcterms:modified xmlns:dcterms="http://purl.org/dc/terms/" xmlns:xsi="http://www.w3.org/2001/XMLSchema-instance" xsi:type="dcterms:W3CDTF">2022-08-03T21:41:24Z</dcterms:modified>
</cp:coreProperties>
</file>